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ature of Operations and Presen"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Business Seg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Redeemable Preferred Stock" sheetId="18" state="visible" r:id="rId18"/>
    <sheet xmlns:r="http://schemas.openxmlformats.org/officeDocument/2006/relationships" name="European Non-Controlling Redeem"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Stock-Based Compensation" sheetId="24" state="visible" r:id="rId24"/>
    <sheet xmlns:r="http://schemas.openxmlformats.org/officeDocument/2006/relationships" name="Common Stock Repurchase Program" sheetId="25" state="visible" r:id="rId25"/>
    <sheet xmlns:r="http://schemas.openxmlformats.org/officeDocument/2006/relationships" name="Commitments and Contingencies" sheetId="26" state="visible" r:id="rId26"/>
    <sheet xmlns:r="http://schemas.openxmlformats.org/officeDocument/2006/relationships" name="Receivables Factoring" sheetId="27" state="visible" r:id="rId27"/>
    <sheet xmlns:r="http://schemas.openxmlformats.org/officeDocument/2006/relationships" name="Restructuring" sheetId="28" state="visible" r:id="rId28"/>
    <sheet xmlns:r="http://schemas.openxmlformats.org/officeDocument/2006/relationships" name="Nature of Operations and Pres_2" sheetId="29" state="visible" r:id="rId29"/>
    <sheet xmlns:r="http://schemas.openxmlformats.org/officeDocument/2006/relationships" name="Nature of Operations and Pres_3"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Business Seg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European Non-Controlling Rede_2" sheetId="39" state="visible" r:id="rId39"/>
    <sheet xmlns:r="http://schemas.openxmlformats.org/officeDocument/2006/relationships" name="Earnings Per Share (Tables)" sheetId="40" state="visible" r:id="rId40"/>
    <sheet xmlns:r="http://schemas.openxmlformats.org/officeDocument/2006/relationships" name="Leases (Tables)" sheetId="41" state="visible" r:id="rId41"/>
    <sheet xmlns:r="http://schemas.openxmlformats.org/officeDocument/2006/relationships" name="Retirement Plans (Tables)" sheetId="42" state="visible" r:id="rId42"/>
    <sheet xmlns:r="http://schemas.openxmlformats.org/officeDocument/2006/relationships" name="Stock-Based Compensation (Table" sheetId="43" state="visible" r:id="rId43"/>
    <sheet xmlns:r="http://schemas.openxmlformats.org/officeDocument/2006/relationships" name="Nature of Operations and Pres_4" sheetId="44" state="visible" r:id="rId44"/>
    <sheet xmlns:r="http://schemas.openxmlformats.org/officeDocument/2006/relationships" name="Nature of Operations and Pres_5" sheetId="45" state="visible" r:id="rId45"/>
    <sheet xmlns:r="http://schemas.openxmlformats.org/officeDocument/2006/relationships" name="Revenue - Summary of Company's " sheetId="46" state="visible" r:id="rId46"/>
    <sheet xmlns:r="http://schemas.openxmlformats.org/officeDocument/2006/relationships" name="Fair Value Measurements - Addit" sheetId="47" state="visible" r:id="rId47"/>
    <sheet xmlns:r="http://schemas.openxmlformats.org/officeDocument/2006/relationships" name="Fair Value Measurements - Recur" sheetId="48" state="visible" r:id="rId48"/>
    <sheet xmlns:r="http://schemas.openxmlformats.org/officeDocument/2006/relationships" name="Fair Value Measurements - Summa" sheetId="49" state="visible" r:id="rId49"/>
    <sheet xmlns:r="http://schemas.openxmlformats.org/officeDocument/2006/relationships" name="Fair Value Measurements - Sched"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Business Segments - Summary of " sheetId="55" state="visible" r:id="rId55"/>
    <sheet xmlns:r="http://schemas.openxmlformats.org/officeDocument/2006/relationships" name="Business Segments - Net Sales b" sheetId="56" state="visible" r:id="rId56"/>
    <sheet xmlns:r="http://schemas.openxmlformats.org/officeDocument/2006/relationships" name="Inventories - Summary of Invent" sheetId="57" state="visible" r:id="rId57"/>
    <sheet xmlns:r="http://schemas.openxmlformats.org/officeDocument/2006/relationships" name="Inventories - Additional Inform"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Debt - Summary of Long-Term Deb" sheetId="63" state="visible" r:id="rId63"/>
    <sheet xmlns:r="http://schemas.openxmlformats.org/officeDocument/2006/relationships" name="Debt - Summary of Long-Term D_2" sheetId="64" state="visible" r:id="rId64"/>
    <sheet xmlns:r="http://schemas.openxmlformats.org/officeDocument/2006/relationships" name="Debt - Additional Information (" sheetId="65" state="visible" r:id="rId65"/>
    <sheet xmlns:r="http://schemas.openxmlformats.org/officeDocument/2006/relationships" name="Redeemable Preferred Stock - Ad" sheetId="66" state="visible" r:id="rId66"/>
    <sheet xmlns:r="http://schemas.openxmlformats.org/officeDocument/2006/relationships" name="European Non-Controlling Rede_3" sheetId="67" state="visible" r:id="rId67"/>
    <sheet xmlns:r="http://schemas.openxmlformats.org/officeDocument/2006/relationships" name="European Non-Controlling Rede_4" sheetId="68" state="visible" r:id="rId68"/>
    <sheet xmlns:r="http://schemas.openxmlformats.org/officeDocument/2006/relationships" name="Earnings Per Share - Schedule o" sheetId="69" state="visible" r:id="rId69"/>
    <sheet xmlns:r="http://schemas.openxmlformats.org/officeDocument/2006/relationships" name="Income Taxes - Additional Infor" sheetId="70" state="visible" r:id="rId70"/>
    <sheet xmlns:r="http://schemas.openxmlformats.org/officeDocument/2006/relationships" name="Leases - Additional Information" sheetId="71" state="visible" r:id="rId71"/>
    <sheet xmlns:r="http://schemas.openxmlformats.org/officeDocument/2006/relationships" name="Leases - Schedule of Lease Expe" sheetId="72" state="visible" r:id="rId72"/>
    <sheet xmlns:r="http://schemas.openxmlformats.org/officeDocument/2006/relationships" name="Leases - Schedule of Lease Ex_2" sheetId="73" state="visible" r:id="rId73"/>
    <sheet xmlns:r="http://schemas.openxmlformats.org/officeDocument/2006/relationships" name="Leases - Schedule of Future Min" sheetId="74" state="visible" r:id="rId74"/>
    <sheet xmlns:r="http://schemas.openxmlformats.org/officeDocument/2006/relationships" name="Retirement Plans - Additional I" sheetId="75" state="visible" r:id="rId75"/>
    <sheet xmlns:r="http://schemas.openxmlformats.org/officeDocument/2006/relationships" name="Retirement Plans - Schedule of "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Common Stock Repurchase Progr_2" sheetId="79" state="visible" r:id="rId79"/>
    <sheet xmlns:r="http://schemas.openxmlformats.org/officeDocument/2006/relationships" name="Receivables Factoring - Additio" sheetId="80" state="visible" r:id="rId80"/>
    <sheet xmlns:r="http://schemas.openxmlformats.org/officeDocument/2006/relationships" name="Restructuring - Additional Info" sheetId="81" state="visible" r:id="rId81"/>
  </sheets>
  <definedNames/>
  <calcPr calcId="124519" fullCalcOnLoad="1"/>
</workbook>
</file>

<file path=xl/sharedStrings.xml><?xml version="1.0" encoding="utf-8"?>
<sst xmlns="http://schemas.openxmlformats.org/spreadsheetml/2006/main" uniqueCount="830">
  <si>
    <t>Document and Entity Information - shares</t>
  </si>
  <si>
    <t>9 Months Ended</t>
  </si>
  <si>
    <t>Sep. 30, 2019</t>
  </si>
  <si>
    <t>Oct. 30,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UP</t>
  </si>
  <si>
    <t>Entity Registrant Name</t>
  </si>
  <si>
    <t>SUPERIOR INDUSTRIES INTERNATIONAL INC</t>
  </si>
  <si>
    <t>Entity Central Index Key</t>
  </si>
  <si>
    <t>0000095552</t>
  </si>
  <si>
    <t>Current Fiscal Year End Date</t>
  </si>
  <si>
    <t>--12-31</t>
  </si>
  <si>
    <t>Entity Current Reporting Status</t>
  </si>
  <si>
    <t>Yes</t>
  </si>
  <si>
    <t>Entity Filer Category</t>
  </si>
  <si>
    <t>Accelerated Filer</t>
  </si>
  <si>
    <t>Entity Common Stock, Shares Outstanding</t>
  </si>
  <si>
    <t>Smaller Reporting Company</t>
  </si>
  <si>
    <t>Entity Emerging Growth Company</t>
  </si>
  <si>
    <t>Entity Shell Company</t>
  </si>
  <si>
    <t>Entity File Number</t>
  </si>
  <si>
    <t>1-6615</t>
  </si>
  <si>
    <t>Entity Tax Identification Number</t>
  </si>
  <si>
    <t>95-2594729</t>
  </si>
  <si>
    <t>Entity Address, Address Line One</t>
  </si>
  <si>
    <t>26600 Telegraph Road</t>
  </si>
  <si>
    <t>Entity Address, Address Line Two</t>
  </si>
  <si>
    <t>Suite 400</t>
  </si>
  <si>
    <t>Entity Address, City or Town</t>
  </si>
  <si>
    <t>Southfield</t>
  </si>
  <si>
    <t>Entity Address, State or Province</t>
  </si>
  <si>
    <t>MI</t>
  </si>
  <si>
    <t>Entity Address, Postal Zip Code</t>
  </si>
  <si>
    <t>48033</t>
  </si>
  <si>
    <t>City Area Code</t>
  </si>
  <si>
    <t>248</t>
  </si>
  <si>
    <t>Local Phone Number</t>
  </si>
  <si>
    <t>352-7300</t>
  </si>
  <si>
    <t>Entity Interactive Data Current</t>
  </si>
  <si>
    <t>Title of 12(b) Security</t>
  </si>
  <si>
    <t>Common Stock, $0.01 par value</t>
  </si>
  <si>
    <t>Security Exchange Name</t>
  </si>
  <si>
    <t>NYSE</t>
  </si>
  <si>
    <t>Entity Incorporation, State or Country Code</t>
  </si>
  <si>
    <t>DE</t>
  </si>
  <si>
    <t>Document Quarterly Report</t>
  </si>
  <si>
    <t>true</t>
  </si>
  <si>
    <t>Document Transition Report</t>
  </si>
  <si>
    <t>Condensed Consolidated Income Statements - USD ($) $ in Thousands</t>
  </si>
  <si>
    <t>3 Months Ended</t>
  </si>
  <si>
    <t>Sep. 30, 2018</t>
  </si>
  <si>
    <t>Income Statement [Abstract]</t>
  </si>
  <si>
    <t>NET SALES</t>
  </si>
  <si>
    <t>Cost of sales</t>
  </si>
  <si>
    <t>GROSS PROFIT</t>
  </si>
  <si>
    <t>Selling, general and administrative expenses</t>
  </si>
  <si>
    <t>INCOME (LOSS) FROM OPERATIONS</t>
  </si>
  <si>
    <t>Interest expense, net</t>
  </si>
  <si>
    <t>Other income (expense), net</t>
  </si>
  <si>
    <t>Change in fair value of redeemable preferred stock embedded derivative</t>
  </si>
  <si>
    <t>INCOME (LOSS) BEFORE INCOME TAXES</t>
  </si>
  <si>
    <t>Income tax (provision) benefit</t>
  </si>
  <si>
    <t>NET INCOME (LOSS)</t>
  </si>
  <si>
    <t>LOSS PER SHARE – BASIC</t>
  </si>
  <si>
    <t>LOSS PER SHARE – DILUTED</t>
  </si>
  <si>
    <t>Condensed Consolidated Statements of Comprehensive Income (Loss) - USD ($) $ in Thousands</t>
  </si>
  <si>
    <t>Statement Of Income And Comprehensive Income [Abstract]</t>
  </si>
  <si>
    <t>Net income (loss)</t>
  </si>
  <si>
    <t>Other comprehensive income (loss), net of tax:</t>
  </si>
  <si>
    <t>Foreign currency translation gain (loss), net of tax</t>
  </si>
  <si>
    <t>Change in unrecognized gains (losses) on derivative instruments:</t>
  </si>
  <si>
    <t>Change in fair value of derivatives</t>
  </si>
  <si>
    <t>Tax (provision) benefit</t>
  </si>
  <si>
    <t>Change in unrecognized gains (losses) on derivative instruments, net of tax</t>
  </si>
  <si>
    <t>Defined benefit pension plan:</t>
  </si>
  <si>
    <t>Amortization of actuarial loss</t>
  </si>
  <si>
    <t>Tax provision</t>
  </si>
  <si>
    <t>Pension changes, net of tax</t>
  </si>
  <si>
    <t>Other comprehensive income (loss), net of tax</t>
  </si>
  <si>
    <t>Comprehensive income (loss)</t>
  </si>
  <si>
    <t>Condensed Consolidated Balance Sheets - USD ($) $ in Thousands</t>
  </si>
  <si>
    <t>Dec. 31, 2018</t>
  </si>
  <si>
    <t>Current assets:</t>
  </si>
  <si>
    <t>Cash and cash equivalents</t>
  </si>
  <si>
    <t>Short-term investments</t>
  </si>
  <si>
    <t>Accounts receivable, net</t>
  </si>
  <si>
    <t>Inventories, net</t>
  </si>
  <si>
    <t>Income taxes receivable</t>
  </si>
  <si>
    <t>Other current assets</t>
  </si>
  <si>
    <t>Total current assets</t>
  </si>
  <si>
    <t>Property, plant and equipment, net</t>
  </si>
  <si>
    <t>Deferred income tax assets, net</t>
  </si>
  <si>
    <t>Goodwill</t>
  </si>
  <si>
    <t>Intangibles, net</t>
  </si>
  <si>
    <t>Other non-current assets</t>
  </si>
  <si>
    <t>Total assets</t>
  </si>
  <si>
    <t>Current liabilities:</t>
  </si>
  <si>
    <t>Accounts payable</t>
  </si>
  <si>
    <t>Short-term debt</t>
  </si>
  <si>
    <t>Accrued expenses</t>
  </si>
  <si>
    <t>Income taxes payable</t>
  </si>
  <si>
    <t>Total current liabilities</t>
  </si>
  <si>
    <t>Long-term debt (less current portion)</t>
  </si>
  <si>
    <t>Embedded derivative liability</t>
  </si>
  <si>
    <t>Non-current income tax liabilities</t>
  </si>
  <si>
    <t>Deferred income tax liabilities, net</t>
  </si>
  <si>
    <t>Other non-current liabilities</t>
  </si>
  <si>
    <t>Commitments and contingent liabilities (Note 18)</t>
  </si>
  <si>
    <t xml:space="preserve"> </t>
  </si>
  <si>
    <t>Mezzanine equity:</t>
  </si>
  <si>
    <t>Preferred stock, $0.01 par value Authorized - 1,000,000 shares Issued and outstanding – 150,000 shares outstanding at September 30, 2019 and December 31, 2018</t>
  </si>
  <si>
    <t>European non-controlling redeemable equity</t>
  </si>
  <si>
    <t>Shareholders’ equity:</t>
  </si>
  <si>
    <t>Common stock, $0.01 par value Authorized - 100,000,000 shares Issued and outstanding – 25,128,158 and 25,019,237 shares at September 30, 2019 and December 31, 2018</t>
  </si>
  <si>
    <t>Accumulated other comprehensive loss</t>
  </si>
  <si>
    <t>Retained earnings</t>
  </si>
  <si>
    <t>Total shareholders’ equity</t>
  </si>
  <si>
    <t>Total liabilities, mezzanine equity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income</t>
  </si>
  <si>
    <t>Adjustments to reconcile net income to net cash provided by operating activities:</t>
  </si>
  <si>
    <t>Depreciation and amortization</t>
  </si>
  <si>
    <t>Income tax, non-cash changes</t>
  </si>
  <si>
    <t>Stock-based compensation</t>
  </si>
  <si>
    <t>Amortization of debt issuance costs</t>
  </si>
  <si>
    <t>Other non-cash items</t>
  </si>
  <si>
    <t>Accounts receivable</t>
  </si>
  <si>
    <t>Inventories</t>
  </si>
  <si>
    <t>Other assets and liabilities</t>
  </si>
  <si>
    <t>Income taxes</t>
  </si>
  <si>
    <t>NET CASH PROVIDED BY OPERATING ACTIVITIES</t>
  </si>
  <si>
    <t>CASH FLOWS FROM INVESTING ACTIVITIES:</t>
  </si>
  <si>
    <t>Additions to property, plant and equipment</t>
  </si>
  <si>
    <t>Other investing activities</t>
  </si>
  <si>
    <t>NET CASH USED IN INVESTING ACTIVITIES</t>
  </si>
  <si>
    <t>CASH FLOWS FROM FINANCING ACTIVITIES:</t>
  </si>
  <si>
    <t>Debt repayment</t>
  </si>
  <si>
    <t>Cash dividends paid</t>
  </si>
  <si>
    <t>Purchase of non-controlling redeemable shares</t>
  </si>
  <si>
    <t>Payments related to tax withholdings for stock-based compensation</t>
  </si>
  <si>
    <t>Proceeds from the exercise of stock options</t>
  </si>
  <si>
    <t>Proceeds from borrowings on revolving credit facility</t>
  </si>
  <si>
    <t>Repayments of borrowings on revolving credit facility</t>
  </si>
  <si>
    <t>Other financing activities</t>
  </si>
  <si>
    <t>NET CASH USED IN FINANCING ACTIVITIES</t>
  </si>
  <si>
    <t>Effect of exchange rate changes on cash</t>
  </si>
  <si>
    <t>Net increase (decrease) in cash and cash equivalents</t>
  </si>
  <si>
    <t>Cash and cash equivalents at the beginning of the period</t>
  </si>
  <si>
    <t>Cash and cash equivalents at the end of the period</t>
  </si>
  <si>
    <t>Condensed Consolidated Statements of Shareholders' Equity - USD ($) $ in Thousands</t>
  </si>
  <si>
    <t>Total</t>
  </si>
  <si>
    <t>Common Stock</t>
  </si>
  <si>
    <t>Unrecognized Gains (Losses) on Derivative Instruments</t>
  </si>
  <si>
    <t>Pension Obligations</t>
  </si>
  <si>
    <t>Cumulative Translation Adjustment</t>
  </si>
  <si>
    <t>Retained Earnings</t>
  </si>
  <si>
    <t>Non-controlling Interest</t>
  </si>
  <si>
    <t>Beginning of period at Dec. 31, 2017</t>
  </si>
  <si>
    <t>Beginning of the period (in shares) at Dec. 31, 2017</t>
  </si>
  <si>
    <t>Increase (Decrease) in Stockholders' Equity [Roll Forward]</t>
  </si>
  <si>
    <t>Change in employee benefit plans, net of taxes</t>
  </si>
  <si>
    <t>Net foreign currency translation adjustment</t>
  </si>
  <si>
    <t>Stock options exercised</t>
  </si>
  <si>
    <t>Stock options exercised (in shares)</t>
  </si>
  <si>
    <t>Common stock issued, net of shares withheld for employee taxes (in shares)</t>
  </si>
  <si>
    <t>Cash dividends declared</t>
  </si>
  <si>
    <t>Redeemable preferred dividend and accretion</t>
  </si>
  <si>
    <t>Reclassification to European non-controlling redeemable equity</t>
  </si>
  <si>
    <t>Adjust European non-controlling redeemable equity to redemption value</t>
  </si>
  <si>
    <t>European non-controlling redeemable equity dividend</t>
  </si>
  <si>
    <t>End of period at Sep. 30, 2018</t>
  </si>
  <si>
    <t>End of the period (in shares) at Sep. 30, 2018</t>
  </si>
  <si>
    <t>End of period at Dec. 31, 2018</t>
  </si>
  <si>
    <t>End of the period (in shares) at Dec. 31, 2018</t>
  </si>
  <si>
    <t>Beginning of period at Jun. 30, 2018</t>
  </si>
  <si>
    <t>Beginning of the period (in shares) at Jun. 30, 2018</t>
  </si>
  <si>
    <t>Beginning of period at Dec. 31, 2018</t>
  </si>
  <si>
    <t>Beginning of the period (in shares) at Dec. 31, 2018</t>
  </si>
  <si>
    <t>End of period at Sep. 30, 2019</t>
  </si>
  <si>
    <t>End of the period (in shares) at Sep. 30, 2019</t>
  </si>
  <si>
    <t>Beginning of period at Jun. 30, 2019</t>
  </si>
  <si>
    <t>Beginning of the period (in shares) at Jun. 30, 2019</t>
  </si>
  <si>
    <t>Condensed Consolidated Statements of Shareholders' Equity (Parenthetical) - $ / shares</t>
  </si>
  <si>
    <t>Statement Of Stockholders Equity [Abstract]</t>
  </si>
  <si>
    <t>Cash dividends declared per share</t>
  </si>
  <si>
    <t>Preferred stock, dividend rate, percentage</t>
  </si>
  <si>
    <t>9.00%</t>
  </si>
  <si>
    <t>Preferred stock, dividend per share</t>
  </si>
  <si>
    <t>Nature of Operations and Presentation of Condensed Consolidated Financial Statements</t>
  </si>
  <si>
    <t>Accounting Policies [Abstract]</t>
  </si>
  <si>
    <t>NOTE 1 – NATURE OF OPERATIONS AND PRESENTATION OF CONDENSED CONSOLIDATED FINANCIAL STATEMENTS Nature of Operations Superior Industries International, Inc. (referred to herein as the “Company” or “we,” “us” and “our”) designs and manufactures aluminum wheels for sale to original equipment manufacturers (“OEMs”) and aftermarket customers. We are one of the largest suppliers of cast aluminum wheels to the world’s leading automobile and light truck manufacturers, with manufacturing operations in the United States, Mexico, Germany and Poland. Our OEM aluminum wheels are sold primarily for factory installation, as either standard equipment or optional equipment on vehicle models manufactured by BMW-Mini, Daimler AG Company (Mercedes-Benz, AMG, Smart), FCA, Ford, GM, Honda, Jaguar-Land Rover, Mazda, Nissan, PSA, Renault, Subaru, Suzuki, Toyota, VW Group (Volkswagen, Audi, Skoda, Porsche, Bentley) and Volvo. We also sell aluminum wheels to the European aftermarket under the brands ATS, RIAL, ALUTEC and ANZIO. North America and Europe represent the principal markets for our products, but we have a global presence and influence with North American, European and Asian OEMs. We have determined that our North American and European operations should be treated as separate operating segments as further described in Note 5, “Business Segments.” Presentation of Condensed Consolidated Financial Statements The accompanying unaudited condensed consolidated financial statements have been prepared in accordance with the SEC’s requirements for quarterly reports on Form 10-Q and U.S. GAAP and, in our opinion, contain all adjustments, of a normal and recurring nature, which are necessary for fair presentation of (i) the condensed consolidated income (loss) statements for the three and nine month periods ended September 30, 2019 and September 30, 2018, (ii) the condensed consolidated statements of comprehensive income (loss) for the three and nine month periods ended September 30, 2019 and September 30, 2018, (iii) the condensed consolidated balance sheets at September 30, 2019 and December 31, 2018, (iv) the condensed consolidated statements of cash flows for the nine month periods ended September 30, 2019 and September 30, 2018, and (v) the condensed consolidated statements of shareholders’ equity for the three and nine month periods ended September 30, 2019 and September 30, 2018. This Quarterly Report on Form 10-Q should be read in conjunction with our consolidated financial statements and notes thereto filed with the Securities and Exchange Commission (“SEC”) in our 2018 Annual Report on Form 10-K. 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Cash Paid for Interest and Taxes and Non-Cash Investing Activities Cash paid for interest was $28.2 million and $28.6 million for the nine months ended September 30, 2019, and 2018, respectively. Net cash income taxes paid was million and $3.6 million for the nine months ended September 30, 2019, and 2018, respectively. As of September 30, 2019, and 2018, $ million and $ New Accounting Standards ASU 2016-02, Topic 842, “Leases.” Effective January 1, 2019, we adopted ASU 2016-02, ASC 842, “Leases,” the new lease accounting standard, using the optional transition approach. Adoption of the standard resulted in recognition of operating lease right-of-use (“ROU”) assets and lease liabilities of $18.2 million and $18.6 million, respectively, as well as a charge to eliminate previously deferred rent of $0.4 million, as of January 1, 2019. The ASU also requires lessees to disclose qualitative and quantitative information about leasing arrangements to enable a user of the financial statements to assess the amount, timing and uncertainty of cash flows arising from leases. Under the optional transition approach, financial statements for prior periods have not been restated and the disclosures applicable under the previous standard will be included for those periods. In adopting the standard, the Company has adopted the package of practical expedients. As a consequence, the Company has not reassessed (1) whether existing or expired contracts contain leases under the new definition of a lease, (2) lease classification for expired or existing leases (finance vs. operating) and (3) whether previously capitalized initial direct costs qualify for capitalization under the new standard. In addition, the Company has also adopted an accounting policy to exclude leases of less than one year from capitalization. ASU 2018-02, “Income Statement — Reporting Comprehensive Income (Topic 220): Reclassification of Certain Tax Effects from Accumulated Other Comprehensive Income.”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Tax Cut and Jobs Act (“the Act”) related to items in accumulated other comprehensive income (“AOCI”) that the FASB refers to as having been stranded in AOCI. The new guidance may be applied retrospectively to each period in which the effect of the Act is recognized in the period of adoption. The Company adopted this guidance in the first quarter of 2019. The guidance requires new disclosures regarding a company’s accounting policy for releasing tax effects in AOCI. The Company has elected to not reclassify the income tax effects of the Tax Cut and Jobs Act from AOCI. Accounting Standards Issued But Not Yet Adopted ASU 2017-04, “Intangibles-Goodwill and Other (Topic 350:) ASU 2017-04 amends the requirement that entities compare the implied fair value of goodwill with its carrying amount as part of step 2 of the goodwill impairment test. As a result, entities should perform their annual or interim goodwill impairment test by comparing the fair value of the reporting unit with its carrying amount and recognize an impairment if the carrying amount exceeds the reporting unit’s fair value. ASU 2017-04 is effective for annual periods beginning after December 15, 2019 with early adoption permitted. The new standard should be applied prospectively. We will consider the merits of early adoption of the new standard, if relevant, when performing our annual impairment test in the fourth quarter . ASU 2016-13, “Financial Instruments – Credit Losses (Topic 326): Measurement of Credit Losses on Financial Instruments.” In June 2016 the FASB issued ASU 2016-13, "Financial Instruments – Credit Losses (Topic 326): Measurement of Credit Losses on Financial Instruments"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We plan to adopt ASU 2016-13 on January 1, 2020. The Company does not expect that adoption will have any significant effect on our financial statements or disclosures because we generally do not incur any significant credit losses due to the financial strength and credit worthiness of our customers. ASU 2018-13, “Fair Value Measurement .” In August 2018, the FASB issued an ASU entitled “Fair Value Measurement (Topic 820): Disclosure Framework - Changes to the Disclosure Requirements for Fair Value Measurement,” which is designed to improve the effectiveness of disclosures by removing, modifying and adding disclosures related to fair value measurements. ASU 2018-13 is effective for fiscal years beginning after December 15, 2019, including interim periods within those fiscal years. The ASU allows for early adoption in any interim period after issuance of the update. We are evaluating the impact this guidance will have on our financial statement disclosures. ASU 2018-14, “Compensation - Retirement Benefits - Defined Benefit Plans.” In August 2018, the FASB issued an ASU entitled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ASU 2018-14 is effective for fiscal years ending after December 15, 2020. The new standard allows for early adoption in any year end after issuance of the update. We are evaluating the impact this new standard will have on our financial statement disclosures. Restatement for Reclassification of Certain Foreign Currency Translation Adjustments Subsequent to the issuance of the September 30, 2018 interim financial statements, the Company identified an error related to the classification of foreign currency translation adjustments associated with the European non-controlling redeemable equity within the June 30, 2018 and September 30, 2018 condensed consolidated statements of shareholders’ equity, condensed consolidated balance sheets, condensed consolidated income statements and condensed consolidated statements of comprehensive income. As a result, the amounts previously reported have been corrected as the Company has reclassified $0.03 million and $2.9 million of European non-controlling redeemable equity translation adjustments from retained earnings to cumulative translation adjustment for the three and nine month periods ended September 30, 2018, respectively. In addition, the basic and diluted earnings (loss) per share amounts for the three and nine month periods ended September 30, 2018 have been corrected accordingly. The Company’s condensed consolidated statement of cash flows for the nine-month period ended September 30, 2018 was unaffected. Management evaluated the materiality of this misstatement from quantitative and qualitative perspectives and concluded it is not material to the prior periods.
Three Months Ended
Nine Months Ended
September 30, 2018
September 30, 2018
As Previously Reported
Adjustment
As Restated
As Previously Reported
Adjustment
As Restated
Condensed Consolidated Income Statements and Note 12 Earnings per Share
Loss per share - Basic
$
(0.37
)
$
(0.37
)
$
(0.21
)
$
(0.11
)
$
(0.32
)
Loss per share - Diluted
(0.37
)
(0.37
)
(0.21
)
(0.11
)
(0.32
)
Condensed Consolidated Statements of Comprehensive Income (Loss)
Foreign currency translation gain (loss), net of tax
$
4,282
$
31
$
4,313
$
(12,898
)
$
2,882
$
(10,016
)
Other comprehensive income (loss), net of tax
21,929
31
21,960
801
2,882
3,683
Comprehensive income (loss)
21,266
31
21,297
18,590
2,882
21,472
Nine Months Ended
September 30, 2018
As Previously Reported
Adjustment
As Restated
Condensed Consolidated Statement of Shareholders' Equity
Cumulative Translation Adjustment:
Net foreign currency translation adjustment
$
(12,898
)
$
2,882
$
(10,016
)
Cumulative translation adjustment balance at September 30, 2018
(88,264
)
2,882
(85,382
)
Retained Earnings:
European non-controlling redeemable equity translation adjustment
2,882
(2,882
)
—
Retained earnings balance at September 30, 2018
380,875
(2,882
)
377,993
Total Shareholders' Equity:
Net foreign currency translation adjustment
(12,898
)
2,882
(10,016
)
European non-controlling redeemable equity translation adjustment
2,882
(2,882
)
—
Total shareholders' equity balance at September 30, 2018
381,108
381,108</t>
  </si>
  <si>
    <t>Revenue</t>
  </si>
  <si>
    <t>Revenue From Contract With Customer [Abstract]</t>
  </si>
  <si>
    <t>NOTE 2 – REVENUE In accordance with ASC 606, “Revenue from Contracts with Customers,” the Company disaggregates revenue from contracts with customers into our operating segments, North America and Europe. Revenues by segment for the three and nine months ended September 30, 2019 are summarized in Note 5, “Business Segments.” The Company’s customer receivables and current and long-term contract liabilities balances as of September 30, 2019 and December 31, 2018 are as follows (in thousands):
September 30, 2019
December 31, 2018
Customer receivables
$
125,665
$
97,566
Contract liabilities—current
7,219
5,810
Contract liabilities—noncurrent
9,892
8,354</t>
  </si>
  <si>
    <t>Fair Value Measurements</t>
  </si>
  <si>
    <t>Fair Value Disclosures [Abstract]</t>
  </si>
  <si>
    <t>NOTE 3 – 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Cash and Cash Equivalents Cash and cash equivalents generally consist of cash, certificates of deposit and fixed deposits and money market funds with original maturities of three months or less. Certificates of deposit and fixed deposits whose original maturity is greater than three months and is one year or less are classified as short-term investments. Derivative Financial Instruments Our derivatives are over-the-counter customized derivative transactions and are not exchange traded. We estimate the fair value of these instruments using industry-standard valuation models such as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In certain cases, market data may not be available and we may use broker quotes and models to determine fair value. This includes situations where there is lack of liquidity for a particular currency or commodity or when the instrument is longer dated. The fair value measurements of the redeemable preferred stock embedded derivative are based upon Level 3 unobservable inputs reflecting management’s own assumptions about the inputs used in pricing the liability – refer to Note 4, “Derivative Financial Instruments.” Cash Surrender Value We have an unfunded salary continuation plan, which was closed to new participants effective February 3, 2011. We purchased life insurance policies on certain participants to provide, in part, for future liabilities. In the second quarter of 2019, we terminated our life insurance policies in exchange for the cash surrender value of $7.6 million. We also received $0.6 million for death benefit claims. The following tables categorize items measured at fair value at September 30, 2019 and December 31, 2018:
Fair Value Measurement at Reporting Date Using
September 30, 2019
Quoted Prices in Active Markets for Identical Assets (Level 1)
Significant Other Observable Inputs (Level 2)
Significant Unobservable Inputs (Level 3)
(Dollars in thousands)
Assets
Derivative contracts
$
8,879
$
—
$
8,879
$
—
Total
8,879
—
8,879
—
Liabilities
Derivative contracts
14,856
—
14,856
—
Embedded derivative liability
3,457
—
—
3,457
Total
$
18,313
$
—
$
14,856
$
3,457
Fair Value Measurement at Reporting Date Using
December 31, 2018
Quoted Prices in Active Markets for Identical Assets (Level 1)
Significant Other Observable Inputs (Level 2)
Significant Unobservable Inputs (Level 3)
(Dollars in thousands)
Assets
Certificates of deposit
$
750
$
—
$
750
$
—
Cash surrender value
8,057
—
8,057
—
Derivative contracts
4,218
—
4,218
—
Total
13,025
—
13,025
—
Liabilities
Derivative contracts
8,836
—
8,836
—
Embedded derivative liability
3,134
—
—
3,134
Total
$
11,970
$
—
$
8,836
$
3,134
The following table summarizes the changes during 2019 and 2018 in the Level 3 fair value measurement of the embedded derivative liability relating to the redeemable preferred stock issued May 22, 2017 in connection with the acquisition of our European operations:
January 1, 2018 – September 30, 2019
(Dollars in thousands)
Beginning fair value - January 1, 2018
$
4,685
Change in fair value of redeemable preferred stock embedded derivative liability
(3,480
)
Effect of redeemable preferred stock modification
1,929
Ending fair value - December 31, 2018
3,134
Change in fair value of redeemable preferred stock embedded derivative liability
323
Ending fair value - September 30, 2019
$
3,457
Debt Instruments The carrying values of the Company’s debt instruments vary from their fair values. The fair values were determined by reference to transacted prices of these securities (Level 2 input based on the U.S. GAAP fair value hierarchy). The estimated fair value, as well as the carrying value, of the Company’s debt instruments are shown below:
September 30, 2019
December 31, 2018
(Dollars in thousands)
Estimated aggregate fair value
$
601,714
$
624,943
Aggregate carrying value (1)
634,745
684,922
(1)</t>
  </si>
  <si>
    <t>Derivative Financial Instruments</t>
  </si>
  <si>
    <t>Derivative Instruments And Hedging Activities Disclosure [Abstract]</t>
  </si>
  <si>
    <t xml:space="preserve">NOTE 4 - DERIVATIVE FINANCIAL INSTRUMENTS Derivative Instruments and Hedging Activities We use derivatives to partially offset our exposure to foreign currency, interest rate, aluminum and other commodity price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or other commodity prices. To help protect gross margins from fluctuation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record all derivatives in the condensed consolidated balance sheets at fair value. Our accounting treatment for these instruments is based on the hedge designation. Gains or losses on cash flow hedges that are designated as hedging instruments are recorded in accumulated other comprehensive income (loss) (“AOCI”) until the hedged item is recognized in earnings, at which point accumulated gains or losses will be recognized in earnings and classified with the underlying hedged transaction. Derivatives that are not designated as hedging instruments are adjusted to fair value through earnings in the financial statement line item to which the derivative relates. The Company has derivatives that are designated as hedging instruments as well as derivatives that did not qualify for designation as hedging instruments. Redeemable Preferred Stock Embedded Derivative We have determined that the conversion option embedded in our redeemable preferred stock is required to be accounted for separately from the redeemable preferred stock as a derivative liability. Separation of the conversion option as a derivative liability is required because its economic characteristics are considered more akin to an equity instrument and therefore the conversion option is not considered to be clearly and closely related to the economic characteristics of the redeemable preferred stock. The economic characteristics of the redeemable preferred stock are considered more akin to a debt instrument due to the fact that the shares are redeemable at the holder’s option, the redemption value is significantly greater than the face amount, the shares carry a fixed mandatory dividend and the stock price necessary to make conversion more attractive than redemption ($56.32) is significantly greater than the price at the date of issuance ($19.05), all of which led to the conclusion that redemption is more likely than conversion. We also have determined that the embedded early redemption option upon the occurrence of a redemption event (e.g. change of control, etc.) must also be bifurcated and accounted for separately from the redeemable preferred stock, because the debt host contract involves a substantial discount (face of $150.0 million as compared to the redemption value of $300.0 million) and the redemption event would accelerate the holder’s option to redeem the shares (refer to Note 10, “Redeemable Preferred Stock”). Accordingly, we have recorded an embedded derivative liability representing the combined fair value of the right of holders to receive common stock upon conversion of redeemable preferred stock at any time (the “conversion option”) and the right of the holders to exercise their early redemption option upon the occurrence of a redemption event (the “early redemption option”). The embedded derivative liability is adjusted to reflect fair value at each period end with changes in fair value recorded in the change in fair value of redeemable preferred stock embedded derivative financial statement line item of the Company’s condensed consolidated income statements (refer to Note 3, “Fair Value Measurements”). A binomial option pricing model is used to estimate the fair value of the conversion and early redemption options embedded in the redeemable preferred stock. The binomial model utilizes a “decision tree” whereby future movement in the Company’s common stock price is estimated based on a volatility factor. The binomial option pricing model requires the development and use of assumptions. These assumptions include estimated volatility of the value of our common stock, assumed possible conversion or early redemption dates, an appropriate risk-free interest rate, risky bond rate and dividend yield. The expected volatility of the Company’s common stock is estimated based on historical volatility. The assumed base case term used in the valuation model is the period remaining until September 14, 2025 (the earliest date at which the holder may exercise its unconditional redemption option). A number of other scenarios incorporate earlier redemption dates to address the possibility of early redemption upon the occurrence of a redemption event. The risk-free interest rate is based on the U.S. Treasury zero coupon yield with a remaining term equal to the expected term of the conversion and early redemption options. The significant assumptions utilized in the Company’s valuation of the embedded derivative at September 30, 2019 are as follows: valuation scenario terms between 2.25 and 5.96 years, volatility of 68.0 percent, risk-free rate of 1.6 percent related to the respective assumed terms, a risky bond rate of 20.0 percent and no dividend yield. The following tables display the fair value of derivatives by balance sheet line item at September 30, 2019 and December 31, 2018:
September 30, 2019
Other Current Assets
Other Non-current Assets
Accrued Liabilities
Other Non-current Liabilities
(Dollars in thousands)
Foreign exchange forward contracts designated as hedging instruments
$
3,537
$
4,205
$
1,557
$
3,695
Foreign exchange forward contracts not designated as hedging instruments
1,130
—
454
—
Aluminum forward contracts designated as hedging instruments
—
—
563
—
Natural gas forward contracts designated as hedging instruments
7
—
741
790
Interest rate swaps designated as hedging instruments
—
—
2,216
4,840
Embedded derivative liability
—
—
—
3,457
Total derivative financial instruments
$
4,674
$
4,205
$
5,531
$
12,782
December 31, 2018
Other Current Assets
Other Non-current Assets
Accrued Liabilities
Other Non-current Liabilities
(Dollars in thousands)
Foreign exchange forward contracts designated as hedging instruments
$
2,599
$
1,011
$
659
$
6,202
Foreign exchange forward contracts not designated as hedging instruments
333
—
207
—
Aluminum forward contracts designated as hedging instruments
—
—
927
—
Cross currency swap not designated as a hedging instrument
—
—
227
—
Natural gas forward contracts designated as hedging instruments
275
—
355
—
Interest rate swaps designated as hedging instruments
—
—
131
128
Embedded derivative liability
—
—
—
3,134
Total derivative financial instruments
$
3,207
$
1,011
$
2,506
$
9,464
The following table summarizes the notional amount and estimated fair value of our derivative financial instruments:
September 30, 2019
December 31, 2018
Notional U.S. Dollar Amount
Fair Value
Notional U.S. Dollar Amount
Fair Value
(Dollars in thousands)
Foreign exchange forward contracts designated as hedging instruments
$
474,672
$
2,490
$
467,253
$
(3,251
)
Foreign exchange forward contracts not designated as hedging instruments
83,768
676
45,905
126
Aluminum forward contracts designated as hedging instruments
11,905
(563
)
10,810
(927
)
Cross currency swap not designated as a hedging instrument
—
—
12,151
(227
)
Natural gas forward contracts designated as hedging instruments
5,758
(1,524
)
2,165
(80
)
Interest rate swaps designated as hedging instruments
260,000
(7,056
)
90,000
(259
)
Total derivative financial instruments
$
836,103
$
(5,977
)
$
628,284
$
(4,618
) Notional amounts are presented on a gross basis. The notional amounts of the derivative financial instruments do not represent amounts exchanged by the parties and, therefore, are not a direct measure of our exposure to the financial risks. The amounts exchanged are calculated by reference to the notional amounts and by other terms of the derivatives, such as interest rates, foreign currency exchange rates or commodity prices. The following tables summarize the gain or loss recognized in AOCI as of September 30, 2019 and 2018, the amounts reclassified from AOCI into earnings and the amounts recognized directly into earnings for the three and nine months ended September 30, 2019 and 2018:
Three months ended September 30, 2019
Amount of Gain or (Loss) Recognized in AOCI on Derivatives, net of tax
Amount of Pre-tax Gain or (Loss) Reclassified from AOCI into Income
Amount of Pre-tax Gain or (Loss) Recognized in Income on Derivatives
(Dollars in thousands)
Derivative contracts
$
(8,302
)
$
703
$
1,817
Total
$
(8,302
)
$
703
$
1,817
Nine months ended September 30, 2019
Amount of Gain or (Loss) Recognized in AOCI on Derivatives, net of tax
Amount of Pre-tax Gain or (Loss) Reclassified from AOCI into Income
Amount of Pre-tax Gain or (Loss) Recognized in Income on Derivatives
(Dollars in thousands)
Derivative contracts
$
(1,520
)
$
2,417
$
3,557
Total
$
(1,520
)
$
2,417
$
3,557
Three months ended September 30, 2018
Amount of Gain or (Loss) Recognized in AOCI on Derivatives, net of tax
Amount of Pre-tax Gain or (Loss) Reclassified from AOCI into Income
Amount of Pre-tax Gain or (Loss) Recognized in Income on Derivatives
(Dollars in thousands)
Derivative contracts
$
17,523
$
233
$
(411
)
Total
$
17,523
$
233
$
(411
)
Nine months ended September 30, 2018
Amount of Gain or (Loss) Recognized in AOCI on Derivatives, net of tax
Amount of Pre-tax Gain or (Loss) Reclassified from AOCI into Income
Amount of Pre-tax Gain or (Loss) Recognized in Income on Derivatives
(Dollars in thousands)
Derivative contracts
$
13,444
$
279
$
(720
)
Total
$
13,444
$
279
$
(720
) </t>
  </si>
  <si>
    <t>Business Segments</t>
  </si>
  <si>
    <t>Segment Reporting [Abstract]</t>
  </si>
  <si>
    <t>NOTE 5 - BUSINESS SEGMENTS The North American and European businesses represent separate operating segments in view of significantly different markets, customers and products in each of these regions. Within each of these regions, markets, customers, products and production processes are similar and production can be readily transferred between production facilities. Moreover, our business within each region leverages common systems, processes and infrastructure. Accordingly, North America and Europe comprise the Company’s reportable segments.
(Dollars in thousands)
Net Sales
Income from Operations
Three months ended
September 30, 2019
September 30, 2018
September 30, 2019
September 30, 2018
North America
$
188,089
$
197,776
$
(4,440
)
$
2,901
Europe
163,925
149,836
4,197
4,787
$
352,014
$
347,612
$
(243
)
$
7,688
(Dollars in thousands)
Depreciation and Amortization
Capital Expenditures
Three months ended
September 30, 2019
September 30, 2018
September 30, 2019
September 30, 2018
North America
$
15,432
$
8,300
$
5,425
$
11,197
Europe
15,396
15,292
13,494
6,249
$
30,828
$
23,592
$
18,919
$
17,446
(Dollars in thousands)
Net Sales
Income from Operations
Nine months ended
September 30, 2019
September 30, 2018
September 30, 2019
September 30, 2018
North America
$
553,607
$
606,684
$
13,586
$
26,362
Europe
508,599
516,320
28,841
40,230
$
1,062,206
$
1,123,004
$
42,427
$
66,592
(Dollars in thousands)
Depreciation and Amortization
Capital Expenditures
Nine months ended
September 30, 2019
September 30, 2018
September 30, 2019
September 30, 2018
North America
$
31,248
$
25,701
$
15,988
$
29,790
Europe
46,252
46,231
31,596
25,676
$
77,500
$
71,932
$
47,584
$
55,466
(Dollars in thousands)
Property, Plant and Equipment, net
Goodwill and Intangible Assets
September 30, 2019
December 31, 2018
September 30, 2019
December 31, 2018
North America
$
235,115
$
249,791
$
—
$
—
Europe
281,777
282,976
421,232
459,803
$
516,892
$
532,767
$
421,232
$
459,803
(Dollars in thousands)
Total Assets
September 30, 2019
December 31, 2018
North America
$
461,584
$
484,682
Europe
941,778
966,934
$
1,403,362
$
1,451,616
Geographic information Net sales by geographic location are as follows:
Three Months Ended
Nine Months Ended
September 30, 2019
September 30, 2018
September 30, 2019
September 30, 2018
(Dollars in thousands)
Net sales:
U.S.
$
26,916
$
27,653
$
81,638
$
88,663
Mexico
161,173
170,123
471,969
518,021
Germany
59,548
57,205
180,785
199,398
Poland
104,377
92,631
327,814
316,922
Consolidated net sales
$
352,014
$
347,612
$
1,062,206
$
1,123,004</t>
  </si>
  <si>
    <t>Inventory Disclosure [Abstract]</t>
  </si>
  <si>
    <t xml:space="preserve">NOTE 6 - INVENTORIES
September 30, 2019
December 31, 2018
(Dollars in thousands)
Raw materials
$
43,104
$
49,571
Work in process
49,951
42,886
Finished goods
69,024
83,121
Inventories, net
$
162,079
$
175,578
Service wheel and supplies inventory included in other non-current assets in the condensed consolidated balance sheets totaled $7.9 million and $8.9 million at September 30, 2019 and December 31, 2018, respectively. </t>
  </si>
  <si>
    <t>Property, Plant and Equipment</t>
  </si>
  <si>
    <t>Property Plant And Equipment [Abstract]</t>
  </si>
  <si>
    <t>NOTE 7 - PROPERTY, PLANT AND EQUIPMENT
September 30, 2019
December 31, 2018
(Dollars in thousands)
Land and buildings
$
142,542
$
140,471
Machinery and equipment
793,325
769,451
Leasehold improvements and other
11,486
12,883
Construction in progress
76,395
67,559
1,023,748
990,364
Accumulated depreciation
(506,856
)
(457,597
)
Property, plant and equipment, net
$
516,892
$
532,767
Depreciation expense for the three and nine months ended September 30, 2019 was $24.2 million and $57.4 million, respectively. Depreciation expense for the three months ended September 30, 2019 included accelerated depreciation of $7.6 million related to excess equipment arising from the plan to reduce production at our Fayetteville, Arkansas manufacturing facility (refer to Note 20, “Restructuring”). Depreciation expense for the three and nine months ended September 30, 2018 was $17.1 million and $52.0 million, respectively.</t>
  </si>
  <si>
    <t>Goodwill and Other Intangible Assets</t>
  </si>
  <si>
    <t>Goodwill And Intangible Assets Disclosure [Abstract]</t>
  </si>
  <si>
    <t xml:space="preserve">NOTE 8 - GOODWILL AND OTHER INTANGIBLE ASSETS Following is a summary of the Company’s finite-lived and indefinite-lived intangible assets and goodwill as of September 30, 2019 and December 31, 2018.
Nine Months Ended September 30, 2019
Gross Carrying Amount
Accumulated Amortization
Currency Translation
Net Carrying Amount
Remaining Weighted Average Amortization Period
(Dollars in thousands)
Brand name
$
9,000
$
(4,333
)
$
2
$
4,669
3-4
Technology
15,000
(7,221
)
3
7,782
2-4
Customer relationships
167,000
(48,681
)
(1,646
)
116,673
4-9
Total finite
191,000
(60,235
)
(1,641
)
129,124
Trade names
14,000
—
(435
)
13,565
Indefinite
Total intangibles
$
205,000
$
(60,235
)
$
(2,076
)
$
142,689
Nine Months Ended September 30, 2019
Beginning Balance
Currency Translation
Ending Balance
(Dollars in thousands)
Goodwill
$
291,434
$
(12,891
)
$
278,543
Year Ended December 31, 2018
Gross Carrying Amount
Accumulated Amortization
Currency Translation
Net Carrying Amount
Remaining Weighted Average Amortization Period
(Dollars in thousands)
Brand name
$
9,000
$
(2,979
)
$
237
$
6,258
4-5
Technology
15,000
(4,964
)
394
10,430
3-5
Customer relationships
167,000
(33,468
)
3,823
137,355
5-10
Total finite
191,000
(41,411
)
4,454
154,043
Trade names
14,000
—
326
14,326
Indefinite
Total intangibles
$
205,000
$
(41,411
)
$
4,780
$
168,369
Beginning Balance
Currency Translation
Ending Balance
Year Ended December 31, 2018 (Dollars in thousands)
Goodwill
$
304,805
$
(13,371
)
$
291,434
Amortization expense for these intangible assets was $6.6 million and $6.5 million 25.0 22.2 20.2 The identification and evaluation of potential triggering events in interim periods between annual impairment assessments also involves considerable judgment. Recent analyst forecasts of automotive passenger car and light truck sales in Europe for 2020 to 2023 are lower than previously issued forecasts. In addition, the Company’s closing stock price (which fluctuated higher and lower than the December 31, 2018 stock price during the first two quarters) has ranged between a low of $2.41 and high of $3.74 during the third quarter with a price of $2.89 as of September 30, 2019, representing a 40 percent decline in market capitalization since December 31, 2018. While these factors may indicate a potential decline in the fair value of the European reporting unit, we do not have sufficient evidence to conclude that it is more likely than not that the carrying value of the European reporting unit exceeds its fair value. The Company plans to complete its long-term business planning in the fourth quarter of 2019. These financial projections are a key input into the quantitative impairment test of goodwill and indefinite-lived intangibles, which we plan to perform in the fourth quarter. </t>
  </si>
  <si>
    <t>Debt</t>
  </si>
  <si>
    <t>Debt Disclosure [Abstract]</t>
  </si>
  <si>
    <t xml:space="preserve">NOTE 9 – DEBT A summary of long-term debt and the related weighted average interest rates is shown below:
September 30, 2019 (Dollars in Thousands)
Debt Instrument
Total Debt
Debt Issuance Costs (1)
Total Debt, Net
Weighted Average Interest Rate
Term Loan Facility
$
375,800
$
(10,953
)
$
364,847
6.1%
6.00% Senior Notes due 2025
243,962
(5,810
)
238,152
6.0%
Other
13,183
—
13,183
2.2%
Capital Leases
1,800
—
1,800
2.9%
$
634,745
$
(16,763
)
617,982
Less: Current portion
(3,300
)
Long-term debt
$
614,682
December 31, 2018 (Dollars in Thousands)
Debt Instrument
Total Debt
Debt Issuance Costs (1)
Total Debt, Net
Weighted Average Interest Rate
Term Loan Facility
$
382,800
$
(13,078
)
$
369,722
6.3%
6.00% Senior Notes due 2025
286,100
(7,366
)
278,734
6.0%
Other
16,022
—
16,022
2.2%
$
684,922
$
(20,444
)
664,478
Less: Current portion
(3,052
)
Long-term debt
$
661,426
(1)
Unamortized portion Senior Notes On June 15, 2017, the Company issued 250.0 million Euro aggregate principal amount of 6.00% Senior Notes (the “Notes”) due June 15, 2025. Interest on the Notes is payable semiannually, on June 15 and December 15. The Company may redeem the Notes, in whole or in part, on or after June 15, 2020 at redemption prices of 103.000% and 101.500% of the principal amount thereof if the redemption occurs during the 12-month period beginning June 15, 2020 or 2021, respectively, and a redemption price of 100% of the principal amount thereof on or after June 15, 2022, in each case plus accrued and unpaid interest to, but not including, the applicable redemption date. In addition, the Company may redeem some or all of the Notes prior to June 15, 2020 at a price equal to 100.0% of the principal amount thereof plus a “make-whole” premium and accrued and unpaid interest, if any, up to, but not including, the redemption date. Prior to June 15, 2020, the Company may redeem up to 40% of the aggregate principal amount of the Notes using the proceeds of certain equity offerings at a certain redemption pric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Company, including the Senior Secured Credit Facilities (as defined below), to the extent of the assets securing such indebtedness. During the second and third quarters of 2019, the Company opportunistically purchased Notes on the open market with face values of $22.4 million (20.0 million Euro) and $ , which are included in other income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the Company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breach of covenants in the indenture; (iii) a failure to pay certain judgments; and (iv) certain events of bankruptcy and insolvency. If an event of default occurs and is continuing, the Bank of New York Mellon, London Branch (“the Trustee”) or holders of at least 30%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s of September 30, 2019, the Company was in compliance with all covenants under the indenture governing the Notes. Senior Secured Credit Facilities On March 22, 2017, the Company entered into a senior secured credit agreement (the “Credit Agreement”) with Citibank, N.A, as Administrative Agent, Collateral Agent and Issuing Bank, JP Morgan Chase N.A., Royal Bank of Canada and Deutsche Bank A.G. New York Branch as Joint Lead Arrangers and Joint Book Runners, and the other lenders party thereto (collectively, the “Lenders”). The Credit Agreement consisted of a $400.0 million senior secured term loan facility (the “Term Loan Facility”), which matures on May 23, 2024, and a $160.0 million revolving credit facility maturing on May 23, 2022 (the “Revolving Credit Facility” and, together with the Term Loan Facility, the “Senior Secured Credit Facilities”). On June 29, 2018, the Company entered into an amendment to the Credit Agreement pursuant to which the interest rate under the Term Loan Facility was reduced to LIBOR plus 4.00 percent (from LIBOR plus 4.50 percent), subject to a LIBOR floor of 0.00 percent (in place of the previous LIBOR floor of 1.00 percent). Substantially all of the original loans under the Term Loan Facility were replaced with loans from existing lenders under terms that were not substantially different than those of the original loans. As a result, this transaction did not result in any debt extinguishment and the unamortized debt issuance costs associated with the original loans will continue to be amortized over the remaining term of the replacement loans (which is unchanged from the original term). Borrowings under the Term Loan Facility will bear interest at a rate equal to, at the Company’s option, either (a) LIBOR for the relevant interest period, with a floor of zero, plus an applicable rate of 4.00 percent or (b) a base rate, subject to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00 Borrowings under the Revolving Credit Facility initially bear interest at a rate equal to, at the Company’s option, either (a) LIBOR for the relevant interest period, with a floor of 1.00 percent per annum, plus an applicable rate of 3.50 percent or (b) a base rate, equal to the highest of (1) the rate of interest in effect as publicly announced by the administrative agent as its prime rate, (2) the federal funds effective rate plus 0.50 percent and (3) LIBOR for an interest period of one month plus 1.00 percent, in each case, plus an applicable rate of 2.50 percent provided such rate may not be less than zero. The initial commitment fee for unused commitments under the Revolving Credit Facility shall be 0.50 percent. The applicable rates for borrowings under the Revolving Credit Facility and commitment fees for unused commitments under the Revolving Credit Facility are based upon the First Lien Net Leverage Ratio effective for the preceding quarter with LIBOR applicable rates between 3.50 percent and 3.00 percent, base rate applicable rates between 2.50 percent and 2.00 percent and commitment fees between 0.50 percent and 0.25 percent. Commitment fees are included in our consolidated financial statements line, interest expense. As of September 30, 2019, the Company had repaid $24.2 million under the Term Loan Facility resulting in a balance of $375.8 million. As of September 30, 2019, the Company had no outstanding borrowings under the Revolving Credit Facility and had outstanding letters of credit of $3.6 million and available unused commitments under this facility of $156.4 million. Guarantees and Collateral Security Our obligations under the Credit Agreement are unconditionally guaranteed by all material wholly-owned direct and indirect domestic restricted subsidiaries of the Company,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our assets and the Subsidiary Guarantors’ assets, including but not limited to: (i) a perfected pledge of all of the capital stock issued by each of the Company’s direct wholly-owned domestic restricted subsidiaries or any guarantor (subject to certain exceptions) and up to 65 percent of the capital stock issued by each direct wholly-owned foreign restricted subsidiary of the Company or any guarantor (subject to certain exceptions) and (ii) perfected security interests in and mortgages on substantially all tangible and intangible personal property and material fee-owned real property of the Company and the guarantors (subject to certain exceptions and exclusions). Covenants The Senior Secured Credit Facilities contain a number of restrictive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In addition, the Credit Agreement contains customary default provisions, representations and warranties and other covenants. The Credit Agreement also contains a provision permitting the Lenders to accelerate the repayment of all loans outstanding under the Senior Secured Credit Facilities during an event of default. As of September 30, 2019, the Company was in compliance with all covenants under the Credit Agreement. Acquisition Debt and European Credit Facility In connection with the acquisition of Uniwheels, AG, the Company assumed $70.7 million of outstanding debt. At September 30, 2019, $13.2 million of debt remained outstanding, of which $3.0 million was classified as current. The outstanding debt is related to equipment and bears interest at 2.2 percent. During the second quarter of 2019, the Company amended its European revolving credit facility (the “European Credit Facility”), increasing the available borrowing limit from 30.0 million Euro to 45.0 million Euro and extending the term to May 22, 2022. At September 30, 2019, there was 44.6 million Euro of available funds under the European Credit Facility. The credit facility bears interest at Euribor (with a floor of zero) plus a margin (ranging from 1.55 percent to 3.0 percent based on the net debt leverage ratio of Superior Industries Europe AG and its wholly owned subsidiaries, collectively “Superior Europe AG”), currently 1.55 percent. The annual commitment fee for unused commitments (ranging from 0.50 percent to 1.05 percent based on the net debt leverage ratio of Superior Europe AG), is currently 0.50 percent per annum. In addition, a management fee is assessed equal to 0.07 percent of borrowings outstanding at each month end. The commitment and management fees are both included in interest expense. Superior Europe AG has pledged substantially all of its assets, including land and buildings, receivables, inventory, and other moveable assets (other than collateral associated with the equipment loan) as collateral under the European Credit Facility. The European Credit Facility is subject to a number of restrictive covenants that, among other things, restrict, subject to certain exceptions, the ability of Superior Europe AG to incur additional indebtedness and guarantee indebtedness, create or incur liens, engage in mergers or consolidations, sell, transfer or otherwise dispose of assets, make investments, acquisitions, loans or advances, pay dividends or distributions, or repurchase our capital stock, prepay, redeem, or repurchase any subordinated indebtedness, and enter into agreements which limit our ability to incur liens on our assets. At September 30, 2019, Superior Europe AG was in compliance with all covenants under the European Credit Facility. </t>
  </si>
  <si>
    <t>Redeemable Preferred Stock</t>
  </si>
  <si>
    <t>Text Block [Abstract]</t>
  </si>
  <si>
    <t xml:space="preserve">NOTE 10 - REDEEMABLE PREFERRED STOCK During 2017, we issued 150,000 shares of Series A (140,202 shares) and Series B (9,798 shares) Perpetual Convertible Preferred Stock, par value $0.01 per share to TPG Growth III Sidewall, L.P. (“TPG”) for an aggregate purchase price of $150.0 million. On August 30, 2017, the Series B shares were converted into Series A redeemable preferred stock, the “redeemable preferred stock,” after approval by our shareholders. The redeemable preferred stock has an initial stated value of $1,000 per share, par value of $0.01 per share and liquidation preference over common stock. The redeemable preferred stock is convertible into shares of our common stock equal to the number of shares determined by dividing the sum of the stated value and any accrued and unpaid dividends by the conversion price of $28.162. The redeemable preferred stock accrues dividends at a rate of 9 percent per annum, payable at our election either in-kind or in cash and is also entitled to participate in dividends on common stock in an amount equal to that which would have been due had the shares been converted into common stock. We may mandate conversion of the redeemable preferred stock if the price of the common stock exceeds $84.49. TPG may redeem the shares upon the occurrence of any of the following events (referred to as a “redemption event”): a change in control, recapitalization, merger, sale of substantially all of the Company’s assets, liquidation or delisting of the Company’s common stock. In addition, as originally issued, TPG has the right, at its option, to unconditionally redeem the shares at any time after May 23, 2024, subsequently extended to September 14, 2025 (the “redemption date”). We may, at our option, redeem in whole at any time all of the shares of redeemable preferred stock outstanding. At redemption by either party, the redemption value will be the greater of two times the initial face value ($150.0 million) and any accrued unpaid dividends or dividends paid-in-kind, currently $300.0 million, or the product of the number of common shares into which the redeemable preferred stock could be converted (5.3 million shares currently) and the then current market price of the common stock. We have determined that the conversion option and the redemption option exercisable upon occurrence of a “redemption event” which are embedded in the redeemable preferred stock must be accounted for separately from the redeemable preferred stock as a derivative liability (as more fully described under Note 4, “Derivative Financial Instruments”). Since the redeemable preferred stock may be redeemed at the option of the holder, but is not mandatorily redeemable, the redeemable preferred stock has been classified as mezzanine equity and initially recognized at fair value of $150.0 million (the proceeds on the date of issuance) less issuance costs of $3.7 million, resulting in an initial value of $146.3 million. This amount has been further reduced by $10.9 million assigned to the embedded derivative liability at date of issuance, resulting in an adjusted initial value of $135.5 million. The difference between the adjusted initial value of $135.5 million and the redemption value of $300 million was being accreted over the seven-year period from the date of issuance through May 23, 2024 (the original date at which the holder had the unconditional right to redeem the shares, deemed to be the earliest likely redemption date) using the effective interest method. The accretion to the carrying value of the redeemable preferred stock is treated as a deemed dividend, recorded as a charge to retained earnings and deducted in computing earnings per share (analogous to the treatment for stated and participating dividends paid on the redeemable preferred stock). On November 7, 2018, the Company filed a Certificate of Correction to the Certificate of Designations for the preferred stock, which became effective upon filing and corrected the redemption date to September 14, 2025. This resulted in a modification of the redeemable preferred stock. As a result of the modification, the carrying value of the redeemable preferred stock decreased $17.2 million (which was credited to retained earnings, treated as a deemed dividend and is added back to compute earnings per share) and the period for accretion of the carrying value to the redemption value has been extended to September 14, 2025. The accretion has been adjusted to amortize the excess of the redemption value over the carrying value over the period through September 14, 2025. The accumulated accretion net of the modification adjustment as of September 30, 2019 is $21.3 million resulting in an adjusted redeemable preferred stock balance of $156.7 million. </t>
  </si>
  <si>
    <t>European Non-Controlling Redeemable Equity</t>
  </si>
  <si>
    <t>Noncontrolling Interest [Abstract]</t>
  </si>
  <si>
    <t>NOTE 11 – EUROPEAN NON-CONTROLLING REDEEMABLE EQUITY On May 30, 2017, the Company acquired 92.3 percent of the outstanding shares of Uniwheels, Inc. Subsequently, the Company commenced a delisting and associated tender offer for the remaining shares. On January 17, 2018, the Company entered into a Domination and Profit and Loss Transfer agreement (“DPLTA”) retroactively effective as of January 1, 2018 pursuant to which we offered to purchase the remaining outstanding shares at Euro 62.18. This price may be subject to change based on appraisal proceedings initiated by the minority shareholders which have not yet been concluded. The Company must also pay an annual dividend of Euro 3.23 as long as the DPLTA is in effect. For any shares tendered prior to the annual dividend payment, we must pay interest at a statutory rate, currently 4.12 percent, in place of the dividend. As a result, non-controlling interests with a carrying value of $51.9 million were reclassified from stockholders’ equity to mezzanine equity as of January 1, 2018 because non-controlling interests with redemption rights (not within the Company’s control) are considered redeemable and must be classified outside shareholders’ equity. As a result of purchases pursuant to the tender offer and the DPLTA, the Company has increased its ownership to 98.9 percent as of September 30, 2019. In addition, the carrying value of the non-controlling interests must be adjusted to redemption value since they are currently redeemable. The following table summarizes the European non-controlling redeemable equity activity for the twenty-one months ended September 30, 2019 (in thousands):
Balance at December 31, 2017
$
—
Reclassification of non-controlling interests
51,943
Redemption value adjustment
3,625
Dividends accrued
1,512
Dividends paid
(964
)
Translation adjustment
(3,219
)
Purchase of shares
(39,048
)
Balance at December 31, 2018
13,849
Dividends accrued
496
Dividends paid
(755
)
Translation adjustment
(566
)
Purchase of shares
(3,888
)
Balance at September 30, 2019
$
9,136</t>
  </si>
  <si>
    <t>Earnings Per Share</t>
  </si>
  <si>
    <t>Earnings Per Share [Abstract]</t>
  </si>
  <si>
    <t>NOTE 12 – EARNINGS PER SHARE Basic earnings per share is computed by dividing net income (loss) attributable to Superior, after deducting preferred dividends and accretion and European non-controlling redeemable equity dividends,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0, “Redeemable Preferred Stock” are not included in the diluted earnings per share because the conversion would be anti-dilutive for the periods ended September 30, 2019 and September 30, 2018.
Three Months Ended
Nine Months Ended
September 30, 2019
September 30, 2018
September 30, 2019
September 30, 2018
(Dollars in thousands, except per share amounts)
Basic Earnings Per Share:
Reported net income
$
(6,631
)
$
(663
)
$
2,589
$
17,789
Less: Redeemable preferred stock dividends and accretion
(7,587
)
(8,295
)
(23,275
)
(24,499
)
Less: European non-controlling redeemable equity dividend
(113
)
(258
)
(496
)
(1,342
)
Basic numerator
$
(14,331
)
$
(9,216
)
$
(21,182
)
$
(8,052
)
Basic (loss) earnings per share
$
(0.57
)
$
(0.37
)
$
(0.84
)
$
(0.32
)
Weighted average shares outstanding-Basic
25,127
25,017
25,089
24,985
Diluted Earnings Per Share:
Reported net income
$
(6,631
)
$
(663
)
$
2,589
$
17,789
Less: Redeemable preferred stock dividends and accretion
(7,587
)
(8,295
)
(23,275
)
(24,499
)
Less: European non-controlling redeemable equity dividend
(113
)
(258
)
(496
)
(1,342
)
Diluted numerator
$
(14,331
)
$
(9,216
)
$
(21,182
)
$
(8,052
)
Diluted (loss) earnings per share
$
(0.57
)
$
(0.37
)
$
(0.84
)
$
(0.32
)
Weighted average shares outstanding-Basic
25,127
25,017
25,089
24,985
Dilutive effect of common share equivalents
—
—
—
—
Weighted average shares outstanding-Diluted
25,127
25,017
25,089
24,985</t>
  </si>
  <si>
    <t>Income Taxes</t>
  </si>
  <si>
    <t>Income Tax Disclosure [Abstract]</t>
  </si>
  <si>
    <t>NOTE 13 - INCOME TAXES The estimated annual effective tax rate is forecasted quarterly using actual historical information and forward-looking estimates and applied to year-to-date ordinary income. The tax effects of unusual or infrequently occurring items, including changes in judgment about valuation allowances, settlements with taxing authorities and effects of changes in tax laws or rates, are reported in the interim period in which they occur. The income tax benefit for the three months ended September 30, 2019, was $4.8 million, resulting in an effective income tax rate of a 41.9 percent. The income tax provision for the nine months ended September 30, 2019 was $7.7 million, resulting in an effective income tax rate of and 75.0 percent for nine months. The effective tax rate was higher than the statutory rate primarily due to the United States (U.S.) taxation of foreign earnings under the Global Intangible Low-Tax Income (“GILTI”) provisions of the Act, and the recognition of a valuation allowance on forecasted non-deductible interest, offset with a benefit due to the mix of earnings among tax jurisdictions. The income tax provision for the nine months ended September 30, 2018 was $1.1 million resulting in an effective income tax rate of 5.9 percent. The effective tax rate was lower than the statutory rate primarily due to earnings in countries with tax rates lower than the U.S. statutory rate, offset in part by U.S. taxation of foreign earnings under the GILTI provisions of the Act. The income tax benefit for the three months ended September 30, 2018 was $7.1 million resulting in an effective tax rate of 91.4 percent. The effective tax rate was a benefit primarily due to a revision to the estimated U.S. tax on foreign earnings under the GILTI provisions of the Act. At September 30, 2019, the Company remains indefinitely reinvested with respect to its initial investment and any associated potential withholding tax on earnings of its non-U.S. subsidiaries subject to the transition tax, as well as with respect to future earnings that will primarily fund the operations of the subsidiaries.</t>
  </si>
  <si>
    <t>Leases</t>
  </si>
  <si>
    <t>Leases [Abstract]</t>
  </si>
  <si>
    <t>NOTE 14 - LEASES Effective January 1, 2019, we adopted ASU 2016-02, ASC 842, “Leases,” the new lease accounting standard, using the optional transition approach resulting in recognition of operating lease right-of-use (“ROU”) assets and lease liabilities of $18.2 million and $18.6 million, respectively, as well as a charge to eliminate previously deferred rent of $0.4 million. The Company determines whether an arrangement is or contains a lease at the inception of the arrangement. Operating leases are included in other non-current assets, accrued expenses and other non-current liabilities in our condensed consolidated balance sheets. Finance leases are included in property, plant and equipment, net, short-term debt and long-term debt (less current portion)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the lease payments over the lease term. Since we generally do not have access to the interest rate implicit in the lease, the Company uses our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and certain equipment. The remaining terms of our leases range from over one year to just under nine years. Certain leases include options to extend the lease term for up to ten years, as well as options to terminate which have been excluded from the term of the lease since exercise of these options is not reasonably certain. Lease expense, cash flow, operating and finance lease assets and liabilities, average lease term and average discount rate are as follows:
September 30, 2019
Three Months Ended
Nine Months Ended
Lease Expense
Finance lease expense:
Amortization of right-of-use assets
$
548
$
1,551
Interest on lease liabilities
34
65
Operating lease expense
846
2,560
Total lease expense
$
1,428
$
4,176
Cash Flow Components
Cash paid for amounts included in the measurement of lease liabilities:
Operating cash outflows from finance leases
$
34
$
65
Operating cash outflows from operating leases
821
2,484
Financing cash outflows from finance leases
381
1,035
Right-of-use assets obtained in exchange for new finance lease liabilities, net of terminations and disposals
1,292
1,803
Right-of-use assets obtained in exchange for operating lease liabilities (including adoption impact of $18.2 million) net of terminations and disposals
12
18,353
September 30, 2019
Balance Sheet Information
Operating leases:
Other non-current assets
$
15,079
Accrued liabilities
$
(2,694
)
Other non-current liabilities
(13,508
)
Total operating lease liabilities
$
(16,202
)
Finance leases:
Property and equipment gross
$
4,109
Accumulated depreciation
(1,677
)
Property and equipment, net
$
2,432
Current portion of long-term debt
$
(328
)
Long-term debt
(1,472
)
Total finance lease liabilities
$
(1,800
)
Lease Term and Discount Rates
Weighted-average remaining lease term - finance leases (years)
4.4
Weighted-average remaining lease term - operating leases (years)
6.7
Weighted-average discount rate - finance leases
2.9
%
Weighted-average discount rate - operating leases
4.0
%
Summarized future minimum payments under our leases are as follows:
September 30,
2019
Finance Leases
Operating Leases
Lease Maturities (in thousands)
Three remaining months of 2019
$
247
$
835
2020
824
3,227
2021
560
2,823
2022
224
2,409
2023
5
2,140
Thereafter
—
6,859
Total
1,860
18,293
Less: Imputed Interest
(60
)
(2,091
)
Total lease liabilities, net of interest
$
1,800
$
16,202
December 31,
2018
Operating Leases
Lease Maturities (in thousands)
2019
4,249
2020
3,232
2021
2,870
2022
2,635
2023
2,346
Thereafter
7,647
Total
$
22,979
The 2018 disclosure includes certain non-lease components that have been excluded from our ASC 842 accounting and disclosures for 2019.</t>
  </si>
  <si>
    <t>Retirement Plans</t>
  </si>
  <si>
    <t>Compensation And Retirement Disclosure [Abstract]</t>
  </si>
  <si>
    <t>NOTE 15 – RETIREMENT PLANS We have an unfunded salary continuation plan covering certain directors, officers and other key members of management. Subject to certain vesting requirements, the plan provides for a benefit based on final average compensation, which becomes payable on the employee’s death or upon attaining age 65, if retired. The plan was closed to new participants effective February 3, 2011. We purchased life insurance policies on certain participants to provide in part for future liabilities. Cash surrender value of these policies, totaling $8.1 million, are included in other non-current assets in the Company’s condensed consolidated balance sheets at December 31, 2018. In the second quarter of 2019, we terminated our life insurance policies in exchange for the cash surrender value of $7.6 million. We also received $0.6 million for death benefit claims. For the nine months ended September 30, 2019, payments to retirees or their beneficiaries totaled approximately $1.0 million. We presently anticipate benefit payments in 2019 to total approximately $1.4 million. The following table summarizes the components of net periodic pension cost for the three and nine months ended September 30, 2019 and 2018.
Three Months Ended
Nine Months Ended
September 30, 2019
September 30, 2018
September 30, 2019
September 30, 2018
(Dollars in thousands)
Interest cost
$
286
$
272
$
858
$
815
Net amortization
52
109
156
328
Net periodic pension cost
$
338
$
381
$
1,014
$
1,143</t>
  </si>
  <si>
    <t>Stock-Based Compensation</t>
  </si>
  <si>
    <t>Disclosure Of Compensation Related Costs Sharebased Payments [Abstract]</t>
  </si>
  <si>
    <t>NOTE 16 - STOCK-BASED COMPENSATION Equity Incentive Plan Our 2018 Equity Incentive Plan (the “Plan”) was approved by stockholders in May 2018. The Plan authorizes us to issue up to 4.35 million shares of common stock, along with non-qualified stock options, stock appreciation rights, restricted stock and performance units to our officers, key employees, non-employee directors and consultants. At September 30, 2019, there were 1.6 million shares available for future grants under this Plan. No more than 1.2 million shares may be used under the Plan as “full value” awards, which include restricted stock and performance units. It is our policy to issue shares from authorized but not issued shares upon the exercise of stock options. Under the terms of the Plan, each year eligible participants are granted time value restricted stock units (“RSUs”), vesting ratably over a three-year period, and performance restricted stock units (“PSUs”), with three-year cliff vesting. Upon vesting, each restricted stock award is exchangeable for one share of the Company’s common stock, with accrued dividends. Other Awards On May 16, 2019 the Company granted the following equity awards to our new President and Chief Executive Officer in connection with the 2019 Inducement Grant Plan (the “Inducement Plan”): (i) an initial award consisting of (a) 666,667 PSUs at target, vesting in three approximately equal installments, to the extent the performance metrics are satisfied, during each of three performance periods and (b) 333,333 RSUs, vesting in approximately equal installments on February 28, 2020, 2021 and 2022; (ii) a 2019-2021 PSU grant, with the target number of 316,832 PSUs, which will vest to the extent the performance metrics are satisfied; and (iii) a 2019 RSU grant of 158,416 RSUs, vesting in approximately equal installments on February 28, 2020, 2021 and 2022. The PSU awards may be earned at up to 200% of target depending on the level of achievement of the performance metrics.
Equity Incentive Awards
Restricted Stock Units
Weighted Average Grant Date Fair Value
Performance Shares
Weighted Average Grant Date Fair Value
Options
Weighted Average Exercise Price
Balance at December 31, 2018
183,726
$
17.26
296,523
$
19.1
59,000
$
18.33
Granted
1,021,317
4.98
1,477,734
6.09
—
—
Settled
(103,681
)
17.12
(31,081
)
22.81
—
—
Forfeited or expired
(83,373
)
9.79
(204,438
)
12.36
(8,750
)
15.30
Balance at September 30, 2019
1,017,989
$
5.57
1,538,738
$
7.43
50,250
$
18.86
Vested or expected to vest at September 30, 2019
885,208
$
5.63
1,278,648
$
6.73
50,250
$
18.86
Stock-based compensation expense was $1.8 million and $1.2 million for the three-month period ended September 30, 2019 and 2018, respectively. Stock-based compensation expense was $3.7 million and $2.9 million for the nine-month period ended September 30, 2019 and 2018, respectively. Unrecognized stock-based compensation expense related to non-vested awards of $9.3 million is expected to be recognized over a weighted average period of approximately 1.9 years as of September 30, 2019.</t>
  </si>
  <si>
    <t>Common Stock Repurchase Programs</t>
  </si>
  <si>
    <t xml:space="preserve">NOTE 17 - COMMON STOCK REPURCHASE PROGRAMS In January 2016, our Board of Directors approved a common stock repurchase program (the “Repurchase Program”), authorizing the repurchase of up to $50.0 million of our common stock. Under the Repurchase Program we have purchased $15.4 million, leaving a remaining authorization of $34.6 million, which we may repurchase from time to time on the open market or in private transactions. The timing and extent of the repurchases under the Repurchase Program will depend upon market conditions and other corporate considerations in our sole discretion. There were no repurchases under this program for the nine months ended September 30, 2019. </t>
  </si>
  <si>
    <t>Commitments and Contingencies</t>
  </si>
  <si>
    <t>Commitments And Contingencies Disclosure [Abstract]</t>
  </si>
  <si>
    <t xml:space="preserve">NOTE 18 – COMMITMENTS AND CONTINGENCIES Purchase Commitments When market conditions warrant, we may enter into purchase commitments to secure the supply of certain commodities used in the manufacture of our products, such as aluminum, natural gas and other raw materials. Prices under our aluminum contracts are based on a market index, the London Mercantile Exchange (LME), and regional premiums for processing, transportation and alloy components which are adjusted quarterly for purchases in the ensuing quarter. Changes in aluminum prices are generally passed through to our OEM customers and adjusted on a quarterly basis.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 </t>
  </si>
  <si>
    <t>Receivables Factoring</t>
  </si>
  <si>
    <t>Receivables [Abstract]</t>
  </si>
  <si>
    <t xml:space="preserve">NOTE 19 – RECEIVABLES FACTORING The Company sells certain customer trade receivables on a non-recourse basis under factoring arrangements with designated financial institutions. These transactions are accounted for as sales and cash proceeds are included in cash provided by operating activities. Factoring arrangements incorporate customary representations and warranties, including representations as to validity of amounts due, completeness of performance obligations and absence of commercial disputes. During the nine months ended September 30, 2019, the Company sold trade receivables totaling $272.4 million and incurred factoring fees of $0.8 million, which are included in other expense, net. During the third quarter of 2019, the Company sold trade receivables totaling $80.6 million and incurred factoring fees of $0.2 million. The collective limit under our factoring arrangements is $116.3 million at any point in time. As of September 30, 2019, $56.6 million of receivables had been factored under the arrangements. </t>
  </si>
  <si>
    <t>Restructuring</t>
  </si>
  <si>
    <t>Restructuring And Related Activities [Abstract]</t>
  </si>
  <si>
    <t xml:space="preserve">NOTE 20 – RESTRUCTURING During the third quarter, the Company initiated a plan to significantly reduce production and manufacturing operations at its Fayetteville, Arkansas location. As a result, the Company recognized a non-cash charge of $13.0 million in cost of sales, comprised of (1) $7.6 million of accelerated depreciation for excess equipment, (2) $3.2 million relating to the write-down of certain supplies inventory to net salvage value, (3) $1.6 million of employee severance and (4) $0.6 million of accelerated amortization of right of use assets under operating leases. Relocation costs for redeployment of machinery and equipment will be recognized in cost of sales as incurred over the next 12-18 months. </t>
  </si>
  <si>
    <t>Nature of Operations and Presentation of Condensed Consolidated Financial Statements (Policies)</t>
  </si>
  <si>
    <t>Nature of Operations</t>
  </si>
  <si>
    <t xml:space="preserve">Nature of Operations Superior Industries International, Inc. (referred to herein as the “Company” or “we,” “us” and “our”) designs and manufactures aluminum wheels for sale to original equipment manufacturers (“OEMs”) and aftermarket customers. We are one of the largest suppliers of cast aluminum wheels to the world’s leading automobile and light truck manufacturers, with manufacturing operations in the United States, Mexico, Germany and Poland. Our OEM aluminum wheels are sold primarily for factory installation, as either standard equipment or optional equipment on vehicle models manufactured by BMW-Mini, Daimler AG Company (Mercedes-Benz, AMG, Smart), FCA, Ford, GM, Honda, Jaguar-Land Rover, Mazda, Nissan, PSA, Renault, Subaru, Suzuki, Toyota, VW Group (Volkswagen, Audi, Skoda, Porsche, Bentley) and Volvo. We also sell aluminum wheels to the European aftermarket under the brands ATS, RIAL, ALUTEC and ANZIO. North America and Europe represent the principal markets for our products, but we have a global presence and influence with North American, European and Asian OEMs. We have determined that our North American and European operations should be treated as separate operating segments as further described in Note 5, “Business Segments.” </t>
  </si>
  <si>
    <t>Presentation of Condensed Consolidated Financial Statements</t>
  </si>
  <si>
    <t>Presentation of Condensed Consolidated Financial Statements The accompanying unaudited condensed consolidated financial statements have been prepared in accordance with the SEC’s requirements for quarterly reports on Form 10-Q and U.S. GAAP and, in our opinion, contain all adjustments, of a normal and recurring nature, which are necessary for fair presentation of (i) the condensed consolidated income (loss) statements for the three and nine month periods ended September 30, 2019 and September 30, 2018, (ii) the condensed consolidated statements of comprehensive income (loss) for the three and nine month periods ended September 30, 2019 and September 30, 2018, (iii) the condensed consolidated balance sheets at September 30, 2019 and December 31, 2018, (iv) the condensed consolidated statements of cash flows for the nine month periods ended September 30, 2019 and September 30, 2018, and (v) the condensed consolidated statements of shareholders’ equity for the three and nine month periods ended September 30, 2019 and September 30, 2018. This Quarterly Report on Form 10-Q should be read in conjunction with our consolidated financial statements and notes thereto filed with the Securities and Exchange Commission (“SEC”) in our 2018 Annual Report on Form 10-K. 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si>
  <si>
    <t>Cash Paid for Interest and Taxes and Non-Cash Investing Activities</t>
  </si>
  <si>
    <t xml:space="preserve">Cash Paid for Interest and Taxes and Non-Cash Investing Activities Cash paid for interest was $28.2 million and $28.6 million for the nine months ended September 30, 2019, and 2018, respectively. Net cash income taxes paid was million and $3.6 million for the nine months ended September 30, 2019, and 2018, respectively. As of September 30, 2019, and 2018, $ million and $ </t>
  </si>
  <si>
    <t>New Accounting Standards</t>
  </si>
  <si>
    <t xml:space="preserve">New Accounting Standards ASU 2016-02, Topic 842, “Leases.” Effective January 1, 2019, we adopted ASU 2016-02, ASC 842, “Leases,” the new lease accounting standard, using the optional transition approach. Adoption of the standard resulted in recognition of operating lease right-of-use (“ROU”) assets and lease liabilities of $18.2 million and $18.6 million, respectively, as well as a charge to eliminate previously deferred rent of $0.4 million, as of January 1, 2019. The ASU also requires lessees to disclose qualitative and quantitative information about leasing arrangements to enable a user of the financial statements to assess the amount, timing and uncertainty of cash flows arising from leases. Under the optional transition approach, financial statements for prior periods have not been restated and the disclosures applicable under the previous standard will be included for those periods. In adopting the standard, the Company has adopted the package of practical expedients. As a consequence, the Company has not reassessed (1) whether existing or expired contracts contain leases under the new definition of a lease, (2) lease classification for expired or existing leases (finance vs. operating) and (3) whether previously capitalized initial direct costs qualify for capitalization under the new standard. In addition, the Company has also adopted an accounting policy to exclude leases of less than one year from capitalization. ASU 2018-02, “Income Statement — Reporting Comprehensive Income (Topic 220): Reclassification of Certain Tax Effects from Accumulated Other Comprehensive Income.”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Tax Cut and Jobs Act (“the Act”) related to items in accumulated other comprehensive income (“AOCI”) that the FASB refers to as having been stranded in AOCI. The new guidance may be applied retrospectively to each period in which the effect of the Act is recognized in the period of adoption. The Company adopted this guidance in the first quarter of 2019. The guidance requires new disclosures regarding a company’s accounting policy for releasing tax effects in AOCI. The Company has elected to not reclassify the income tax effects of the Tax Cut and Jobs Act from AOCI. Accounting Standards Issued But Not Yet Adopted ASU 2017-04, “Intangibles-Goodwill and Other (Topic 350:) ASU 2017-04 amends the requirement that entities compare the implied fair value of goodwill with its carrying amount as part of step 2 of the goodwill impairment test. As a result, entities should perform their annual or interim goodwill impairment test by comparing the fair value of the reporting unit with its carrying amount and recognize an impairment if the carrying amount exceeds the reporting unit’s fair value. ASU 2017-04 is effective for annual periods beginning after December 15, 2019 with early adoption permitted. The new standard should be applied prospectively. We will consider the merits of early adoption of the new standard, if relevant, when performing our annual impairment test in the fourth quarter . ASU 2016-13, “Financial Instruments – Credit Losses (Topic 326): Measurement of Credit Losses on Financial Instruments.” In June 2016 the FASB issued ASU 2016-13, "Financial Instruments – Credit Losses (Topic 326): Measurement of Credit Losses on Financial Instruments"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We plan to adopt ASU 2016-13 on January 1, 2020. The Company does not expect that adoption will have any significant effect on our financial statements or disclosures because we generally do not incur any significant credit losses due to the financial strength and credit worthiness of our customers. ASU 2018-13, “Fair Value Measurement .” In August 2018, the FASB issued an ASU entitled “Fair Value Measurement (Topic 820): Disclosure Framework - Changes to the Disclosure Requirements for Fair Value Measurement,” which is designed to improve the effectiveness of disclosures by removing, modifying and adding disclosures related to fair value measurements. ASU 2018-13 is effective for fiscal years beginning after December 15, 2019, including interim periods within those fiscal years. The ASU allows for early adoption in any interim period after issuance of the update. We are evaluating the impact this guidance will have on our financial statement disclosures. ASU 2018-14, “Compensation - Retirement Benefits - Defined Benefit Plans.” In August 2018, the FASB issued an ASU entitled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ASU 2018-14 is effective for fiscal years ending after December 15, 2020. The new standard allows for early adoption in any year end after issuance of the update. We are evaluating the impact this new standard will have on our financial statement disclosures. </t>
  </si>
  <si>
    <t xml:space="preserve">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t>
  </si>
  <si>
    <t>Derivatives, Methods of Accounting, Hedging Derivatives</t>
  </si>
  <si>
    <t xml:space="preserve">Derivative Instruments and Hedging Activities We use derivatives to partially offset our exposure to foreign currency, interest rate, aluminum and other commodity price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or other commodity prices. To help protect gross margins from fluctuation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record all derivatives in the condensed consolidated balance sheets at fair value. Our accounting treatment for these instruments is based on the hedge designation. Gains or losses on cash flow hedges that are designated as hedging instruments are recorded in accumulated other comprehensive income (loss) (“AOCI”) until the hedged item is recognized in earnings, at which point accumulated gains or losses will be recognized in earnings and classified with the underlying hedged transaction. Derivatives that are not designated as hedging instruments are adjusted to fair value through earnings in the financial statement line item to which the derivative relates. The Company has derivatives that are designated as hedging instruments as well as derivatives that did not qualify for designation as hedging instruments. </t>
  </si>
  <si>
    <t>Derivatives, Methods of Accounting, Derivatives Not Designated or Qualifying as Hedges</t>
  </si>
  <si>
    <t>Derivatives that are not designated as hedging instruments are adjusted to fair value through earnings in the financial statement line item to which the derivative relates.</t>
  </si>
  <si>
    <t>Nature of Operations and Presentation of Condensed Consolidated Financial Statements (Tables)</t>
  </si>
  <si>
    <t>Summary of Error Corrections and Prior Periods Adjustments</t>
  </si>
  <si>
    <t>Three Months Ended
Nine Months Ended
September 30, 2018
September 30, 2018
As Previously Reported
Adjustment
As Restated
As Previously Reported
Adjustment
As Restated
Condensed Consolidated Income Statements and Note 12 Earnings per Share
Loss per share - Basic
$
(0.37
)
$
(0.37
)
$
(0.21
)
$
(0.11
)
$
(0.32
)
Loss per share - Diluted
(0.37
)
(0.37
)
(0.21
)
(0.11
)
(0.32
)
Condensed Consolidated Statements of Comprehensive Income (Loss)
Foreign currency translation gain (loss), net of tax
$
4,282
$
31
$
4,313
$
(12,898
)
$
2,882
$
(10,016
)
Other comprehensive income (loss), net of tax
21,929
31
21,960
801
2,882
3,683
Comprehensive income (loss)
21,266
31
21,297
18,590
2,882
21,472
Nine Months Ended
September 30, 2018
As Previously Reported
Adjustment
As Restated
Condensed Consolidated Statement of Shareholders' Equity
Cumulative Translation Adjustment:
Net foreign currency translation adjustment
$
(12,898
)
$
2,882
$
(10,016
)
Cumulative translation adjustment balance at September 30, 2018
(88,264
)
2,882
(85,382
)
Retained Earnings:
European non-controlling redeemable equity translation adjustment
2,882
(2,882
)
—
Retained earnings balance at September 30, 2018
380,875
(2,882
)
377,993
Total Shareholders' Equity:
Net foreign currency translation adjustment
(12,898
)
2,882
(10,016
)
European non-controlling redeemable equity translation adjustment
2,882
(2,882
)
—
Total shareholders' equity balance at September 30, 2018
381,108
381,108</t>
  </si>
  <si>
    <t>Revenue (Tables)</t>
  </si>
  <si>
    <t>Summary of Company's Customer Receivables and Current and Long-term Contract Liabilities</t>
  </si>
  <si>
    <t>The Company’s customer receivables and current and long-term contract liabilities balances as of September 30, 2019 and December 31, 2018 are as follows (in thousands):
September 30, 2019
December 31, 2018
Customer receivables
$
125,665
$
97,566
Contract liabilities—current
7,219
5,810
Contract liabilities—noncurrent
9,892
8,354</t>
  </si>
  <si>
    <t>Fair Value Measurements (Tables)</t>
  </si>
  <si>
    <t>Summary of Items Measured at Fair Value</t>
  </si>
  <si>
    <t>The following tables categorize items measured at fair value at September 30, 2019 and December 31, 2018:
Fair Value Measurement at Reporting Date Using
September 30, 2019
Quoted Prices in Active Markets for Identical Assets (Level 1)
Significant Other Observable Inputs (Level 2)
Significant Unobservable Inputs (Level 3)
(Dollars in thousands)
Assets
Derivative contracts
$
8,879
$
—
$
8,879
$
—
Total
8,879
—
8,879
—
Liabilities
Derivative contracts
14,856
—
14,856
—
Embedded derivative liability
3,457
—
—
3,457
Total
$
18,313
$
—
$
14,856
$
3,457
Fair Value Measurement at Reporting Date Using
December 31, 2018
Quoted Prices in Active Markets for Identical Assets (Level 1)
Significant Other Observable Inputs (Level 2)
Significant Unobservable Inputs (Level 3)
(Dollars in thousands)
Assets
Certificates of deposit
$
750
$
—
$
750
$
—
Cash surrender value
8,057
—
8,057
—
Derivative contracts
4,218
—
4,218
—
Total
13,025
—
13,025
—
Liabilities
Derivative contracts
8,836
—
8,836
—
Embedded derivative liability
3,134
—
—
3,134
Total
$
11,970
$
—
$
8,836
$
3,134</t>
  </si>
  <si>
    <t>Summary of Changes in Level 3 Fair Value Measurement of Embedded Derivative Liability</t>
  </si>
  <si>
    <t>The following table summarizes the changes during 2019 and 2018 in the Level 3 fair value measurement of the embedded derivative liability relating to the redeemable preferred stock issued May 22, 2017 in connection with the acquisition of our European operations:
January 1, 2018 – September 30, 2019
(Dollars in thousands)
Beginning fair value - January 1, 2018
$
4,685
Change in fair value of redeemable preferred stock embedded derivative liability
(3,480
)
Effect of redeemable preferred stock modification
1,929
Ending fair value - December 31, 2018
3,134
Change in fair value of redeemable preferred stock embedded derivative liability
323
Ending fair value - September 30, 2019
$
3,457</t>
  </si>
  <si>
    <t>Schedule of Carrying Values and Estimated Fair Values of Debt Instruments</t>
  </si>
  <si>
    <t>The estimated fair value, as well as the carrying value, of the Company’s debt instruments are shown below:
September 30, 2019
December 31, 2018
(Dollars in thousands)
Estimated aggregate fair value
$
601,714
$
624,943
Aggregate carrying value (1)
634,745
684,922
(1)</t>
  </si>
  <si>
    <t>Derivative Financial Instruments (Tables)</t>
  </si>
  <si>
    <t>Summary of Fair Value of Derivatives by Balance Sheet Line Item</t>
  </si>
  <si>
    <t>The following tables display the fair value of derivatives by balance sheet line item at September 30, 2019 and December 31, 2018:
September 30, 2019
Other Current Assets
Other Non-current Assets
Accrued Liabilities
Other Non-current Liabilities
(Dollars in thousands)
Foreign exchange forward contracts designated as hedging instruments
$
3,537
$
4,205
$
1,557
$
3,695
Foreign exchange forward contracts not designated as hedging instruments
1,130
—
454
—
Aluminum forward contracts designated as hedging instruments
—
—
563
—
Natural gas forward contracts designated as hedging instruments
7
—
741
790
Interest rate swaps designated as hedging instruments
—
—
2,216
4,840
Embedded derivative liability
—
—
—
3,457
Total derivative financial instruments
$
4,674
$
4,205
$
5,531
$
12,782
December 31, 2018
Other Current Assets
Other Non-current Assets
Accrued Liabilities
Other Non-current Liabilities
(Dollars in thousands)
Foreign exchange forward contracts designated as hedging instruments
$
2,599
$
1,011
$
659
$
6,202
Foreign exchange forward contracts not designated as hedging instruments
333
—
207
—
Aluminum forward contracts designated as hedging instruments
—
—
927
—
Cross currency swap not designated as a hedging instrument
—
—
227
—
Natural gas forward contracts designated as hedging instruments
275
—
355
—
Interest rate swaps designated as hedging instruments
—
—
131
128
Embedded derivative liability
—
—
—
3,134
Total derivative financial instruments
$
3,207
$
1,011
$
2,506
$
9,464</t>
  </si>
  <si>
    <t>Summary of Notional Amount and Estimated Fair Value of Derivative Financial Instruments</t>
  </si>
  <si>
    <t>The following table summarizes the notional amount and estimated fair value of our derivative financial instruments:
September 30, 2019
December 31, 2018
Notional U.S. Dollar Amount
Fair Value
Notional U.S. Dollar Amount
Fair Value
(Dollars in thousands)
Foreign exchange forward contracts designated as hedging instruments
$
474,672
$
2,490
$
467,253
$
(3,251
)
Foreign exchange forward contracts not designated as hedging instruments
83,768
676
45,905
126
Aluminum forward contracts designated as hedging instruments
11,905
(563
)
10,810
(927
)
Cross currency swap not designated as a hedging instrument
—
—
12,151
(227
)
Natural gas forward contracts designated as hedging instruments
5,758
(1,524
)
2,165
(80
)
Interest rate swaps designated as hedging instruments
260,000
(7,056
)
90,000
(259
)
Total derivative financial instruments
$
836,103
$
(5,977
)
$
628,284
$
(4,618
)</t>
  </si>
  <si>
    <t>Summary of Gain or Loss Recognized in AOCI</t>
  </si>
  <si>
    <t xml:space="preserve">The following tables summarize the gain or loss recognized in AOCI as of September 30, 2019 and 2018, the amounts reclassified from AOCI into earnings and the amounts recognized directly into earnings for the three and nine months ended September 30, 2019 and 2018:
Three months ended September 30, 2019
Amount of Gain or (Loss) Recognized in AOCI on Derivatives, net of tax
Amount of Pre-tax Gain or (Loss) Reclassified from AOCI into Income
Amount of Pre-tax Gain or (Loss) Recognized in Income on Derivatives
(Dollars in thousands)
Derivative contracts
$
(8,302
)
$
703
$
1,817
Total
$
(8,302
)
$
703
$
1,817
Nine months ended September 30, 2019
Amount of Gain or (Loss) Recognized in AOCI on Derivatives, net of tax
Amount of Pre-tax Gain or (Loss) Reclassified from AOCI into Income
Amount of Pre-tax Gain or (Loss) Recognized in Income on Derivatives
(Dollars in thousands)
Derivative contracts
$
(1,520
)
$
2,417
$
3,557
Total
$
(1,520
)
$
2,417
$
3,557
Three months ended September 30, 2018
Amount of Gain or (Loss) Recognized in AOCI on Derivatives, net of tax
Amount of Pre-tax Gain or (Loss) Reclassified from AOCI into Income
Amount of Pre-tax Gain or (Loss) Recognized in Income on Derivatives
(Dollars in thousands)
Derivative contracts
$
17,523
$
233
$
(411
)
Total
$
17,523
$
233
$
(411
)
Nine months ended September 30, 2018
Amount of Gain or (Loss) Recognized in AOCI on Derivatives, net of tax
Amount of Pre-tax Gain or (Loss) Reclassified from AOCI into Income
Amount of Pre-tax Gain or (Loss) Recognized in Income on Derivatives
(Dollars in thousands)
Derivative contracts
$
13,444
$
279
$
(720
)
Total
$
13,444
$
279
$
(720
) </t>
  </si>
  <si>
    <t>Business Segments (Tables)</t>
  </si>
  <si>
    <t>Summary of Net Sales and Results of Operations and Total Assets by Reportable Segment</t>
  </si>
  <si>
    <t>(Dollars in thousands)
Net Sales
Income from Operations
Three months ended
September 30, 2019
September 30, 2018
September 30, 2019
September 30, 2018
North America
$
188,089
$
197,776
$
(4,440
)
$
2,901
Europe
163,925
149,836
4,197
4,787
$
352,014
$
347,612
$
(243
)
$
7,688
(Dollars in thousands)
Depreciation and Amortization
Capital Expenditures
Three months ended
September 30, 2019
September 30, 2018
September 30, 2019
September 30, 2018
North America
$
15,432
$
8,300
$
5,425
$
11,197
Europe
15,396
15,292
13,494
6,249
$
30,828
$
23,592
$
18,919
$
17,446
(Dollars in thousands)
Net Sales
Income from Operations
Nine months ended
September 30, 2019
September 30, 2018
September 30, 2019
September 30, 2018
North America
$
553,607
$
606,684
$
13,586
$
26,362
Europe
508,599
516,320
28,841
40,230
$
1,062,206
$
1,123,004
$
42,427
$
66,592
(Dollars in thousands)
Depreciation and Amortization
Capital Expenditures
Nine months ended
September 30, 2019
September 30, 2018
September 30, 2019
September 30, 2018
North America
$
31,248
$
25,701
$
15,988
$
29,790
Europe
46,252
46,231
31,596
25,676
$
77,500
$
71,932
$
47,584
$
55,466
(Dollars in thousands)
Property, Plant and Equipment, net
Goodwill and Intangible Assets
September 30, 2019
December 31, 2018
September 30, 2019
December 31, 2018
North America
$
235,115
$
249,791
$
—
$
—
Europe
281,777
282,976
421,232
459,803
$
516,892
$
532,767
$
421,232
$
459,803
(Dollars in thousands)
Total Assets
September 30, 2019
December 31, 2018
North America
$
461,584
$
484,682
Europe
941,778
966,934
$
1,403,362
$
1,451,616</t>
  </si>
  <si>
    <t>Net Sales by Geographic Location</t>
  </si>
  <si>
    <t>Net sales by geographic location are as follows:
Three Months Ended
Nine Months Ended
September 30, 2019
September 30, 2018
September 30, 2019
September 30, 2018
(Dollars in thousands)
Net sales:
U.S.
$
26,916
$
27,653
$
81,638
$
88,663
Mexico
161,173
170,123
471,969
518,021
Germany
59,548
57,205
180,785
199,398
Poland
104,377
92,631
327,814
316,922
Consolidated net sales
$
352,014
$
347,612
$
1,062,206
$
1,123,004</t>
  </si>
  <si>
    <t>Inventories (Tables)</t>
  </si>
  <si>
    <t>Summary of Inventories</t>
  </si>
  <si>
    <t>September 30, 2019
December 31, 2018
(Dollars in thousands)
Raw materials
$
43,104
$
49,571
Work in process
49,951
42,886
Finished goods
69,024
83,121
Inventories, net
$
162,079
$
175,578</t>
  </si>
  <si>
    <t>Property, Plant and Equipment (Tables)</t>
  </si>
  <si>
    <t>Schedule of Property, Plant and Equipment</t>
  </si>
  <si>
    <t>September 30, 2019
December 31, 2018
(Dollars in thousands)
Land and buildings
$
142,542
$
140,471
Machinery and equipment
793,325
769,451
Leasehold improvements and other
11,486
12,883
Construction in progress
76,395
67,559
1,023,748
990,364
Accumulated depreciation
(506,856
)
(457,597
)
Property, plant and equipment, net
$
516,892
$
532,767</t>
  </si>
  <si>
    <t>Goodwill and Other Intangible Assets (Tables)</t>
  </si>
  <si>
    <t>Summary of Finite-Lived and Indefinite-Lived Intangible Assets</t>
  </si>
  <si>
    <t>Following is a summary of the Company’s finite-lived and indefinite-lived intangible assets and goodwill as of September 30, 2019 and December 31, 2018.
Nine Months Ended September 30, 2019
Gross Carrying Amount
Accumulated Amortization
Currency Translation
Net Carrying Amount
Remaining Weighted Average Amortization Period
(Dollars in thousands)
Brand name
$
9,000
$
(4,333
)
$
2
$
4,669
3-4
Technology
15,000
(7,221
)
3
7,782
2-4
Customer relationships
167,000
(48,681
)
(1,646
)
116,673
4-9
Total finite
191,000
(60,235
)
(1,641
)
129,124
Trade names
14,000
—
(435
)
13,565
Indefinite
Total intangibles
$
205,000
$
(60,235
)
$
(2,076
)
$
142,689
Nine Months Ended September 30, 2019
Beginning Balance
Currency Translation
Ending Balance
(Dollars in thousands)
Goodwill
$
291,434
$
(12,891
)
$
278,543
Year Ended December 31, 2018
Gross Carrying Amount
Accumulated Amortization
Currency Translation
Net Carrying Amount
Remaining Weighted Average Amortization Period
(Dollars in thousands)
Brand name
$
9,000
$
(2,979
)
$
237
$
6,258
4-5
Technology
15,000
(4,964
)
394
10,430
3-5
Customer relationships
167,000
(33,468
)
3,823
137,355
5-10
Total finite
191,000
(41,411
)
4,454
154,043
Trade names
14,000
—
326
14,326
Indefinite
Total intangibles
$
205,000
$
(41,411
)
$
4,780
$
168,369
Beginning Balance
Currency Translation
Ending Balance
Year Ended December 31, 2018 (Dollars in thousands)
Goodwill
$
304,805
$
(13,371
)
$
291,434</t>
  </si>
  <si>
    <t>Debt (Tables)</t>
  </si>
  <si>
    <t>Summary of Long-Term Debt and Related Weighted Average Interest Rates</t>
  </si>
  <si>
    <t xml:space="preserve">A summary of long-term debt and the related weighted average interest rates is shown below:
September 30, 2019 (Dollars in Thousands)
Debt Instrument
Total Debt
Debt Issuance Costs (1)
Total Debt, Net
Weighted Average Interest Rate
Term Loan Facility
$
375,800
$
(10,953
)
$
364,847
6.1%
6.00% Senior Notes due 2025
243,962
(5,810
)
238,152
6.0%
Other
13,183
—
13,183
2.2%
Capital Leases
1,800
—
1,800
2.9%
$
634,745
$
(16,763
)
617,982
Less: Current portion
(3,300
)
Long-term debt
$
614,682
December 31, 2018 (Dollars in Thousands)
Debt Instrument
Total Debt
Debt Issuance Costs (1)
Total Debt, Net
Weighted Average Interest Rate
Term Loan Facility
$
382,800
$
(13,078
)
$
369,722
6.3%
6.00% Senior Notes due 2025
286,100
(7,366
)
278,734
6.0%
Other
16,022
—
16,022
2.2%
$
684,922
$
(20,444
)
664,478
Less: Current portion
(3,052
)
Long-term debt
$
661,426
(1)
Unamortized portion </t>
  </si>
  <si>
    <t>European Non-Controlling Redeemable Equity (Tables)</t>
  </si>
  <si>
    <t>Summary of Redeemable Noncontrolling Interests</t>
  </si>
  <si>
    <t>The following table summarizes the European non-controlling redeemable equity activity for the twenty-one months ended September 30, 2019
Balance at December 31, 2017
$
—
Reclassification of non-controlling interests
51,943
Redemption value adjustment
3,625
Dividends accrued
1,512
Dividends paid
(964
)
Translation adjustment
(3,219
)
Purchase of shares
(39,048
)
Balance at December 31, 2018
13,849
Dividends accrued
496
Dividends paid
(755
)
Translation adjustment
(566
)
Purchase of shares
(3,888
)
Balance at September 30, 2019
$
9,136</t>
  </si>
  <si>
    <t>Earnings Per Share (Tables)</t>
  </si>
  <si>
    <t>Schedule of Earnings Per Share, Basic and Diluted</t>
  </si>
  <si>
    <t>Three Months Ended
Nine Months Ended
September 30, 2019
September 30, 2018
September 30, 2019
September 30, 2018
(Dollars in thousands, except per share amounts)
Basic Earnings Per Share:
Reported net income
$
(6,631
)
$
(663
)
$
2,589
$
17,789
Less: Redeemable preferred stock dividends and accretion
(7,587
)
(8,295
)
(23,275
)
(24,499
)
Less: European non-controlling redeemable equity dividend
(113
)
(258
)
(496
)
(1,342
)
Basic numerator
$
(14,331
)
$
(9,216
)
$
(21,182
)
$
(8,052
)
Basic (loss) earnings per share
$
(0.57
)
$
(0.37
)
$
(0.84
)
$
(0.32
)
Weighted average shares outstanding-Basic
25,127
25,017
25,089
24,985
Diluted Earnings Per Share:
Reported net income
$
(6,631
)
$
(663
)
$
2,589
$
17,789
Less: Redeemable preferred stock dividends and accretion
(7,587
)
(8,295
)
(23,275
)
(24,499
)
Less: European non-controlling redeemable equity dividend
(113
)
(258
)
(496
)
(1,342
)
Diluted numerator
$
(14,331
)
$
(9,216
)
$
(21,182
)
$
(8,052
)
Diluted (loss) earnings per share
$
(0.57
)
$
(0.37
)
$
(0.84
)
$
(0.32
)
Weighted average shares outstanding-Basic
25,127
25,017
25,089
24,985
Dilutive effect of common share equivalents
—
—
—
—
Weighted average shares outstanding-Diluted
25,127
25,017
25,089
24,985</t>
  </si>
  <si>
    <t>Leases (Tables)</t>
  </si>
  <si>
    <t>Schedule of Lease Expense, Cash Flow, Operating and Finance Lease Assets and Liabilities, Average Lease Term and Average Discount Rate</t>
  </si>
  <si>
    <t>Lease expense, cash flow, operating and finance lease assets and liabilities, average lease term and average discount rate are as follows:
September 30, 2019
Three Months Ended
Nine Months Ended
Lease Expense
Finance lease expense:
Amortization of right-of-use assets
$
548
$
1,551
Interest on lease liabilities
34
65
Operating lease expense
846
2,560
Total lease expense
$
1,428
$
4,176
Cash Flow Components
Cash paid for amounts included in the measurement of lease liabilities:
Operating cash outflows from finance leases
$
34
$
65
Operating cash outflows from operating leases
821
2,484
Financing cash outflows from finance leases
381
1,035
Right-of-use assets obtained in exchange for new finance lease liabilities, net of terminations and disposals
1,292
1,803
Right-of-use assets obtained in exchange for operating lease liabilities (including adoption impact of $18.2 million) net of terminations and disposals
12
18,353
September 30, 2019
Balance Sheet Information
Operating leases:
Other non-current assets
$
15,079
Accrued liabilities
$
(2,694
)
Other non-current liabilities
(13,508
)
Total operating lease liabilities
$
(16,202
)
Finance leases:
Property and equipment gross
$
4,109
Accumulated depreciation
(1,677
)
Property and equipment, net
$
2,432
Current portion of long-term debt
$
(328
)
Long-term debt
(1,472
)
Total finance lease liabilities
$
(1,800
)
Lease Term and Discount Rates
Weighted-average remaining lease term - finance leases (years)
4.4
Weighted-average remaining lease term - operating leases (years)
6.7
Weighted-average discount rate - finance leases
2.9
%
Weighted-average discount rate - operating leases
4.0
%</t>
  </si>
  <si>
    <t>Schedule of Future Minimum Rental Payments Under Finance and Operating Leases</t>
  </si>
  <si>
    <t>Summarized future minimum payments under our leases are as follows:
September 30,
2019
Finance Leases
Operating Leases
Lease Maturities (in thousands)
Three remaining months of 2019
$
247
$
835
2020
824
3,227
2021
560
2,823
2022
224
2,409
2023
5
2,140
Thereafter
—
6,859
Total
1,860
18,293
Less: Imputed Interest
(60
)
(2,091
)
Total lease liabilities, net of interest
$
1,800
$
16,202
December 31,
2018
Operating Leases
Lease Maturities (in thousands)
2019
4,249
2020
3,232
2021
2,870
2022
2,635
2023
2,346
Thereafter
7,647
Total
$
22,979</t>
  </si>
  <si>
    <t>Retirement Plans (Tables)</t>
  </si>
  <si>
    <t>Summary of Components of Net Periodic Pension Cost</t>
  </si>
  <si>
    <t>The following table summarizes the components of net periodic pension cost for the three and nine months ended September 30, 2019 and 2018.
Three Months Ended
Nine Months Ended
September 30, 2019
September 30, 2018
September 30, 2019
September 30, 2018
(Dollars in thousands)
Interest cost
$
286
$
272
$
858
$
815
Net amortization
52
109
156
328
Net periodic pension cost
$
338
$
381
$
1,014
$
1,143</t>
  </si>
  <si>
    <t>Stock-Based Compensation (Tables)</t>
  </si>
  <si>
    <t>Summary of Restricted Performance Stock Unit and Equity Incentive Activity</t>
  </si>
  <si>
    <t>Equity Incentive Awards
Restricted Stock Units
Weighted Average Grant Date Fair Value
Performance Shares
Weighted Average Grant Date Fair Value
Options
Weighted Average Exercise Price
Balance at December 31, 2018
183,726
$
17.26
296,523
$
19.1
59,000
$
18.33
Granted
1,021,317
4.98
1,477,734
6.09
—
—
Settled
(103,681
)
17.12
(31,081
)
22.81
—
—
Forfeited or expired
(83,373
)
9.79
(204,438
)
12.36
(8,750
)
15.30
Balance at September 30, 2019
1,017,989
$
5.57
1,538,738
$
7.43
50,250
$
18.86
Vested or expected to vest at September 30, 2019
885,208
$
5.63
1,278,648
$
6.73
50,250
$
18.86</t>
  </si>
  <si>
    <t>Nature of Operations and Presentation of Condensed Consolidated Financial Statements - Additional Information (Detail) - USD ($) $ in Thousands</t>
  </si>
  <si>
    <t>Jan. 01, 2019</t>
  </si>
  <si>
    <t>New Accounting Pronouncements Or Change In Accounting Principle [Line Items]</t>
  </si>
  <si>
    <t>Cash paid for interest</t>
  </si>
  <si>
    <t>Net cash income taxes paid (refunded)</t>
  </si>
  <si>
    <t>Noncash or part noncash acquisition, fixed assets acquired</t>
  </si>
  <si>
    <t>Operating lease, right-of-use asset</t>
  </si>
  <si>
    <t>Operating lease, liability</t>
  </si>
  <si>
    <t>Reclassification of non-controlling redeemable equity translation adjustments</t>
  </si>
  <si>
    <t>Accounting Standards Update 2016-02 [Member]</t>
  </si>
  <si>
    <t>Deferred rent write off</t>
  </si>
  <si>
    <t>Nature of Operations and Presentation of Condensed Consolidated Financial Statements - Summary of Error Corrections and Prior Periods Adjustments (Detail) - USD ($) $ / shares in Units, $ in Thousands</t>
  </si>
  <si>
    <t>Jun. 30, 2019</t>
  </si>
  <si>
    <t>Jun. 30, 2018</t>
  </si>
  <si>
    <t>Dec. 31, 2017</t>
  </si>
  <si>
    <t>Condensed Consolidated Income Statements and Note 12 Earnings per Share</t>
  </si>
  <si>
    <t>Loss per share - Basic</t>
  </si>
  <si>
    <t>Loss per share - Diluted</t>
  </si>
  <si>
    <t>Condensed Consolidated Statements of Comprehensive Income (Loss)</t>
  </si>
  <si>
    <t>Condensed Consolidated Statement of Shareholders' Equity</t>
  </si>
  <si>
    <t>European non-controlling redeemable equity translation adjustment</t>
  </si>
  <si>
    <t>Balance at June 30, 2018</t>
  </si>
  <si>
    <t>As Previously Reported</t>
  </si>
  <si>
    <t>As Previously Reported | Cumulative Translation Adjustment</t>
  </si>
  <si>
    <t>As Previously Reported | Retained Earnings</t>
  </si>
  <si>
    <t>Adjustment</t>
  </si>
  <si>
    <t>Adjustment | Cumulative Translation Adjustment</t>
  </si>
  <si>
    <t>Adjustment | Retained Earnings</t>
  </si>
  <si>
    <t>Revenue - Summary of Company's Customer Receivables and Current and Long-term Contract Liabilities (Detail) - USD ($) $ in Thousands</t>
  </si>
  <si>
    <t>Contract With Customer Asset And Liability [Abstract]</t>
  </si>
  <si>
    <t>Customer receivables</t>
  </si>
  <si>
    <t>Contract liabilities—current</t>
  </si>
  <si>
    <t>Contract liabilities—noncurrent</t>
  </si>
  <si>
    <t>Fair Value Measurements - Additional Information (Detail) - USD ($) $ in Millions</t>
  </si>
  <si>
    <t>Cash surrender value</t>
  </si>
  <si>
    <t>Life insurance death benefit claims received</t>
  </si>
  <si>
    <t>Fair Value Measurements - Recurring (Detail) - USD ($) $ in Thousands</t>
  </si>
  <si>
    <t>Liabilities</t>
  </si>
  <si>
    <t>Recurring [Member]</t>
  </si>
  <si>
    <t>Assets</t>
  </si>
  <si>
    <t>Derivative contracts</t>
  </si>
  <si>
    <t>Recurring [Member] | Certificates of Deposit [Member]</t>
  </si>
  <si>
    <t>Certificates of deposit</t>
  </si>
  <si>
    <t>Recurring [Member] | Level 2 [Member]</t>
  </si>
  <si>
    <t>Recurring [Member] | Level 2 [Member] | Certificates of Deposit [Member]</t>
  </si>
  <si>
    <t>Recurring [Member] | Level 3 [Member]</t>
  </si>
  <si>
    <t>Fair Value Measurements - Summary of Changes in Level 3 Fair Value Measurement of Embedded Derivative Liability (Detail) - Level 3 [Member] - USD ($) $ in Thousands</t>
  </si>
  <si>
    <t>12 Months Ended</t>
  </si>
  <si>
    <t>Change in fair value:</t>
  </si>
  <si>
    <t>Beginning balance</t>
  </si>
  <si>
    <t>Change in fair value of redeemable preferred stock embedded derivative liability</t>
  </si>
  <si>
    <t>Effect of redeemable preferred stock modification</t>
  </si>
  <si>
    <t>Ending balance</t>
  </si>
  <si>
    <t>Fair Value Measurements - Schedule of Carrying Values and Estimated Fair Values of Debt Instruments (Detail) - USD ($) $ in Thousands</t>
  </si>
  <si>
    <t>Derivative Instrument Detail [Abstract]</t>
  </si>
  <si>
    <t>Estimated aggregate fair value</t>
  </si>
  <si>
    <t>Aggregate carrying value</t>
  </si>
  <si>
    <t>Derivative Financial Instruments - Additional Information (Detail) - USD ($)</t>
  </si>
  <si>
    <t>Derivatives, Fair Value [Line Items]</t>
  </si>
  <si>
    <t>Derivative instruments objectives</t>
  </si>
  <si>
    <t>We use derivatives to partially offset our exposure to foreign currency, interest rate, aluminum and other commodity price risk. We may enter into forward contracts, option contracts, swaps, collars or other derivative instruments to offset some of the risk on expected future cash flows and on certain existing assets and liabilities.</t>
  </si>
  <si>
    <t>Maximum length of time, foreign currency cash flow hedge</t>
  </si>
  <si>
    <t>48 months</t>
  </si>
  <si>
    <t>Par or stated value per share</t>
  </si>
  <si>
    <t>Convertible Preferred Stock, Redemption Value</t>
  </si>
  <si>
    <t>Embedded derivative, volatility rate</t>
  </si>
  <si>
    <t>68.00%</t>
  </si>
  <si>
    <t>Embedded derivative, risk free interest rate</t>
  </si>
  <si>
    <t>1.60%</t>
  </si>
  <si>
    <t>Expected Dividend Rate [Member]</t>
  </si>
  <si>
    <t>Dividend yield rate</t>
  </si>
  <si>
    <t>Minimum [Member] | Expected Term [Member]</t>
  </si>
  <si>
    <t>Valuation scenario term</t>
  </si>
  <si>
    <t>2 years 3 months</t>
  </si>
  <si>
    <t>Maximum [Member] | Expected Term [Member]</t>
  </si>
  <si>
    <t>5 years 11 months 15 days</t>
  </si>
  <si>
    <t>Embedded derivative liability [Member]</t>
  </si>
  <si>
    <t>Redemption per share</t>
  </si>
  <si>
    <t>Debt instrument face value</t>
  </si>
  <si>
    <t>Risky bond rate</t>
  </si>
  <si>
    <t>20.00%</t>
  </si>
  <si>
    <t>Derivative Financial Instruments - Summary of Fair Value of Derivatives by Balance Sheet Line Item (Detail) - USD ($) $ in Thousands</t>
  </si>
  <si>
    <t>Other Current Assets [Member]</t>
  </si>
  <si>
    <t>Fair value of derivative assets</t>
  </si>
  <si>
    <t>Other Non-current Assets [Member]</t>
  </si>
  <si>
    <t>Accrued Liabilities [Member]</t>
  </si>
  <si>
    <t>Fair value of derivative liabilities</t>
  </si>
  <si>
    <t>Other Non-current Liabilities [Member]</t>
  </si>
  <si>
    <t>Designated as Hedging Instrument [Member] | Other Current Assets [Member] | Natural Gas [Member]</t>
  </si>
  <si>
    <t>Designated as Hedging Instrument [Member] | Accrued Liabilities [Member] | Natural Gas [Member]</t>
  </si>
  <si>
    <t>Designated as Hedging Instrument [Member] | Other Non-current Liabilities [Member] | Natural Gas [Member]</t>
  </si>
  <si>
    <t>Foreign Exchange Forward Contracts [Member] | Designated as Hedging Instrument [Member] | Other Current Assets [Member]</t>
  </si>
  <si>
    <t>Foreign Exchange Forward Contracts [Member] | Designated as Hedging Instrument [Member] | Other Non-current Assets [Member]</t>
  </si>
  <si>
    <t>Foreign Exchange Forward Contracts [Member] | Designated as Hedging Instrument [Member] | Accrued Liabilities [Member]</t>
  </si>
  <si>
    <t>Foreign Exchange Forward Contracts [Member] | Designated as Hedging Instrument [Member] | Other Non-current Liabilities [Member]</t>
  </si>
  <si>
    <t>Foreign Exchange Forward Contracts [Member] | Not Designated as Hedging Instrument [Member] | Other Current Assets [Member]</t>
  </si>
  <si>
    <t>Foreign Exchange Forward Contracts [Member] | Not Designated as Hedging Instrument [Member] | Accrued Liabilities [Member]</t>
  </si>
  <si>
    <t>Aluminum Forward Contracts [Member] | Designated as Hedging Instrument [Member] | Accrued Liabilities [Member]</t>
  </si>
  <si>
    <t>Cross Currency Swap Not Designated as a Hedging Instrument [Member] | Not Designated as Hedging Instrument [Member] | Accrued Liabilities [Member]</t>
  </si>
  <si>
    <t>Interest Rate Swaps Designated as Hedges [Member] | Designated as Hedging Instrument [Member] | Accrued Liabilities [Member]</t>
  </si>
  <si>
    <t>Interest Rate Swaps Designated as Hedges [Member] | Designated as Hedging Instrument [Member] | Other Non-current Liabilities [Member]</t>
  </si>
  <si>
    <t>Embedded derivative liability [Member] | Other Non-current Liabilities [Member]</t>
  </si>
  <si>
    <t>Derivative Financial Instruments - Summary of Notional Amount and Estimated Fair Value of Derivative Financial Instruments (Detail) - USD ($) $ in Thousands</t>
  </si>
  <si>
    <t>Derivative Asset, Notional Amount</t>
  </si>
  <si>
    <t>Derivative, Fair Value, Net</t>
  </si>
  <si>
    <t>Designated as Hedging Instrument [Member] | Foreign Exchange Forward Contracts [Member]</t>
  </si>
  <si>
    <t>Designated as Hedging Instrument [Member] | Aluminum Forward Contracts [Member]</t>
  </si>
  <si>
    <t>Designated as Hedging Instrument [Member] | Natural Gas [Member]</t>
  </si>
  <si>
    <t>Designated as Hedging Instrument [Member] | Interest Rate Swaps Designated as Hedges [Member]</t>
  </si>
  <si>
    <t>Not Designated as Hedging Instrument [Member] | Foreign Exchange Forward Contracts [Member]</t>
  </si>
  <si>
    <t>Not Designated as Hedging Instrument [Member] | Cross Currency Swap Not Designated as a Hedging Instrument [Member]</t>
  </si>
  <si>
    <t>Derivative Financial Instruments - Summary of Gain or Loss Recognized in AOCI (Detail) - USD ($) $ in Thousands</t>
  </si>
  <si>
    <t>Amount of Gain or (Loss) Recognized in AOCI on Derivatives, net of tax</t>
  </si>
  <si>
    <t>Amount of Pre-tax Gain or (Loss) Reclassified from AOCI into Income</t>
  </si>
  <si>
    <t>Amount of Pre-tax Gain or (Loss) Recognized in Income on Derivatives</t>
  </si>
  <si>
    <t>Derivative [Member]</t>
  </si>
  <si>
    <t>Business Segments - Summary of Net Sales and Results of Operations and Total Assets by Reportable Segment (Detail) - USD ($) $ in Thousands</t>
  </si>
  <si>
    <t>Revenues from External Customers and Long-Lived Assets [Line Items]</t>
  </si>
  <si>
    <t>Net Sales</t>
  </si>
  <si>
    <t>Income from Operations</t>
  </si>
  <si>
    <t>Depreciation and Amortization</t>
  </si>
  <si>
    <t>Capital Expenditures</t>
  </si>
  <si>
    <t>Property, Plant and Equipment, net</t>
  </si>
  <si>
    <t>Goodwill and Intangible Assets</t>
  </si>
  <si>
    <t>North America [Member]</t>
  </si>
  <si>
    <t>Europe [Member]</t>
  </si>
  <si>
    <t>Business Segments - Net Sales by Geographic Location (Detail) - USD ($) $ in Thousands</t>
  </si>
  <si>
    <t>Net sales</t>
  </si>
  <si>
    <t>U.S. [Member]</t>
  </si>
  <si>
    <t>Mexico [Member]</t>
  </si>
  <si>
    <t>Germany [Member]</t>
  </si>
  <si>
    <t>Poland [Member]</t>
  </si>
  <si>
    <t>Inventories - Summary of Inventories (Detail) - USD ($) $ in Thousands</t>
  </si>
  <si>
    <t>Raw materials</t>
  </si>
  <si>
    <t>Work in process</t>
  </si>
  <si>
    <t>Finished goods</t>
  </si>
  <si>
    <t>Inventories - Additional Information (Detail) - USD ($) $ in Millions</t>
  </si>
  <si>
    <t>Inventory, non-current</t>
  </si>
  <si>
    <t>Property, Plant and Equipment - Schedule of Property, Plant and Equipment (Detail) - USD ($) $ in Thousands</t>
  </si>
  <si>
    <t>Property, Plant and Equipment [Line Items]</t>
  </si>
  <si>
    <t>Property, plant and equipment, gross</t>
  </si>
  <si>
    <t>Accumulated depreciation</t>
  </si>
  <si>
    <t>Land and Buildings [Member]</t>
  </si>
  <si>
    <t>Production Machinery and Technical Equipment [Member]</t>
  </si>
  <si>
    <t>Leasehold Improvements and Other [Member]</t>
  </si>
  <si>
    <t>Construction in Progress [Member]</t>
  </si>
  <si>
    <t>Property, Plant and Equipment - Additional Information (Detail) - USD ($) $ in Millions</t>
  </si>
  <si>
    <t>Depreciation expense</t>
  </si>
  <si>
    <t>Fayetteville, Arkansas Manufacturing Facility [Member]</t>
  </si>
  <si>
    <t>Accelerated depreciation</t>
  </si>
  <si>
    <t>Goodwill and Other Intangible Assets - Summary of Finite-Lived and Indefinite-Lived Intangible Assets (Detail) - USD ($) $ in Thousands</t>
  </si>
  <si>
    <t>Finite-Lived Intangible Assets [Line Items]</t>
  </si>
  <si>
    <t>Finite-lived Intangible Assets, Gross Carrying Amount</t>
  </si>
  <si>
    <t>Accumulated Amortization</t>
  </si>
  <si>
    <t>Finite-lived Intangible Assets, Currency Translation</t>
  </si>
  <si>
    <t>Finite lived Intangible Assets, Net</t>
  </si>
  <si>
    <t>Indefinite lived Intangible Assets, Gross Carrying Amount</t>
  </si>
  <si>
    <t>Indefinite lived Intangible Assets, Currency Translation</t>
  </si>
  <si>
    <t>Indefinite lived Intangible Assets, Net</t>
  </si>
  <si>
    <t>Gross Carrying Amount</t>
  </si>
  <si>
    <t>Currency Translation</t>
  </si>
  <si>
    <t>Net</t>
  </si>
  <si>
    <t>Beginning Balance</t>
  </si>
  <si>
    <t>Ending Balance</t>
  </si>
  <si>
    <t>Brand Name [Member]</t>
  </si>
  <si>
    <t>Brand Name [Member] | Minimum [Member]</t>
  </si>
  <si>
    <t>Remaining Weighted Average Amortization Period</t>
  </si>
  <si>
    <t>3 years</t>
  </si>
  <si>
    <t>4 years</t>
  </si>
  <si>
    <t>Brand Name [Member] | Maximum [Member]</t>
  </si>
  <si>
    <t>5 years</t>
  </si>
  <si>
    <t>Technology [Member]</t>
  </si>
  <si>
    <t>Technology [Member] | Minimum [Member]</t>
  </si>
  <si>
    <t>2 years</t>
  </si>
  <si>
    <t>Technology [Member] | Maximum [Member]</t>
  </si>
  <si>
    <t>Customer Relationships [Member]</t>
  </si>
  <si>
    <t>Customer Relationships [Member] | Minimum [Member]</t>
  </si>
  <si>
    <t>Customer Relationships [Member] | Maximum [Member]</t>
  </si>
  <si>
    <t>9 years</t>
  </si>
  <si>
    <t>10 years</t>
  </si>
  <si>
    <t>Goodwill and Other Intangible Assets - Additional Information (Detail) - USD ($) $ / shares in Units, $ in Millions</t>
  </si>
  <si>
    <t>Amortization of intangible assets</t>
  </si>
  <si>
    <t>2020</t>
  </si>
  <si>
    <t>2021</t>
  </si>
  <si>
    <t>2022</t>
  </si>
  <si>
    <t>2023</t>
  </si>
  <si>
    <t>Closing stock price</t>
  </si>
  <si>
    <t>Percent of decline in market capitalization</t>
  </si>
  <si>
    <t>40.00%</t>
  </si>
  <si>
    <t>Minimum [Member]</t>
  </si>
  <si>
    <t>Maximum [Member]</t>
  </si>
  <si>
    <t>European Operations [Member]</t>
  </si>
  <si>
    <t>Amount of fair value in excess of carrying value</t>
  </si>
  <si>
    <t>Percentage of fair value in excess of carrying value</t>
  </si>
  <si>
    <t>2.00%</t>
  </si>
  <si>
    <t>Debt - Summary of Long-Term Debt and Related Weighted Average Interest Rates (Detail) - USD ($) $ in Thousands</t>
  </si>
  <si>
    <t>Debt Instrument [Line Items]</t>
  </si>
  <si>
    <t>Total Debt</t>
  </si>
  <si>
    <t>Debt Issuance Costs</t>
  </si>
  <si>
    <t>Total Debt, Net</t>
  </si>
  <si>
    <t>Less: Current portion</t>
  </si>
  <si>
    <t>Long-term debt</t>
  </si>
  <si>
    <t>Term Loan Facility [Member]</t>
  </si>
  <si>
    <t>Weighted Average Interest Rate</t>
  </si>
  <si>
    <t>6.10%</t>
  </si>
  <si>
    <t>6.30%</t>
  </si>
  <si>
    <t>Senior Notes [Member] | Senior Notes, 6.00%, due 2025 [Member]</t>
  </si>
  <si>
    <t>6.00%</t>
  </si>
  <si>
    <t>Other [Member]</t>
  </si>
  <si>
    <t>2.20%</t>
  </si>
  <si>
    <t>Capital Leases [Member]</t>
  </si>
  <si>
    <t>2.90%</t>
  </si>
  <si>
    <t>Debt - Summary of Long-Term Debt and Related Weighted Average Interest Rates (Parenthetical) (Detail)</t>
  </si>
  <si>
    <t>Jun. 15, 2017</t>
  </si>
  <si>
    <t>Senior Notes, 6.00%, due 2025 [Member] | Senior Notes [Member]</t>
  </si>
  <si>
    <t>Debt instrument, interest rate stated, percentage</t>
  </si>
  <si>
    <t>Debt - Additional Information (Detail)</t>
  </si>
  <si>
    <t>Jun. 29, 2018</t>
  </si>
  <si>
    <t>Sep. 30, 2017</t>
  </si>
  <si>
    <t>Jun. 15, 2017EUR (€)</t>
  </si>
  <si>
    <t>Mar. 22, 2017USD ($)</t>
  </si>
  <si>
    <t>Sep. 30, 2019USD ($)</t>
  </si>
  <si>
    <t>Jun. 30, 2019USD ($)</t>
  </si>
  <si>
    <t>Sep. 30, 2019EUR (€)</t>
  </si>
  <si>
    <t>Jun. 30, 2019EUR (€)</t>
  </si>
  <si>
    <t>Mar. 31, 2019EUR (€)</t>
  </si>
  <si>
    <t>Dec. 31, 2018USD ($)</t>
  </si>
  <si>
    <t>May 30, 2017USD ($)</t>
  </si>
  <si>
    <t>Long-term debt, non-current</t>
  </si>
  <si>
    <t>Debt default, holder percent to declare all notes due, minimum</t>
  </si>
  <si>
    <t>30.00%</t>
  </si>
  <si>
    <t>Term loan facility balance</t>
  </si>
  <si>
    <t>Long-term debt, current</t>
  </si>
  <si>
    <t>Debt Instrument, Face Amount</t>
  </si>
  <si>
    <t>Debt instrument, repurchase amount</t>
  </si>
  <si>
    <t>Net gain on extinguishment of debt</t>
  </si>
  <si>
    <t>Senior Secured Term Loan Facility [Member] | Senior Notes [Member]</t>
  </si>
  <si>
    <t>Amount of term loan facility</t>
  </si>
  <si>
    <t>Line of credit facility maturity date</t>
  </si>
  <si>
    <t>May 23,
		2024</t>
  </si>
  <si>
    <t>Repayments under term loan facility</t>
  </si>
  <si>
    <t>Amount outstanding</t>
  </si>
  <si>
    <t>Amount of availability</t>
  </si>
  <si>
    <t>Senior Secured Term Loan Facility [Member] | London Interbank Offered Rate (LIBOR) [Member] | Minimum [Member] | Senior Notes [Member]</t>
  </si>
  <si>
    <t>Debt instrument, basis spread on variable rate</t>
  </si>
  <si>
    <t>0.00%</t>
  </si>
  <si>
    <t>Senior Secured Term Loan Facility [Member] | London Interbank Offered Rate (LIBOR) [Member] | Maximum [Member] | Senior Notes [Member]</t>
  </si>
  <si>
    <t>4.00%</t>
  </si>
  <si>
    <t>Senior Secured Term Loan Facility [Member] | Base Rate [Member] | Senior Notes [Member]</t>
  </si>
  <si>
    <t>Senior Secured Term Loan Facility [Member] | Federal Funds Effective Swap Rate [Member] | Senior Notes [Member]</t>
  </si>
  <si>
    <t>0.50%</t>
  </si>
  <si>
    <t>Senior Secured Term Loan Facility [Member] | One Month London Interbank Offered Rate (LIBOR) [Member] | Senior Notes [Member]</t>
  </si>
  <si>
    <t>1.00%</t>
  </si>
  <si>
    <t>Senior Secured Term Loan Facility [Member] | One Month LIBOR Plus Margin [Member] | Senior Notes [Member]</t>
  </si>
  <si>
    <t>3.00%</t>
  </si>
  <si>
    <t>Debt Instrument Redemption Period One [Member] | Senior Notes, 6.00%, due 2025 [Member] | Senior Notes [Member]</t>
  </si>
  <si>
    <t>Redemption percentage</t>
  </si>
  <si>
    <t>103.00%</t>
  </si>
  <si>
    <t>Debt Instrument Redemption Period Two [Member] | Senior Notes, 6.00%, due 2025 [Member] | Senior Notes [Member]</t>
  </si>
  <si>
    <t>101.50%</t>
  </si>
  <si>
    <t>Debt Instrument Redemption Period Three [Member] | Senior Notes, 6.00%, due 2025 [Member] | Senior Notes [Member]</t>
  </si>
  <si>
    <t>100.00%</t>
  </si>
  <si>
    <t>Revolving Credit Facility [Member]</t>
  </si>
  <si>
    <t>Commitment fees percentage</t>
  </si>
  <si>
    <t>Revolving Credit Facility [Member] | Minimum [Member]</t>
  </si>
  <si>
    <t>Revolving Credit Facility [Member] | Maximum [Member]</t>
  </si>
  <si>
    <t>0.25%</t>
  </si>
  <si>
    <t>Revolving Credit Facility [Member] | London Interbank Offered Rate (LIBOR) [Member] | Minimum [Member]</t>
  </si>
  <si>
    <t>3.50%</t>
  </si>
  <si>
    <t>Revolving Credit Facility [Member] | London Interbank Offered Rate (LIBOR) [Member] | Maximum [Member]</t>
  </si>
  <si>
    <t>Revolving Credit Facility [Member] | Base Rate [Member] | Minimum [Member]</t>
  </si>
  <si>
    <t>2.50%</t>
  </si>
  <si>
    <t>Revolving Credit Facility [Member] | Base Rate [Member] | Maximum [Member]</t>
  </si>
  <si>
    <t>Revolving Credit Facility [Member] | Federal Funds Effective Swap Rate [Member]</t>
  </si>
  <si>
    <t>Revolving Credit Facility [Member] | One Month London Interbank Offered Rate (LIBOR) [Member] | Minimum [Member]</t>
  </si>
  <si>
    <t>Revolving Credit Facility [Member] | One Month London Interbank Offered Rate (LIBOR) [Member] | Maximum [Member]</t>
  </si>
  <si>
    <t>Revolving Credit Facility [Member] | Senior Secured Term Loan Facility [Member]</t>
  </si>
  <si>
    <t>May 23,
		2022</t>
  </si>
  <si>
    <t>Outstanding borrowings</t>
  </si>
  <si>
    <t>Term Loan Facility [Member] | Senior Secured Term Loan Facility [Member]</t>
  </si>
  <si>
    <t>Percentage of capital stock issued</t>
  </si>
  <si>
    <t>65.00%</t>
  </si>
  <si>
    <t>Equipment Loan [Member] | European Operations [Member]</t>
  </si>
  <si>
    <t>European Credit Facility [Member]</t>
  </si>
  <si>
    <t>Current borrowing capacity under line of credit | €</t>
  </si>
  <si>
    <t>Percentage of management fee</t>
  </si>
  <si>
    <t>0.07%</t>
  </si>
  <si>
    <t>Debt instrument expiry date</t>
  </si>
  <si>
    <t>May 22,
		2022</t>
  </si>
  <si>
    <t>European Credit Facility [Member] | Minimum [Member]</t>
  </si>
  <si>
    <t>Annual commitment fee</t>
  </si>
  <si>
    <t>European Credit Facility [Member] | Maximum [Member]</t>
  </si>
  <si>
    <t>1.05%</t>
  </si>
  <si>
    <t>European Credit Facility [Member] | Euribor [Member]</t>
  </si>
  <si>
    <t>European Credit Facility [Member] | Euribor [Member] | Minimum [Member]</t>
  </si>
  <si>
    <t>1.55%</t>
  </si>
  <si>
    <t>European Credit Facility [Member] | Euribor [Member] | Maximum [Member]</t>
  </si>
  <si>
    <t>Amended European Revolving Credit Facility [Member]</t>
  </si>
  <si>
    <t>Redeemable Preferred Stock - Additional Information (Detail) - USD ($) $ / shares in Units, $ in Thousands</t>
  </si>
  <si>
    <t>Nov. 07, 2018</t>
  </si>
  <si>
    <t>Aug. 30, 2017</t>
  </si>
  <si>
    <t>Temporary Equity [Line Items]</t>
  </si>
  <si>
    <t>Temporary equity, stock issued during period, shares, new issues</t>
  </si>
  <si>
    <t>Proceeds from issuance of redeemable preferred shares</t>
  </si>
  <si>
    <t>Temporary equity, par value</t>
  </si>
  <si>
    <t>Preferred stock redemption extended date</t>
  </si>
  <si>
    <t>Sep. 14,
		2025</t>
  </si>
  <si>
    <t>Issuance costs</t>
  </si>
  <si>
    <t>Proceeds from issuance of redeemable preferred shares, net of issuance costs</t>
  </si>
  <si>
    <t>Adjusted proceeds from issuance of redeemable preferred shares</t>
  </si>
  <si>
    <t>Redemption period</t>
  </si>
  <si>
    <t>7 years</t>
  </si>
  <si>
    <t>Carrying value of redeemable preferred stock</t>
  </si>
  <si>
    <t>Accumulated accretion value</t>
  </si>
  <si>
    <t>Redeemable preferred stock</t>
  </si>
  <si>
    <t>Convertible Preferred Stock Redemption Period Two [Member]</t>
  </si>
  <si>
    <t>Convertible preferred stock, redemption value percent of stated value</t>
  </si>
  <si>
    <t>200.00%</t>
  </si>
  <si>
    <t>Convertible preferred stock, face value</t>
  </si>
  <si>
    <t>Common stock, shares issued upon conversion of preferred stock</t>
  </si>
  <si>
    <t>Series A Redeemable Preferred Stock [Member]</t>
  </si>
  <si>
    <t>Temporary equity, liquidation preference per share</t>
  </si>
  <si>
    <t>Temporary equity, conversion price</t>
  </si>
  <si>
    <t>Convertible preferred stock, threshold stock price trigger</t>
  </si>
  <si>
    <t>Series B Redeemable Preferred Stock [Member]</t>
  </si>
  <si>
    <t>European Non-Controlling Redeemable Equity - Additional Information (Detail) $ in Millions</t>
  </si>
  <si>
    <t>Sep. 30, 2019€ / shares</t>
  </si>
  <si>
    <t>May 30, 2017</t>
  </si>
  <si>
    <t>Redeemable Noncontrolling Interest [Line Items]</t>
  </si>
  <si>
    <t>Percentage of voting interest acquired</t>
  </si>
  <si>
    <t>98.90%</t>
  </si>
  <si>
    <t>92.30%</t>
  </si>
  <si>
    <t>Domination and Profit Loss Transfer Agreement [Member]</t>
  </si>
  <si>
    <t>Share price per share</t>
  </si>
  <si>
    <t>Guaranteed annual dividend for each share that is not tendered</t>
  </si>
  <si>
    <t>Guaranteed annual statutory rate for each share that is tendered</t>
  </si>
  <si>
    <t>4.12%</t>
  </si>
  <si>
    <t>Non-controlling interests with carrying value reclassified from stockholders' equity to mezzanine equity | $</t>
  </si>
  <si>
    <t>European Non-Controlling Redeemable Equity - Summary of Redeemable Noncontrolling Interests (Detail) - USD ($) $ in Thousands</t>
  </si>
  <si>
    <t>Redemption value adjustment</t>
  </si>
  <si>
    <t>Dividends accrued</t>
  </si>
  <si>
    <t>Redeemable Noncontrolling Interest [Member]</t>
  </si>
  <si>
    <t>Reclassification of non-controlling interests</t>
  </si>
  <si>
    <t>Dividends paid</t>
  </si>
  <si>
    <t>Purchase of shares</t>
  </si>
  <si>
    <t>Earnings Per Share - Schedule of Earnings Per share, Basic and Diluted (Detail) - USD ($) $ / shares in Units, shares in Thousands, $ in Thousands</t>
  </si>
  <si>
    <t>Basic Earnings Per Share:</t>
  </si>
  <si>
    <t>Reported net income</t>
  </si>
  <si>
    <t>Less: Redeemable preferred stock dividends and accretion</t>
  </si>
  <si>
    <t>Less: European non-controlling redeemable equity dividend</t>
  </si>
  <si>
    <t>Basic numerator</t>
  </si>
  <si>
    <t>Weighted average shares outstanding-Basic</t>
  </si>
  <si>
    <t>Diluted Earnings Per Share:</t>
  </si>
  <si>
    <t>Diluted numerator</t>
  </si>
  <si>
    <t>Weighted average shares outstanding-Diluted</t>
  </si>
  <si>
    <t>Income Taxes - Additional Information (Detail) - USD ($) $ in Thousands</t>
  </si>
  <si>
    <t>Income tax provision (benefit)</t>
  </si>
  <si>
    <t>Effective income tax rate</t>
  </si>
  <si>
    <t>41.90%</t>
  </si>
  <si>
    <t>91.40%</t>
  </si>
  <si>
    <t>75.00%</t>
  </si>
  <si>
    <t>5.90%</t>
  </si>
  <si>
    <t>Leases - Additional Information (Detail) - USD ($) $ in Thousands</t>
  </si>
  <si>
    <t>Operating Leased Assets [Line Items]</t>
  </si>
  <si>
    <t>Lessee, operating lease, option to extend</t>
  </si>
  <si>
    <t>Certain leases include options to extend the lease term for up to ten years</t>
  </si>
  <si>
    <t>Accounting Standards Update 2016-02 [Member] | Minimum [Member]</t>
  </si>
  <si>
    <t>Lessee, operating lease, term of contract</t>
  </si>
  <si>
    <t>1 year</t>
  </si>
  <si>
    <t>Accounting Standards Update 2016-02 [Member] | Maximum [Member]</t>
  </si>
  <si>
    <t>Leases - Schedule of Lease Expense, Cash Flow, Operating and Finance Lease Assets and Liabilities, Average Lease Term and Average Discount Rate (Detail) $ in Thousands</t>
  </si>
  <si>
    <t>Finance lease expense:</t>
  </si>
  <si>
    <t>Amortization of right-of-use assets</t>
  </si>
  <si>
    <t>Interest on lease liabilities</t>
  </si>
  <si>
    <t>Operating lease expense</t>
  </si>
  <si>
    <t>Total lease expense</t>
  </si>
  <si>
    <t>Cash paid for amounts included in the measurement of lease liabilities:</t>
  </si>
  <si>
    <t>Operating cash outflows from finance leases</t>
  </si>
  <si>
    <t>Operating cash outflows from operating leases</t>
  </si>
  <si>
    <t>Financing cash outflows from finance leases</t>
  </si>
  <si>
    <t>Right-of-use assets obtained in exchange for new finance lease liabilities, net of terminations and disposals</t>
  </si>
  <si>
    <t>Right-of-use assets obtained in exchange for operating lease liabilities (including adoption impact of $18.2 million) net of terminations and disposals</t>
  </si>
  <si>
    <t>Operating leases:</t>
  </si>
  <si>
    <t>Accrued liabilities</t>
  </si>
  <si>
    <t>Total operating lease liabilities</t>
  </si>
  <si>
    <t>Property and equipment gross</t>
  </si>
  <si>
    <t>Property and equipment, net</t>
  </si>
  <si>
    <t>Current portion of long-term debt</t>
  </si>
  <si>
    <t>Total finance lease liabilities</t>
  </si>
  <si>
    <t>Weighted-average remaining lease term - finance leases (years)</t>
  </si>
  <si>
    <t>4 years 4 months 24 days</t>
  </si>
  <si>
    <t>Weighted-average remaining lease term - operating leases (years)</t>
  </si>
  <si>
    <t>6 years 8 months 12 days</t>
  </si>
  <si>
    <t>Weighted-average discount rate - finance leases</t>
  </si>
  <si>
    <t>Weighted-average discount rate - operating leases</t>
  </si>
  <si>
    <t>Leases - Schedule of Lease Expense, Cash Flow, Operating and Finance Lease Assets and Liabilities, Average Lease Term and Average Discount Rate (Parenthetical) (Detail) - USD ($) $ in Thousands</t>
  </si>
  <si>
    <t>Lessee Lease Description [Line Items]</t>
  </si>
  <si>
    <t>Leases - Schedule of Future Minimum Rental Payments For Finance and Operating Leases (Detail) - USD ($) $ in Thousands</t>
  </si>
  <si>
    <t>Finance Leases, 2019</t>
  </si>
  <si>
    <t>Finance Leases, 2020</t>
  </si>
  <si>
    <t>Finance Leases, 2021</t>
  </si>
  <si>
    <t>Finance Leases, 2022</t>
  </si>
  <si>
    <t>Finance Leases, 2023</t>
  </si>
  <si>
    <t>Finance Leases, Total</t>
  </si>
  <si>
    <t>Finance Leases, Less: Imputed Interest</t>
  </si>
  <si>
    <t>Finance Leases, Total lease liabilities, net of interest</t>
  </si>
  <si>
    <t>Operating Leases, 2019</t>
  </si>
  <si>
    <t>Operating Leases, 2020</t>
  </si>
  <si>
    <t>Operating Leases, 2021</t>
  </si>
  <si>
    <t>Operating Leases, 2022</t>
  </si>
  <si>
    <t>Operating Leases, 2023</t>
  </si>
  <si>
    <t>Operating Leases, Thereafter</t>
  </si>
  <si>
    <t>Operating Leases, Total</t>
  </si>
  <si>
    <t>Operating Leases, Less: Imputed Interest</t>
  </si>
  <si>
    <t>Operating Leases, Total lease liabilities, net of interest</t>
  </si>
  <si>
    <t>Thereafter</t>
  </si>
  <si>
    <t>Retirement Plans - Additional Information (Detail) $ in Millions</t>
  </si>
  <si>
    <t>Sep. 30, 2019USD ($)Age</t>
  </si>
  <si>
    <t>Age for benefits | Age</t>
  </si>
  <si>
    <t>Payments to retirees</t>
  </si>
  <si>
    <t>Anticipated benefit payments</t>
  </si>
  <si>
    <t>Retirement Plans - Schedule of Net Benefit Costs (Detail) - USD ($) $ in Thousands</t>
  </si>
  <si>
    <t>Interest cost</t>
  </si>
  <si>
    <t>Net amortization</t>
  </si>
  <si>
    <t>Net periodic pension cost</t>
  </si>
  <si>
    <t>Stock-Based Compensation - Additional Information (Detail) - USD ($) $ in Millions</t>
  </si>
  <si>
    <t>May 16, 2019</t>
  </si>
  <si>
    <t>Share-based Compensation Arrangement by Share-based Payment Award [Line Items]</t>
  </si>
  <si>
    <t>Authorizes issuance of common stock</t>
  </si>
  <si>
    <t>Number of shares available for grant</t>
  </si>
  <si>
    <t>Maximum shares that may be used as full value awards</t>
  </si>
  <si>
    <t>Stock-based compensation expense</t>
  </si>
  <si>
    <t>Amount of unrecognized stock-based compensation expense</t>
  </si>
  <si>
    <t>Weighted average period for recognition</t>
  </si>
  <si>
    <t>1 year 10 months 24 days</t>
  </si>
  <si>
    <t>Restricted Stock Units [Member]</t>
  </si>
  <si>
    <t>Vesting period</t>
  </si>
  <si>
    <t>Grants in period</t>
  </si>
  <si>
    <t>Restricted Stock Units [Member] | President and Chief Executive Officer [Member]</t>
  </si>
  <si>
    <t>Performance Shares Unit [Member]</t>
  </si>
  <si>
    <t>PSU awards earnings expected target</t>
  </si>
  <si>
    <t>Performance Shares Unit [Member] | President and Chief Executive Officer [Member]</t>
  </si>
  <si>
    <t>Shares awarded under the plan, vesting description</t>
  </si>
  <si>
    <t>(a) 666,667 PSUs at target, vesting in three approximately equal installments, to the extent the performance metrics are satisfied, during each of three performance periods and (b) 333,333 RSUs, vesting in approximately equal installments on February 28, 2020, 2021 and 2022; (ii) a 2019-2021 PSU grant, with the target number of 316,832 PSUs, which will vest to the extent the performance metrics are satisfied; and (iii) a 2019 RSU grant of 158,416 RSUs, vesting in approximately equal installments on February 28, 2020, 2021 and 2022. The PSU awards may be earned at up to 200% of target depending on the level of achievement of the performance metrics.</t>
  </si>
  <si>
    <t>2019-2021 PSU [Member] | President and Chief Executive Officer [Member]</t>
  </si>
  <si>
    <t>2019 RSU [Member] | President and Chief Executive Officer [Member]</t>
  </si>
  <si>
    <t>Stock-Based Compensation - Summary of Restricted Performance Stock Unit and Equity Incentive Activity (Detail)</t>
  </si>
  <si>
    <t>Sep. 30, 2019$ / sharesshares</t>
  </si>
  <si>
    <t>Number of Options Outstanding</t>
  </si>
  <si>
    <t>Number of Options Outstanding, Beginning balance (in shares) | shares</t>
  </si>
  <si>
    <t>Forfeited or expired (in shares) | shares</t>
  </si>
  <si>
    <t>Number of Options Outstanding, Ending balance (in shares) | shares</t>
  </si>
  <si>
    <t>Options vested or expected to vest, Outstanding (in shares) | shares</t>
  </si>
  <si>
    <t>Weighted Average Exercise Price</t>
  </si>
  <si>
    <t>Weighted Average Exercise Price, Beginning balance (in dollars per share) | $ / shares</t>
  </si>
  <si>
    <t>Forfeited or expired (in dollars per share) | $ / shares</t>
  </si>
  <si>
    <t>Weighted Average Exercise Price, Ending balance (in dollars per share) | $ / shares</t>
  </si>
  <si>
    <t>Vested or expected to vest (in dollar per share) | $ / shares</t>
  </si>
  <si>
    <t>Number of Awards</t>
  </si>
  <si>
    <t>Number of Awards, Beginning balance (in shares) | shares</t>
  </si>
  <si>
    <t>Granted (in shares) | shares</t>
  </si>
  <si>
    <t>Settled (in shares) | shares</t>
  </si>
  <si>
    <t>Number of Awards, Ending balance (in shares) | shares</t>
  </si>
  <si>
    <t>Number of Awards, vested or expected to vest, Outstanding (in shares) | shares</t>
  </si>
  <si>
    <t>Weighted Average Grant Date Fair Value</t>
  </si>
  <si>
    <t>Weighted Average Grant Date Fair Value, Beginning balance (in dollars per share) | $ / shares</t>
  </si>
  <si>
    <t>Granted (in dollars per share) | $ / shares</t>
  </si>
  <si>
    <t>Settled (in dollars per share) | $ / shares</t>
  </si>
  <si>
    <t>Weighted Average Grant Date Fair Value, Ending balance (in dollars per share) | $ / shares</t>
  </si>
  <si>
    <t>Common Stock Repurchase Programs - Additional Information (Detail) - 2016 Repurchase Program [Member] - USD ($) $ in Millions</t>
  </si>
  <si>
    <t>1 Months Ended</t>
  </si>
  <si>
    <t>Jan. 31, 2016</t>
  </si>
  <si>
    <t>Equity, Class of Treasury Stock [Line Items]</t>
  </si>
  <si>
    <t>Amount authorized to be repurchased</t>
  </si>
  <si>
    <t>Common stock repurchased</t>
  </si>
  <si>
    <t>Remaining Amount authorized to be repurchased</t>
  </si>
  <si>
    <t>Stock repurchased during period, shares</t>
  </si>
  <si>
    <t>Receivables Factoring - Additional Information (Detail)</t>
  </si>
  <si>
    <t>Accounts Receivable [Line Items]</t>
  </si>
  <si>
    <t>Trade receivables</t>
  </si>
  <si>
    <t>Factoring fees</t>
  </si>
  <si>
    <t>Collective limit under factoring arrangements</t>
  </si>
  <si>
    <t>Factored receivables yet not collected</t>
  </si>
  <si>
    <t>Other Expense, Net [Member]</t>
  </si>
  <si>
    <t>Restructuring - Additional Information (Detail) - Fayetteville, Arkansas Manufacturing Facility [Member] $ in Millions</t>
  </si>
  <si>
    <t>Restructuring Cost And Reserve [Line Items]</t>
  </si>
  <si>
    <t>Restructuring charge, write-down of inventory to net salvage value</t>
  </si>
  <si>
    <t>Restructuring charge, employee severance</t>
  </si>
  <si>
    <t>Restructuring charge, accelerated amortization of right of use assets</t>
  </si>
  <si>
    <t>Relocation costs recognition period</t>
  </si>
  <si>
    <t>12 months</t>
  </si>
  <si>
    <t>18 months</t>
  </si>
  <si>
    <t>Cost of Sales [Member]</t>
  </si>
  <si>
    <t>Non-cash restructuring charg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00_);_(&quot;$ &quot;(#,##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25128158</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4</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225</v>
      </c>
    </row>
    <row r="4" spans="1:2">
      <c r="A4" s="4" t="s">
        <v>149</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52014</v>
      </c>
      <c r="C4" s="6" t="n">
        <v>347612</v>
      </c>
      <c r="D4" s="6" t="n">
        <v>1062206</v>
      </c>
      <c r="E4" s="6" t="n">
        <v>1123004</v>
      </c>
    </row>
    <row r="5" spans="1:5">
      <c r="A5" s="4" t="s">
        <v>64</v>
      </c>
      <c r="B5" s="5" t="n">
        <v>335967</v>
      </c>
      <c r="C5" s="5" t="n">
        <v>323939</v>
      </c>
      <c r="D5" s="5" t="n">
        <v>973042</v>
      </c>
      <c r="E5" s="5" t="n">
        <v>995781</v>
      </c>
    </row>
    <row r="6" spans="1:5">
      <c r="A6" s="4" t="s">
        <v>65</v>
      </c>
      <c r="B6" s="5" t="n">
        <v>16047</v>
      </c>
      <c r="C6" s="5" t="n">
        <v>23673</v>
      </c>
      <c r="D6" s="5" t="n">
        <v>89164</v>
      </c>
      <c r="E6" s="5" t="n">
        <v>127223</v>
      </c>
    </row>
    <row r="7" spans="1:5">
      <c r="A7" s="4" t="s">
        <v>66</v>
      </c>
      <c r="B7" s="5" t="n">
        <v>16290</v>
      </c>
      <c r="C7" s="5" t="n">
        <v>15985</v>
      </c>
      <c r="D7" s="5" t="n">
        <v>46737</v>
      </c>
      <c r="E7" s="5" t="n">
        <v>60631</v>
      </c>
    </row>
    <row r="8" spans="1:5">
      <c r="A8" s="4" t="s">
        <v>67</v>
      </c>
      <c r="B8" s="5" t="n">
        <v>-243</v>
      </c>
      <c r="C8" s="5" t="n">
        <v>7688</v>
      </c>
      <c r="D8" s="5" t="n">
        <v>42427</v>
      </c>
      <c r="E8" s="5" t="n">
        <v>66592</v>
      </c>
    </row>
    <row r="9" spans="1:5">
      <c r="A9" s="4" t="s">
        <v>68</v>
      </c>
      <c r="B9" s="5" t="n">
        <v>-11807</v>
      </c>
      <c r="C9" s="5" t="n">
        <v>-12378</v>
      </c>
      <c r="D9" s="5" t="n">
        <v>-35532</v>
      </c>
      <c r="E9" s="5" t="n">
        <v>-37417</v>
      </c>
    </row>
    <row r="10" spans="1:5">
      <c r="A10" s="4" t="s">
        <v>69</v>
      </c>
      <c r="B10" s="5" t="n">
        <v>1676</v>
      </c>
      <c r="C10" s="5" t="n">
        <v>-3238</v>
      </c>
      <c r="D10" s="5" t="n">
        <v>3716</v>
      </c>
      <c r="E10" s="5" t="n">
        <v>-6796</v>
      </c>
    </row>
    <row r="11" spans="1:5">
      <c r="A11" s="4" t="s">
        <v>70</v>
      </c>
      <c r="B11" s="5" t="n">
        <v>-1042</v>
      </c>
      <c r="C11" s="5" t="n">
        <v>214</v>
      </c>
      <c r="D11" s="5" t="n">
        <v>-323</v>
      </c>
      <c r="E11" s="5" t="n">
        <v>-3476</v>
      </c>
    </row>
    <row r="12" spans="1:5">
      <c r="A12" s="4" t="s">
        <v>71</v>
      </c>
      <c r="B12" s="5" t="n">
        <v>-11416</v>
      </c>
      <c r="C12" s="5" t="n">
        <v>-7714</v>
      </c>
      <c r="D12" s="5" t="n">
        <v>10288</v>
      </c>
      <c r="E12" s="5" t="n">
        <v>18903</v>
      </c>
    </row>
    <row r="13" spans="1:5">
      <c r="A13" s="4" t="s">
        <v>72</v>
      </c>
      <c r="B13" s="5" t="n">
        <v>4785</v>
      </c>
      <c r="C13" s="5" t="n">
        <v>7051</v>
      </c>
      <c r="D13" s="5" t="n">
        <v>-7699</v>
      </c>
      <c r="E13" s="5" t="n">
        <v>-1114</v>
      </c>
    </row>
    <row r="14" spans="1:5">
      <c r="A14" s="4" t="s">
        <v>73</v>
      </c>
      <c r="B14" s="6" t="n">
        <v>-6631</v>
      </c>
      <c r="C14" s="6" t="n">
        <v>-663</v>
      </c>
      <c r="D14" s="6" t="n">
        <v>2589</v>
      </c>
      <c r="E14" s="6" t="n">
        <v>17789</v>
      </c>
    </row>
    <row r="15" spans="1:5">
      <c r="A15" s="4" t="s">
        <v>74</v>
      </c>
      <c r="B15" s="7" t="n">
        <v>-0.57</v>
      </c>
      <c r="C15" s="7" t="n">
        <v>-0.37</v>
      </c>
      <c r="D15" s="7" t="n">
        <v>-0.84</v>
      </c>
      <c r="E15" s="7" t="n">
        <v>-0.32</v>
      </c>
    </row>
    <row r="16" spans="1:5">
      <c r="A16" s="4" t="s">
        <v>75</v>
      </c>
      <c r="B16" s="7" t="n">
        <v>-0.57</v>
      </c>
      <c r="C16" s="7" t="n">
        <v>-0.37</v>
      </c>
      <c r="D16" s="7" t="n">
        <v>-0.84</v>
      </c>
      <c r="E16" s="7" t="n">
        <v>-0.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3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row r="8" spans="1:2">
      <c r="A8" s="4" t="s">
        <v>21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60</v>
      </c>
      <c r="D1" s="2" t="s">
        <v>1</v>
      </c>
    </row>
    <row r="2" spans="1:5">
      <c r="B2" s="2" t="s">
        <v>2</v>
      </c>
      <c r="C2" s="2" t="s">
        <v>61</v>
      </c>
      <c r="D2" s="2" t="s">
        <v>2</v>
      </c>
      <c r="E2" s="2" t="s">
        <v>61</v>
      </c>
    </row>
    <row r="3" spans="1:5">
      <c r="A3" s="3" t="s">
        <v>77</v>
      </c>
    </row>
    <row r="4" spans="1:5">
      <c r="A4" s="4" t="s">
        <v>78</v>
      </c>
      <c r="B4" s="6" t="n">
        <v>-6631</v>
      </c>
      <c r="C4" s="6" t="n">
        <v>-663</v>
      </c>
      <c r="D4" s="6" t="n">
        <v>2589</v>
      </c>
      <c r="E4" s="6" t="n">
        <v>17789</v>
      </c>
    </row>
    <row r="5" spans="1:5">
      <c r="A5" s="3" t="s">
        <v>79</v>
      </c>
    </row>
    <row r="6" spans="1:5">
      <c r="A6" s="4" t="s">
        <v>80</v>
      </c>
      <c r="B6" s="5" t="n">
        <v>-22143</v>
      </c>
      <c r="C6" s="5" t="n">
        <v>4313</v>
      </c>
      <c r="D6" s="5" t="n">
        <v>-21459</v>
      </c>
      <c r="E6" s="5" t="n">
        <v>-10016</v>
      </c>
    </row>
    <row r="7" spans="1:5">
      <c r="A7" s="3" t="s">
        <v>81</v>
      </c>
    </row>
    <row r="8" spans="1:5">
      <c r="A8" s="4" t="s">
        <v>82</v>
      </c>
      <c r="B8" s="5" t="n">
        <v>-10406</v>
      </c>
      <c r="C8" s="5" t="n">
        <v>22018</v>
      </c>
      <c r="D8" s="5" t="n">
        <v>-1862</v>
      </c>
      <c r="E8" s="5" t="n">
        <v>17124</v>
      </c>
    </row>
    <row r="9" spans="1:5">
      <c r="A9" s="4" t="s">
        <v>83</v>
      </c>
      <c r="B9" s="5" t="n">
        <v>2104</v>
      </c>
      <c r="C9" s="5" t="n">
        <v>-4495</v>
      </c>
      <c r="D9" s="5" t="n">
        <v>342</v>
      </c>
      <c r="E9" s="5" t="n">
        <v>-3680</v>
      </c>
    </row>
    <row r="10" spans="1:5">
      <c r="A10" s="4" t="s">
        <v>84</v>
      </c>
      <c r="B10" s="5" t="n">
        <v>-8302</v>
      </c>
      <c r="C10" s="5" t="n">
        <v>17523</v>
      </c>
      <c r="D10" s="5" t="n">
        <v>-1520</v>
      </c>
      <c r="E10" s="5" t="n">
        <v>13444</v>
      </c>
    </row>
    <row r="11" spans="1:5">
      <c r="A11" s="3" t="s">
        <v>85</v>
      </c>
    </row>
    <row r="12" spans="1:5">
      <c r="A12" s="4" t="s">
        <v>86</v>
      </c>
      <c r="B12" s="5" t="n">
        <v>50</v>
      </c>
      <c r="C12" s="5" t="n">
        <v>147</v>
      </c>
      <c r="D12" s="5" t="n">
        <v>155</v>
      </c>
      <c r="E12" s="5" t="n">
        <v>324</v>
      </c>
    </row>
    <row r="13" spans="1:5">
      <c r="A13" s="4" t="s">
        <v>87</v>
      </c>
      <c r="B13" s="5" t="n">
        <v>-11</v>
      </c>
      <c r="C13" s="5" t="n">
        <v>-23</v>
      </c>
      <c r="D13" s="5" t="n">
        <v>-33</v>
      </c>
      <c r="E13" s="5" t="n">
        <v>-69</v>
      </c>
    </row>
    <row r="14" spans="1:5">
      <c r="A14" s="4" t="s">
        <v>88</v>
      </c>
      <c r="B14" s="5" t="n">
        <v>39</v>
      </c>
      <c r="C14" s="5" t="n">
        <v>124</v>
      </c>
      <c r="D14" s="5" t="n">
        <v>122</v>
      </c>
      <c r="E14" s="5" t="n">
        <v>255</v>
      </c>
    </row>
    <row r="15" spans="1:5">
      <c r="A15" s="4" t="s">
        <v>89</v>
      </c>
      <c r="B15" s="5" t="n">
        <v>-30406</v>
      </c>
      <c r="C15" s="5" t="n">
        <v>21960</v>
      </c>
      <c r="D15" s="5" t="n">
        <v>-22857</v>
      </c>
      <c r="E15" s="5" t="n">
        <v>3683</v>
      </c>
    </row>
    <row r="16" spans="1:5">
      <c r="A16" s="4" t="s">
        <v>90</v>
      </c>
      <c r="B16" s="6" t="n">
        <v>-37037</v>
      </c>
      <c r="C16" s="6" t="n">
        <v>21297</v>
      </c>
      <c r="D16" s="6" t="n">
        <v>-20268</v>
      </c>
      <c r="E16" s="6" t="n">
        <v>214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34</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40</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49308</v>
      </c>
      <c r="C3" s="6" t="n">
        <v>47464</v>
      </c>
    </row>
    <row r="4" spans="1:3">
      <c r="A4" s="4" t="s">
        <v>95</v>
      </c>
      <c r="C4" s="5" t="n">
        <v>750</v>
      </c>
    </row>
    <row r="5" spans="1:3">
      <c r="A5" s="4" t="s">
        <v>96</v>
      </c>
      <c r="B5" s="5" t="n">
        <v>131790</v>
      </c>
      <c r="C5" s="5" t="n">
        <v>104649</v>
      </c>
    </row>
    <row r="6" spans="1:3">
      <c r="A6" s="4" t="s">
        <v>97</v>
      </c>
      <c r="B6" s="5" t="n">
        <v>162079</v>
      </c>
      <c r="C6" s="5" t="n">
        <v>175578</v>
      </c>
    </row>
    <row r="7" spans="1:3">
      <c r="A7" s="4" t="s">
        <v>98</v>
      </c>
      <c r="B7" s="5" t="n">
        <v>2151</v>
      </c>
      <c r="C7" s="5" t="n">
        <v>6791</v>
      </c>
    </row>
    <row r="8" spans="1:3">
      <c r="A8" s="4" t="s">
        <v>99</v>
      </c>
      <c r="B8" s="5" t="n">
        <v>20832</v>
      </c>
      <c r="C8" s="5" t="n">
        <v>35189</v>
      </c>
    </row>
    <row r="9" spans="1:3">
      <c r="A9" s="4" t="s">
        <v>100</v>
      </c>
      <c r="B9" s="5" t="n">
        <v>366160</v>
      </c>
      <c r="C9" s="5" t="n">
        <v>370421</v>
      </c>
    </row>
    <row r="10" spans="1:3">
      <c r="A10" s="4" t="s">
        <v>101</v>
      </c>
      <c r="B10" s="5" t="n">
        <v>516892</v>
      </c>
      <c r="C10" s="5" t="n">
        <v>532767</v>
      </c>
    </row>
    <row r="11" spans="1:3">
      <c r="A11" s="4" t="s">
        <v>102</v>
      </c>
      <c r="B11" s="5" t="n">
        <v>42329</v>
      </c>
      <c r="C11" s="5" t="n">
        <v>42105</v>
      </c>
    </row>
    <row r="12" spans="1:3">
      <c r="A12" s="4" t="s">
        <v>103</v>
      </c>
      <c r="B12" s="5" t="n">
        <v>278543</v>
      </c>
      <c r="C12" s="5" t="n">
        <v>291434</v>
      </c>
    </row>
    <row r="13" spans="1:3">
      <c r="A13" s="4" t="s">
        <v>104</v>
      </c>
      <c r="B13" s="5" t="n">
        <v>142689</v>
      </c>
      <c r="C13" s="5" t="n">
        <v>168369</v>
      </c>
    </row>
    <row r="14" spans="1:3">
      <c r="A14" s="4" t="s">
        <v>105</v>
      </c>
      <c r="B14" s="5" t="n">
        <v>56749</v>
      </c>
      <c r="C14" s="5" t="n">
        <v>46520</v>
      </c>
    </row>
    <row r="15" spans="1:3">
      <c r="A15" s="4" t="s">
        <v>106</v>
      </c>
      <c r="B15" s="5" t="n">
        <v>1403362</v>
      </c>
      <c r="C15" s="5" t="n">
        <v>1451616</v>
      </c>
    </row>
    <row r="16" spans="1:3">
      <c r="A16" s="3" t="s">
        <v>107</v>
      </c>
    </row>
    <row r="17" spans="1:3">
      <c r="A17" s="4" t="s">
        <v>108</v>
      </c>
      <c r="B17" s="5" t="n">
        <v>124402</v>
      </c>
      <c r="C17" s="5" t="n">
        <v>107274</v>
      </c>
    </row>
    <row r="18" spans="1:3">
      <c r="A18" s="4" t="s">
        <v>109</v>
      </c>
      <c r="B18" s="5" t="n">
        <v>3300</v>
      </c>
      <c r="C18" s="5" t="n">
        <v>3052</v>
      </c>
    </row>
    <row r="19" spans="1:3">
      <c r="A19" s="4" t="s">
        <v>110</v>
      </c>
      <c r="B19" s="5" t="n">
        <v>71230</v>
      </c>
      <c r="C19" s="5" t="n">
        <v>65662</v>
      </c>
    </row>
    <row r="20" spans="1:3">
      <c r="A20" s="4" t="s">
        <v>111</v>
      </c>
      <c r="B20" s="5" t="n">
        <v>1441</v>
      </c>
      <c r="C20" s="5" t="n">
        <v>2475</v>
      </c>
    </row>
    <row r="21" spans="1:3">
      <c r="A21" s="4" t="s">
        <v>112</v>
      </c>
      <c r="B21" s="5" t="n">
        <v>200373</v>
      </c>
      <c r="C21" s="5" t="n">
        <v>178463</v>
      </c>
    </row>
    <row r="22" spans="1:3">
      <c r="A22" s="4" t="s">
        <v>113</v>
      </c>
      <c r="B22" s="5" t="n">
        <v>614682</v>
      </c>
      <c r="C22" s="5" t="n">
        <v>661426</v>
      </c>
    </row>
    <row r="23" spans="1:3">
      <c r="A23" s="4" t="s">
        <v>114</v>
      </c>
      <c r="B23" s="5" t="n">
        <v>3457</v>
      </c>
      <c r="C23" s="5" t="n">
        <v>3134</v>
      </c>
    </row>
    <row r="24" spans="1:3">
      <c r="A24" s="4" t="s">
        <v>115</v>
      </c>
      <c r="B24" s="5" t="n">
        <v>9583</v>
      </c>
      <c r="C24" s="5" t="n">
        <v>9046</v>
      </c>
    </row>
    <row r="25" spans="1:3">
      <c r="A25" s="4" t="s">
        <v>116</v>
      </c>
      <c r="B25" s="5" t="n">
        <v>15465</v>
      </c>
      <c r="C25" s="5" t="n">
        <v>18664</v>
      </c>
    </row>
    <row r="26" spans="1:3">
      <c r="A26" s="4" t="s">
        <v>117</v>
      </c>
      <c r="B26" s="5" t="n">
        <v>65768</v>
      </c>
      <c r="C26" s="5" t="n">
        <v>49306</v>
      </c>
    </row>
    <row r="27" spans="1:3">
      <c r="A27" s="4" t="s">
        <v>118</v>
      </c>
      <c r="B27" s="4" t="s">
        <v>119</v>
      </c>
      <c r="C27" s="4" t="s">
        <v>119</v>
      </c>
    </row>
    <row r="28" spans="1:3">
      <c r="A28" s="3" t="s">
        <v>120</v>
      </c>
    </row>
    <row r="29" spans="1:3">
      <c r="A29" s="4" t="s">
        <v>121</v>
      </c>
      <c r="B29" s="5" t="n">
        <v>156682</v>
      </c>
      <c r="C29" s="5" t="n">
        <v>144463</v>
      </c>
    </row>
    <row r="30" spans="1:3">
      <c r="A30" s="4" t="s">
        <v>122</v>
      </c>
      <c r="B30" s="5" t="n">
        <v>9136</v>
      </c>
      <c r="C30" s="5" t="n">
        <v>13849</v>
      </c>
    </row>
    <row r="31" spans="1:3">
      <c r="A31" s="3" t="s">
        <v>123</v>
      </c>
    </row>
    <row r="32" spans="1:3">
      <c r="A32" s="4" t="s">
        <v>124</v>
      </c>
      <c r="B32" s="5" t="n">
        <v>91310</v>
      </c>
      <c r="C32" s="5" t="n">
        <v>87723</v>
      </c>
    </row>
    <row r="33" spans="1:3">
      <c r="A33" s="4" t="s">
        <v>125</v>
      </c>
      <c r="B33" s="5" t="n">
        <v>-128352</v>
      </c>
      <c r="C33" s="5" t="n">
        <v>-105495</v>
      </c>
    </row>
    <row r="34" spans="1:3">
      <c r="A34" s="4" t="s">
        <v>126</v>
      </c>
      <c r="B34" s="5" t="n">
        <v>365258</v>
      </c>
      <c r="C34" s="5" t="n">
        <v>391037</v>
      </c>
    </row>
    <row r="35" spans="1:3">
      <c r="A35" s="4" t="s">
        <v>127</v>
      </c>
      <c r="B35" s="5" t="n">
        <v>328216</v>
      </c>
      <c r="C35" s="5" t="n">
        <v>373265</v>
      </c>
    </row>
    <row r="36" spans="1:3">
      <c r="A36" s="4" t="s">
        <v>128</v>
      </c>
      <c r="B36" s="6" t="n">
        <v>1403362</v>
      </c>
      <c r="C36" s="6" t="n">
        <v>14516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43</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52</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55</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337</v>
      </c>
      <c r="C1" s="2" t="s">
        <v>61</v>
      </c>
      <c r="D1" s="2" t="s">
        <v>2</v>
      </c>
      <c r="E1" s="2" t="s">
        <v>61</v>
      </c>
    </row>
    <row r="2" spans="1:5">
      <c r="A2" s="3" t="s">
        <v>338</v>
      </c>
    </row>
    <row r="3" spans="1:5">
      <c r="A3" s="4" t="s">
        <v>339</v>
      </c>
      <c r="D3" s="6" t="n">
        <v>28200</v>
      </c>
      <c r="E3" s="6" t="n">
        <v>28600</v>
      </c>
    </row>
    <row r="4" spans="1:5">
      <c r="A4" s="4" t="s">
        <v>340</v>
      </c>
      <c r="D4" s="5" t="n">
        <v>6500</v>
      </c>
      <c r="E4" s="5" t="n">
        <v>3600</v>
      </c>
    </row>
    <row r="5" spans="1:5">
      <c r="A5" s="4" t="s">
        <v>341</v>
      </c>
      <c r="D5" s="5" t="n">
        <v>15800</v>
      </c>
      <c r="E5" s="5" t="n">
        <v>12800</v>
      </c>
    </row>
    <row r="6" spans="1:5">
      <c r="A6" s="4" t="s">
        <v>342</v>
      </c>
      <c r="D6" s="5" t="n">
        <v>15079</v>
      </c>
    </row>
    <row r="7" spans="1:5">
      <c r="A7" s="4" t="s">
        <v>343</v>
      </c>
      <c r="D7" s="6" t="n">
        <v>16202</v>
      </c>
    </row>
    <row r="8" spans="1:5">
      <c r="A8" s="4" t="s">
        <v>344</v>
      </c>
      <c r="C8" s="6" t="n">
        <v>30</v>
      </c>
      <c r="E8" s="6" t="n">
        <v>2900</v>
      </c>
    </row>
    <row r="9" spans="1:5">
      <c r="A9" s="4" t="s">
        <v>345</v>
      </c>
    </row>
    <row r="10" spans="1:5">
      <c r="A10" s="3" t="s">
        <v>338</v>
      </c>
    </row>
    <row r="11" spans="1:5">
      <c r="A11" s="4" t="s">
        <v>342</v>
      </c>
      <c r="B11" s="6" t="n">
        <v>18200</v>
      </c>
    </row>
    <row r="12" spans="1:5">
      <c r="A12" s="4" t="s">
        <v>343</v>
      </c>
      <c r="B12" s="5" t="n">
        <v>18600</v>
      </c>
    </row>
    <row r="13" spans="1:5">
      <c r="A13" s="4" t="s">
        <v>346</v>
      </c>
      <c r="B13" s="6"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47</v>
      </c>
      <c r="B1" s="2" t="s">
        <v>60</v>
      </c>
      <c r="D1" s="2" t="s">
        <v>1</v>
      </c>
    </row>
    <row r="2" spans="1:9">
      <c r="B2" s="2" t="s">
        <v>2</v>
      </c>
      <c r="C2" s="2" t="s">
        <v>61</v>
      </c>
      <c r="D2" s="2" t="s">
        <v>2</v>
      </c>
      <c r="E2" s="2" t="s">
        <v>61</v>
      </c>
      <c r="F2" s="2" t="s">
        <v>348</v>
      </c>
      <c r="G2" s="2" t="s">
        <v>92</v>
      </c>
      <c r="H2" s="2" t="s">
        <v>349</v>
      </c>
      <c r="I2" s="2" t="s">
        <v>350</v>
      </c>
    </row>
    <row r="3" spans="1:9">
      <c r="A3" s="3" t="s">
        <v>351</v>
      </c>
    </row>
    <row r="4" spans="1:9">
      <c r="A4" s="4" t="s">
        <v>352</v>
      </c>
      <c r="B4" s="7" t="n">
        <v>-0.57</v>
      </c>
      <c r="C4" s="7" t="n">
        <v>-0.37</v>
      </c>
      <c r="D4" s="7" t="n">
        <v>-0.84</v>
      </c>
      <c r="E4" s="7" t="n">
        <v>-0.32</v>
      </c>
    </row>
    <row r="5" spans="1:9">
      <c r="A5" s="4" t="s">
        <v>353</v>
      </c>
      <c r="B5" s="7" t="n">
        <v>-0.57</v>
      </c>
      <c r="C5" s="7" t="n">
        <v>-0.37</v>
      </c>
      <c r="D5" s="7" t="n">
        <v>-0.84</v>
      </c>
      <c r="E5" s="7" t="n">
        <v>-0.32</v>
      </c>
    </row>
    <row r="6" spans="1:9">
      <c r="A6" s="3" t="s">
        <v>354</v>
      </c>
    </row>
    <row r="7" spans="1:9">
      <c r="A7" s="4" t="s">
        <v>80</v>
      </c>
      <c r="B7" s="6" t="n">
        <v>-22143</v>
      </c>
      <c r="C7" s="6" t="n">
        <v>4313</v>
      </c>
      <c r="D7" s="6" t="n">
        <v>-21459</v>
      </c>
      <c r="E7" s="6" t="n">
        <v>-10016</v>
      </c>
    </row>
    <row r="8" spans="1:9">
      <c r="A8" s="4" t="s">
        <v>89</v>
      </c>
      <c r="B8" s="5" t="n">
        <v>-30406</v>
      </c>
      <c r="C8" s="5" t="n">
        <v>21960</v>
      </c>
      <c r="D8" s="5" t="n">
        <v>-22857</v>
      </c>
      <c r="E8" s="5" t="n">
        <v>3683</v>
      </c>
    </row>
    <row r="9" spans="1:9">
      <c r="A9" s="4" t="s">
        <v>90</v>
      </c>
      <c r="B9" s="5" t="n">
        <v>-37037</v>
      </c>
      <c r="C9" s="5" t="n">
        <v>21297</v>
      </c>
      <c r="D9" s="5" t="n">
        <v>-20268</v>
      </c>
      <c r="E9" s="5" t="n">
        <v>21472</v>
      </c>
    </row>
    <row r="10" spans="1:9">
      <c r="A10" s="3" t="s">
        <v>355</v>
      </c>
    </row>
    <row r="11" spans="1:9">
      <c r="A11" s="4" t="s">
        <v>183</v>
      </c>
      <c r="B11" s="5" t="n">
        <v>-22143</v>
      </c>
      <c r="C11" s="5" t="n">
        <v>4313</v>
      </c>
      <c r="D11" s="5" t="n">
        <v>-21459</v>
      </c>
      <c r="E11" s="5" t="n">
        <v>-10016</v>
      </c>
    </row>
    <row r="12" spans="1:9">
      <c r="A12" s="4" t="s">
        <v>356</v>
      </c>
      <c r="C12" s="5" t="n">
        <v>30</v>
      </c>
      <c r="E12" s="5" t="n">
        <v>2900</v>
      </c>
    </row>
    <row r="13" spans="1:9">
      <c r="A13" s="4" t="s">
        <v>357</v>
      </c>
      <c r="B13" s="5" t="n">
        <v>328216</v>
      </c>
      <c r="C13" s="5" t="n">
        <v>381108</v>
      </c>
      <c r="D13" s="5" t="n">
        <v>328216</v>
      </c>
      <c r="E13" s="5" t="n">
        <v>381108</v>
      </c>
      <c r="F13" s="6" t="n">
        <v>371190</v>
      </c>
      <c r="G13" s="6" t="n">
        <v>373265</v>
      </c>
      <c r="H13" s="6" t="n">
        <v>369372</v>
      </c>
      <c r="I13" s="6" t="n">
        <v>445723</v>
      </c>
    </row>
    <row r="14" spans="1:9">
      <c r="A14" s="4" t="s">
        <v>176</v>
      </c>
    </row>
    <row r="15" spans="1:9">
      <c r="A15" s="3" t="s">
        <v>355</v>
      </c>
    </row>
    <row r="16" spans="1:9">
      <c r="A16" s="4" t="s">
        <v>183</v>
      </c>
      <c r="B16" s="5" t="n">
        <v>-22143</v>
      </c>
      <c r="C16" s="5" t="n">
        <v>4313</v>
      </c>
      <c r="D16" s="5" t="n">
        <v>-21459</v>
      </c>
      <c r="E16" s="5" t="n">
        <v>-10016</v>
      </c>
    </row>
    <row r="17" spans="1:9">
      <c r="A17" s="4" t="s">
        <v>357</v>
      </c>
      <c r="B17" s="5" t="n">
        <v>-120749</v>
      </c>
      <c r="C17" s="5" t="n">
        <v>-85382</v>
      </c>
      <c r="D17" s="5" t="n">
        <v>-120749</v>
      </c>
      <c r="E17" s="5" t="n">
        <v>-85382</v>
      </c>
      <c r="F17" s="5" t="n">
        <v>-98606</v>
      </c>
      <c r="G17" s="5" t="n">
        <v>-99290</v>
      </c>
      <c r="H17" s="5" t="n">
        <v>-89695</v>
      </c>
      <c r="I17" s="5" t="n">
        <v>-75366</v>
      </c>
    </row>
    <row r="18" spans="1:9">
      <c r="A18" s="4" t="s">
        <v>177</v>
      </c>
    </row>
    <row r="19" spans="1:9">
      <c r="A19" s="3" t="s">
        <v>355</v>
      </c>
    </row>
    <row r="20" spans="1:9">
      <c r="A20" s="4" t="s">
        <v>357</v>
      </c>
      <c r="B20" s="6" t="n">
        <v>365258</v>
      </c>
      <c r="C20" s="6" t="n">
        <v>377993</v>
      </c>
      <c r="D20" s="6" t="n">
        <v>365258</v>
      </c>
      <c r="E20" s="6" t="n">
        <v>377993</v>
      </c>
      <c r="F20" s="6" t="n">
        <v>379604</v>
      </c>
      <c r="G20" s="6" t="n">
        <v>391037</v>
      </c>
      <c r="H20" s="6" t="n">
        <v>389465</v>
      </c>
      <c r="I20" s="6" t="n">
        <v>393146</v>
      </c>
    </row>
    <row r="21" spans="1:9">
      <c r="A21" s="4" t="s">
        <v>358</v>
      </c>
    </row>
    <row r="22" spans="1:9">
      <c r="A22" s="3" t="s">
        <v>351</v>
      </c>
    </row>
    <row r="23" spans="1:9">
      <c r="A23" s="4" t="s">
        <v>352</v>
      </c>
      <c r="C23" s="7" t="n">
        <v>-0.37</v>
      </c>
      <c r="E23" s="7" t="n">
        <v>-0.21</v>
      </c>
    </row>
    <row r="24" spans="1:9">
      <c r="A24" s="4" t="s">
        <v>353</v>
      </c>
      <c r="C24" s="7" t="n">
        <v>-0.37</v>
      </c>
      <c r="E24" s="7" t="n">
        <v>-0.21</v>
      </c>
    </row>
    <row r="25" spans="1:9">
      <c r="A25" s="3" t="s">
        <v>354</v>
      </c>
    </row>
    <row r="26" spans="1:9">
      <c r="A26" s="4" t="s">
        <v>80</v>
      </c>
      <c r="C26" s="6" t="n">
        <v>4282</v>
      </c>
      <c r="E26" s="6" t="n">
        <v>-12898</v>
      </c>
    </row>
    <row r="27" spans="1:9">
      <c r="A27" s="4" t="s">
        <v>89</v>
      </c>
      <c r="C27" s="5" t="n">
        <v>21929</v>
      </c>
      <c r="E27" s="5" t="n">
        <v>801</v>
      </c>
    </row>
    <row r="28" spans="1:9">
      <c r="A28" s="4" t="s">
        <v>90</v>
      </c>
      <c r="C28" s="5" t="n">
        <v>21266</v>
      </c>
      <c r="E28" s="5" t="n">
        <v>18590</v>
      </c>
    </row>
    <row r="29" spans="1:9">
      <c r="A29" s="3" t="s">
        <v>355</v>
      </c>
    </row>
    <row r="30" spans="1:9">
      <c r="A30" s="4" t="s">
        <v>183</v>
      </c>
      <c r="E30" s="5" t="n">
        <v>-12898</v>
      </c>
    </row>
    <row r="31" spans="1:9">
      <c r="A31" s="4" t="s">
        <v>356</v>
      </c>
      <c r="E31" s="5" t="n">
        <v>2882</v>
      </c>
    </row>
    <row r="32" spans="1:9">
      <c r="A32" s="4" t="s">
        <v>357</v>
      </c>
      <c r="C32" s="5" t="n">
        <v>381108</v>
      </c>
      <c r="E32" s="5" t="n">
        <v>381108</v>
      </c>
    </row>
    <row r="33" spans="1:9">
      <c r="A33" s="4" t="s">
        <v>359</v>
      </c>
    </row>
    <row r="34" spans="1:9">
      <c r="A34" s="3" t="s">
        <v>355</v>
      </c>
    </row>
    <row r="35" spans="1:9">
      <c r="A35" s="4" t="s">
        <v>183</v>
      </c>
      <c r="E35" s="5" t="n">
        <v>-12898</v>
      </c>
    </row>
    <row r="36" spans="1:9">
      <c r="A36" s="4" t="s">
        <v>357</v>
      </c>
      <c r="C36" s="5" t="n">
        <v>-88264</v>
      </c>
      <c r="E36" s="5" t="n">
        <v>-88264</v>
      </c>
    </row>
    <row r="37" spans="1:9">
      <c r="A37" s="4" t="s">
        <v>360</v>
      </c>
    </row>
    <row r="38" spans="1:9">
      <c r="A38" s="3" t="s">
        <v>355</v>
      </c>
    </row>
    <row r="39" spans="1:9">
      <c r="A39" s="4" t="s">
        <v>356</v>
      </c>
      <c r="E39" s="5" t="n">
        <v>2882</v>
      </c>
    </row>
    <row r="40" spans="1:9">
      <c r="A40" s="4" t="s">
        <v>357</v>
      </c>
      <c r="C40" s="5" t="n">
        <v>380875</v>
      </c>
      <c r="E40" s="6" t="n">
        <v>380875</v>
      </c>
    </row>
    <row r="41" spans="1:9">
      <c r="A41" s="4" t="s">
        <v>361</v>
      </c>
    </row>
    <row r="42" spans="1:9">
      <c r="A42" s="3" t="s">
        <v>351</v>
      </c>
    </row>
    <row r="43" spans="1:9">
      <c r="A43" s="4" t="s">
        <v>352</v>
      </c>
      <c r="E43" s="7" t="n">
        <v>-0.11</v>
      </c>
    </row>
    <row r="44" spans="1:9">
      <c r="A44" s="4" t="s">
        <v>353</v>
      </c>
      <c r="E44" s="7" t="n">
        <v>-0.11</v>
      </c>
    </row>
    <row r="45" spans="1:9">
      <c r="A45" s="3" t="s">
        <v>354</v>
      </c>
    </row>
    <row r="46" spans="1:9">
      <c r="A46" s="4" t="s">
        <v>80</v>
      </c>
      <c r="C46" s="5" t="n">
        <v>31</v>
      </c>
      <c r="E46" s="6" t="n">
        <v>2882</v>
      </c>
    </row>
    <row r="47" spans="1:9">
      <c r="A47" s="4" t="s">
        <v>89</v>
      </c>
      <c r="C47" s="5" t="n">
        <v>31</v>
      </c>
      <c r="E47" s="5" t="n">
        <v>2882</v>
      </c>
    </row>
    <row r="48" spans="1:9">
      <c r="A48" s="4" t="s">
        <v>90</v>
      </c>
      <c r="C48" s="5" t="n">
        <v>31</v>
      </c>
      <c r="E48" s="5" t="n">
        <v>2882</v>
      </c>
    </row>
    <row r="49" spans="1:9">
      <c r="A49" s="3" t="s">
        <v>355</v>
      </c>
    </row>
    <row r="50" spans="1:9">
      <c r="A50" s="4" t="s">
        <v>183</v>
      </c>
      <c r="E50" s="5" t="n">
        <v>2882</v>
      </c>
    </row>
    <row r="51" spans="1:9">
      <c r="A51" s="4" t="s">
        <v>356</v>
      </c>
      <c r="E51" s="5" t="n">
        <v>-2882</v>
      </c>
    </row>
    <row r="52" spans="1:9">
      <c r="A52" s="4" t="s">
        <v>362</v>
      </c>
    </row>
    <row r="53" spans="1:9">
      <c r="A53" s="3" t="s">
        <v>355</v>
      </c>
    </row>
    <row r="54" spans="1:9">
      <c r="A54" s="4" t="s">
        <v>183</v>
      </c>
      <c r="E54" s="5" t="n">
        <v>2882</v>
      </c>
    </row>
    <row r="55" spans="1:9">
      <c r="A55" s="4" t="s">
        <v>357</v>
      </c>
      <c r="C55" s="5" t="n">
        <v>2882</v>
      </c>
      <c r="E55" s="5" t="n">
        <v>2882</v>
      </c>
    </row>
    <row r="56" spans="1:9">
      <c r="A56" s="4" t="s">
        <v>363</v>
      </c>
    </row>
    <row r="57" spans="1:9">
      <c r="A57" s="3" t="s">
        <v>355</v>
      </c>
    </row>
    <row r="58" spans="1:9">
      <c r="A58" s="4" t="s">
        <v>356</v>
      </c>
      <c r="E58" s="5" t="n">
        <v>-2882</v>
      </c>
    </row>
    <row r="59" spans="1:9">
      <c r="A59" s="4" t="s">
        <v>357</v>
      </c>
      <c r="C59" s="6" t="n">
        <v>-2882</v>
      </c>
      <c r="E59" s="6" t="n">
        <v>-28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92</v>
      </c>
    </row>
    <row r="2" spans="1:3">
      <c r="A2" s="3" t="s">
        <v>365</v>
      </c>
    </row>
    <row r="3" spans="1:3">
      <c r="A3" s="4" t="s">
        <v>366</v>
      </c>
      <c r="B3" s="6" t="n">
        <v>125665</v>
      </c>
      <c r="C3" s="6" t="n">
        <v>97566</v>
      </c>
    </row>
    <row r="4" spans="1:3">
      <c r="A4" s="4" t="s">
        <v>367</v>
      </c>
      <c r="B4" s="5" t="n">
        <v>7219</v>
      </c>
      <c r="C4" s="5" t="n">
        <v>5810</v>
      </c>
    </row>
    <row r="5" spans="1:3">
      <c r="A5" s="4" t="s">
        <v>368</v>
      </c>
      <c r="B5" s="6" t="n">
        <v>9892</v>
      </c>
      <c r="C5" s="6" t="n">
        <v>8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60</v>
      </c>
    </row>
    <row r="2" spans="1:3">
      <c r="B2" s="2" t="s">
        <v>348</v>
      </c>
      <c r="C2" s="2" t="s">
        <v>92</v>
      </c>
    </row>
    <row r="3" spans="1:3">
      <c r="A3" s="3" t="s">
        <v>217</v>
      </c>
    </row>
    <row r="4" spans="1:3">
      <c r="A4" s="4" t="s">
        <v>370</v>
      </c>
      <c r="B4" s="8" t="n">
        <v>7.6</v>
      </c>
      <c r="C4" s="8" t="n">
        <v>8.1</v>
      </c>
    </row>
    <row r="5" spans="1:3">
      <c r="A5" s="4" t="s">
        <v>371</v>
      </c>
      <c r="B5" s="8" t="n">
        <v>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72</v>
      </c>
      <c r="B1" s="2" t="s">
        <v>2</v>
      </c>
      <c r="C1" s="2" t="s">
        <v>92</v>
      </c>
      <c r="D1" s="2" t="s">
        <v>350</v>
      </c>
    </row>
    <row r="2" spans="1:4">
      <c r="A2" s="3" t="s">
        <v>373</v>
      </c>
    </row>
    <row r="3" spans="1:4">
      <c r="A3" s="4" t="s">
        <v>114</v>
      </c>
      <c r="B3" s="6" t="n">
        <v>3457</v>
      </c>
      <c r="C3" s="6" t="n">
        <v>3134</v>
      </c>
      <c r="D3" s="6" t="n">
        <v>10900</v>
      </c>
    </row>
    <row r="4" spans="1:4">
      <c r="A4" s="4" t="s">
        <v>374</v>
      </c>
    </row>
    <row r="5" spans="1:4">
      <c r="A5" s="3" t="s">
        <v>375</v>
      </c>
    </row>
    <row r="6" spans="1:4">
      <c r="A6" s="4" t="s">
        <v>370</v>
      </c>
      <c r="C6" s="5" t="n">
        <v>8057</v>
      </c>
    </row>
    <row r="7" spans="1:4">
      <c r="A7" s="4" t="s">
        <v>376</v>
      </c>
      <c r="B7" s="5" t="n">
        <v>8879</v>
      </c>
      <c r="C7" s="5" t="n">
        <v>4218</v>
      </c>
    </row>
    <row r="8" spans="1:4">
      <c r="A8" s="4" t="s">
        <v>172</v>
      </c>
      <c r="B8" s="5" t="n">
        <v>8879</v>
      </c>
      <c r="C8" s="5" t="n">
        <v>13025</v>
      </c>
    </row>
    <row r="9" spans="1:4">
      <c r="A9" s="3" t="s">
        <v>373</v>
      </c>
    </row>
    <row r="10" spans="1:4">
      <c r="A10" s="4" t="s">
        <v>376</v>
      </c>
      <c r="B10" s="5" t="n">
        <v>14856</v>
      </c>
      <c r="C10" s="5" t="n">
        <v>8836</v>
      </c>
    </row>
    <row r="11" spans="1:4">
      <c r="A11" s="4" t="s">
        <v>114</v>
      </c>
      <c r="B11" s="5" t="n">
        <v>3457</v>
      </c>
      <c r="C11" s="5" t="n">
        <v>3134</v>
      </c>
    </row>
    <row r="12" spans="1:4">
      <c r="A12" s="4" t="s">
        <v>172</v>
      </c>
      <c r="B12" s="5" t="n">
        <v>18313</v>
      </c>
      <c r="C12" s="5" t="n">
        <v>11970</v>
      </c>
    </row>
    <row r="13" spans="1:4">
      <c r="A13" s="4" t="s">
        <v>377</v>
      </c>
    </row>
    <row r="14" spans="1:4">
      <c r="A14" s="3" t="s">
        <v>375</v>
      </c>
    </row>
    <row r="15" spans="1:4">
      <c r="A15" s="4" t="s">
        <v>378</v>
      </c>
      <c r="C15" s="5" t="n">
        <v>750</v>
      </c>
    </row>
    <row r="16" spans="1:4">
      <c r="A16" s="4" t="s">
        <v>379</v>
      </c>
    </row>
    <row r="17" spans="1:4">
      <c r="A17" s="3" t="s">
        <v>375</v>
      </c>
    </row>
    <row r="18" spans="1:4">
      <c r="A18" s="4" t="s">
        <v>370</v>
      </c>
      <c r="C18" s="5" t="n">
        <v>8057</v>
      </c>
    </row>
    <row r="19" spans="1:4">
      <c r="A19" s="4" t="s">
        <v>376</v>
      </c>
      <c r="B19" s="5" t="n">
        <v>8879</v>
      </c>
      <c r="C19" s="5" t="n">
        <v>4218</v>
      </c>
    </row>
    <row r="20" spans="1:4">
      <c r="A20" s="4" t="s">
        <v>172</v>
      </c>
      <c r="B20" s="5" t="n">
        <v>8879</v>
      </c>
      <c r="C20" s="5" t="n">
        <v>13025</v>
      </c>
    </row>
    <row r="21" spans="1:4">
      <c r="A21" s="3" t="s">
        <v>373</v>
      </c>
    </row>
    <row r="22" spans="1:4">
      <c r="A22" s="4" t="s">
        <v>376</v>
      </c>
      <c r="B22" s="5" t="n">
        <v>14856</v>
      </c>
      <c r="C22" s="5" t="n">
        <v>8836</v>
      </c>
    </row>
    <row r="23" spans="1:4">
      <c r="A23" s="4" t="s">
        <v>172</v>
      </c>
      <c r="B23" s="5" t="n">
        <v>14856</v>
      </c>
      <c r="C23" s="5" t="n">
        <v>8836</v>
      </c>
    </row>
    <row r="24" spans="1:4">
      <c r="A24" s="4" t="s">
        <v>380</v>
      </c>
    </row>
    <row r="25" spans="1:4">
      <c r="A25" s="3" t="s">
        <v>375</v>
      </c>
    </row>
    <row r="26" spans="1:4">
      <c r="A26" s="4" t="s">
        <v>378</v>
      </c>
      <c r="C26" s="5" t="n">
        <v>750</v>
      </c>
    </row>
    <row r="27" spans="1:4">
      <c r="A27" s="4" t="s">
        <v>381</v>
      </c>
    </row>
    <row r="28" spans="1:4">
      <c r="A28" s="3" t="s">
        <v>373</v>
      </c>
    </row>
    <row r="29" spans="1:4">
      <c r="A29" s="4" t="s">
        <v>114</v>
      </c>
      <c r="B29" s="5" t="n">
        <v>3457</v>
      </c>
      <c r="C29" s="5" t="n">
        <v>3134</v>
      </c>
    </row>
    <row r="30" spans="1:4">
      <c r="A30" s="4" t="s">
        <v>172</v>
      </c>
      <c r="B30" s="6" t="n">
        <v>3457</v>
      </c>
      <c r="C30" s="6" t="n">
        <v>31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383</v>
      </c>
    </row>
    <row r="2" spans="1:3">
      <c r="B2" s="2" t="s">
        <v>2</v>
      </c>
      <c r="C2" s="2" t="s">
        <v>92</v>
      </c>
    </row>
    <row r="3" spans="1:3">
      <c r="A3" s="3" t="s">
        <v>384</v>
      </c>
    </row>
    <row r="4" spans="1:3">
      <c r="A4" s="4" t="s">
        <v>385</v>
      </c>
      <c r="B4" s="6" t="n">
        <v>3134</v>
      </c>
      <c r="C4" s="6" t="n">
        <v>4685</v>
      </c>
    </row>
    <row r="5" spans="1:3">
      <c r="A5" s="4" t="s">
        <v>386</v>
      </c>
      <c r="B5" s="5" t="n">
        <v>323</v>
      </c>
      <c r="C5" s="5" t="n">
        <v>-3480</v>
      </c>
    </row>
    <row r="6" spans="1:3">
      <c r="A6" s="4" t="s">
        <v>387</v>
      </c>
      <c r="C6" s="5" t="n">
        <v>1929</v>
      </c>
    </row>
    <row r="7" spans="1:3">
      <c r="A7" s="4" t="s">
        <v>388</v>
      </c>
      <c r="B7" s="6" t="n">
        <v>3457</v>
      </c>
      <c r="C7" s="6" t="n">
        <v>31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9</v>
      </c>
      <c r="B1" s="2" t="s">
        <v>2</v>
      </c>
      <c r="C1" s="2" t="s">
        <v>92</v>
      </c>
    </row>
    <row r="2" spans="1:3">
      <c r="A2" s="3" t="s">
        <v>130</v>
      </c>
    </row>
    <row r="3" spans="1:3">
      <c r="A3" s="4" t="s">
        <v>131</v>
      </c>
      <c r="B3" s="7" t="n">
        <v>0.01</v>
      </c>
      <c r="C3" s="7" t="n">
        <v>0.01</v>
      </c>
    </row>
    <row r="4" spans="1:3">
      <c r="A4" s="4" t="s">
        <v>132</v>
      </c>
      <c r="B4" s="5" t="n">
        <v>1000000</v>
      </c>
      <c r="C4" s="5" t="n">
        <v>1000000</v>
      </c>
    </row>
    <row r="5" spans="1:3">
      <c r="A5" s="4" t="s">
        <v>133</v>
      </c>
      <c r="B5" s="5" t="n">
        <v>150000</v>
      </c>
      <c r="C5" s="5" t="n">
        <v>150000</v>
      </c>
    </row>
    <row r="6" spans="1:3">
      <c r="A6" s="4" t="s">
        <v>134</v>
      </c>
      <c r="B6" s="5" t="n">
        <v>150000</v>
      </c>
      <c r="C6" s="5" t="n">
        <v>150000</v>
      </c>
    </row>
    <row r="7" spans="1:3">
      <c r="A7" s="4" t="s">
        <v>135</v>
      </c>
      <c r="B7" s="7" t="n">
        <v>0.01</v>
      </c>
      <c r="C7" s="7" t="n">
        <v>0.01</v>
      </c>
    </row>
    <row r="8" spans="1:3">
      <c r="A8" s="4" t="s">
        <v>136</v>
      </c>
      <c r="B8" s="5" t="n">
        <v>100000000</v>
      </c>
      <c r="C8" s="5" t="n">
        <v>100000000</v>
      </c>
    </row>
    <row r="9" spans="1:3">
      <c r="A9" s="4" t="s">
        <v>137</v>
      </c>
      <c r="B9" s="5" t="n">
        <v>25128158</v>
      </c>
      <c r="C9" s="5" t="n">
        <v>25019237</v>
      </c>
    </row>
    <row r="10" spans="1:3">
      <c r="A10" s="4" t="s">
        <v>138</v>
      </c>
      <c r="B10" s="5" t="n">
        <v>25128158</v>
      </c>
      <c r="C10" s="5" t="n">
        <v>25019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92</v>
      </c>
    </row>
    <row r="2" spans="1:3">
      <c r="A2" s="3" t="s">
        <v>390</v>
      </c>
    </row>
    <row r="3" spans="1:3">
      <c r="A3" s="4" t="s">
        <v>391</v>
      </c>
      <c r="B3" s="6" t="n">
        <v>601714</v>
      </c>
      <c r="C3" s="6" t="n">
        <v>624943</v>
      </c>
    </row>
    <row r="4" spans="1:3">
      <c r="A4" s="4" t="s">
        <v>392</v>
      </c>
      <c r="B4" s="6" t="n">
        <v>634745</v>
      </c>
      <c r="C4" s="6" t="n">
        <v>6849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93</v>
      </c>
      <c r="B1" s="2" t="s">
        <v>1</v>
      </c>
    </row>
    <row r="2" spans="1:4">
      <c r="B2" s="2" t="s">
        <v>2</v>
      </c>
      <c r="C2" s="2" t="s">
        <v>92</v>
      </c>
      <c r="D2" s="2" t="s">
        <v>350</v>
      </c>
    </row>
    <row r="3" spans="1:4">
      <c r="A3" s="3" t="s">
        <v>394</v>
      </c>
    </row>
    <row r="4" spans="1:4">
      <c r="A4" s="4" t="s">
        <v>395</v>
      </c>
      <c r="B4" s="4" t="s">
        <v>396</v>
      </c>
    </row>
    <row r="5" spans="1:4">
      <c r="A5" s="4" t="s">
        <v>397</v>
      </c>
      <c r="B5" s="4" t="s">
        <v>398</v>
      </c>
    </row>
    <row r="6" spans="1:4">
      <c r="A6" s="4" t="s">
        <v>399</v>
      </c>
      <c r="B6" s="7" t="n">
        <v>0.01</v>
      </c>
      <c r="C6" s="7" t="n">
        <v>0.01</v>
      </c>
      <c r="D6" s="7" t="n">
        <v>0.01</v>
      </c>
    </row>
    <row r="7" spans="1:4">
      <c r="A7" s="4" t="s">
        <v>400</v>
      </c>
      <c r="B7" s="6" t="n">
        <v>300000000</v>
      </c>
    </row>
    <row r="8" spans="1:4">
      <c r="A8" s="4" t="s">
        <v>401</v>
      </c>
      <c r="B8" s="4" t="s">
        <v>402</v>
      </c>
    </row>
    <row r="9" spans="1:4">
      <c r="A9" s="4" t="s">
        <v>403</v>
      </c>
      <c r="B9" s="4" t="s">
        <v>404</v>
      </c>
    </row>
    <row r="10" spans="1:4">
      <c r="A10" s="4" t="s">
        <v>405</v>
      </c>
    </row>
    <row r="11" spans="1:4">
      <c r="A11" s="3" t="s">
        <v>394</v>
      </c>
    </row>
    <row r="12" spans="1:4">
      <c r="A12" s="4" t="s">
        <v>406</v>
      </c>
      <c r="B12" s="5" t="n">
        <v>0</v>
      </c>
    </row>
    <row r="13" spans="1:4">
      <c r="A13" s="4" t="s">
        <v>407</v>
      </c>
    </row>
    <row r="14" spans="1:4">
      <c r="A14" s="3" t="s">
        <v>394</v>
      </c>
    </row>
    <row r="15" spans="1:4">
      <c r="A15" s="4" t="s">
        <v>408</v>
      </c>
      <c r="B15" s="4" t="s">
        <v>409</v>
      </c>
    </row>
    <row r="16" spans="1:4">
      <c r="A16" s="4" t="s">
        <v>410</v>
      </c>
    </row>
    <row r="17" spans="1:4">
      <c r="A17" s="3" t="s">
        <v>394</v>
      </c>
    </row>
    <row r="18" spans="1:4">
      <c r="A18" s="4" t="s">
        <v>408</v>
      </c>
      <c r="B18" s="4" t="s">
        <v>411</v>
      </c>
    </row>
    <row r="19" spans="1:4">
      <c r="A19" s="4" t="s">
        <v>412</v>
      </c>
    </row>
    <row r="20" spans="1:4">
      <c r="A20" s="3" t="s">
        <v>394</v>
      </c>
    </row>
    <row r="21" spans="1:4">
      <c r="A21" s="4" t="s">
        <v>413</v>
      </c>
      <c r="B21" s="7" t="n">
        <v>56.32</v>
      </c>
    </row>
    <row r="22" spans="1:4">
      <c r="A22" s="4" t="s">
        <v>399</v>
      </c>
      <c r="B22" s="7" t="n">
        <v>19.05</v>
      </c>
    </row>
    <row r="23" spans="1:4">
      <c r="A23" s="4" t="s">
        <v>414</v>
      </c>
      <c r="B23" s="6" t="n">
        <v>150000000</v>
      </c>
    </row>
    <row r="24" spans="1:4">
      <c r="A24" s="4" t="s">
        <v>400</v>
      </c>
      <c r="B24" s="6" t="n">
        <v>300000000</v>
      </c>
    </row>
    <row r="25" spans="1:4">
      <c r="A25" s="4" t="s">
        <v>415</v>
      </c>
      <c r="B25"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92</v>
      </c>
    </row>
    <row r="2" spans="1:3">
      <c r="A2" s="4" t="s">
        <v>418</v>
      </c>
    </row>
    <row r="3" spans="1:3">
      <c r="A3" s="3" t="s">
        <v>394</v>
      </c>
    </row>
    <row r="4" spans="1:3">
      <c r="A4" s="4" t="s">
        <v>419</v>
      </c>
      <c r="B4" s="6" t="n">
        <v>4674</v>
      </c>
      <c r="C4" s="6" t="n">
        <v>3207</v>
      </c>
    </row>
    <row r="5" spans="1:3">
      <c r="A5" s="4" t="s">
        <v>420</v>
      </c>
    </row>
    <row r="6" spans="1:3">
      <c r="A6" s="3" t="s">
        <v>394</v>
      </c>
    </row>
    <row r="7" spans="1:3">
      <c r="A7" s="4" t="s">
        <v>419</v>
      </c>
      <c r="B7" s="5" t="n">
        <v>4205</v>
      </c>
      <c r="C7" s="5" t="n">
        <v>1011</v>
      </c>
    </row>
    <row r="8" spans="1:3">
      <c r="A8" s="4" t="s">
        <v>421</v>
      </c>
    </row>
    <row r="9" spans="1:3">
      <c r="A9" s="3" t="s">
        <v>394</v>
      </c>
    </row>
    <row r="10" spans="1:3">
      <c r="A10" s="4" t="s">
        <v>422</v>
      </c>
      <c r="B10" s="5" t="n">
        <v>5531</v>
      </c>
      <c r="C10" s="5" t="n">
        <v>2506</v>
      </c>
    </row>
    <row r="11" spans="1:3">
      <c r="A11" s="4" t="s">
        <v>423</v>
      </c>
    </row>
    <row r="12" spans="1:3">
      <c r="A12" s="3" t="s">
        <v>394</v>
      </c>
    </row>
    <row r="13" spans="1:3">
      <c r="A13" s="4" t="s">
        <v>422</v>
      </c>
      <c r="B13" s="5" t="n">
        <v>12782</v>
      </c>
      <c r="C13" s="5" t="n">
        <v>9464</v>
      </c>
    </row>
    <row r="14" spans="1:3">
      <c r="A14" s="4" t="s">
        <v>424</v>
      </c>
    </row>
    <row r="15" spans="1:3">
      <c r="A15" s="3" t="s">
        <v>394</v>
      </c>
    </row>
    <row r="16" spans="1:3">
      <c r="A16" s="4" t="s">
        <v>419</v>
      </c>
      <c r="B16" s="5" t="n">
        <v>7</v>
      </c>
      <c r="C16" s="5" t="n">
        <v>275</v>
      </c>
    </row>
    <row r="17" spans="1:3">
      <c r="A17" s="4" t="s">
        <v>425</v>
      </c>
    </row>
    <row r="18" spans="1:3">
      <c r="A18" s="3" t="s">
        <v>394</v>
      </c>
    </row>
    <row r="19" spans="1:3">
      <c r="A19" s="4" t="s">
        <v>422</v>
      </c>
      <c r="B19" s="5" t="n">
        <v>741</v>
      </c>
      <c r="C19" s="5" t="n">
        <v>355</v>
      </c>
    </row>
    <row r="20" spans="1:3">
      <c r="A20" s="4" t="s">
        <v>426</v>
      </c>
    </row>
    <row r="21" spans="1:3">
      <c r="A21" s="3" t="s">
        <v>394</v>
      </c>
    </row>
    <row r="22" spans="1:3">
      <c r="A22" s="4" t="s">
        <v>422</v>
      </c>
      <c r="B22" s="5" t="n">
        <v>790</v>
      </c>
    </row>
    <row r="23" spans="1:3">
      <c r="A23" s="4" t="s">
        <v>427</v>
      </c>
    </row>
    <row r="24" spans="1:3">
      <c r="A24" s="3" t="s">
        <v>394</v>
      </c>
    </row>
    <row r="25" spans="1:3">
      <c r="A25" s="4" t="s">
        <v>419</v>
      </c>
      <c r="B25" s="5" t="n">
        <v>3537</v>
      </c>
      <c r="C25" s="5" t="n">
        <v>2599</v>
      </c>
    </row>
    <row r="26" spans="1:3">
      <c r="A26" s="4" t="s">
        <v>428</v>
      </c>
    </row>
    <row r="27" spans="1:3">
      <c r="A27" s="3" t="s">
        <v>394</v>
      </c>
    </row>
    <row r="28" spans="1:3">
      <c r="A28" s="4" t="s">
        <v>419</v>
      </c>
      <c r="B28" s="5" t="n">
        <v>4205</v>
      </c>
      <c r="C28" s="5" t="n">
        <v>1011</v>
      </c>
    </row>
    <row r="29" spans="1:3">
      <c r="A29" s="4" t="s">
        <v>429</v>
      </c>
    </row>
    <row r="30" spans="1:3">
      <c r="A30" s="3" t="s">
        <v>394</v>
      </c>
    </row>
    <row r="31" spans="1:3">
      <c r="A31" s="4" t="s">
        <v>422</v>
      </c>
      <c r="B31" s="5" t="n">
        <v>1557</v>
      </c>
      <c r="C31" s="5" t="n">
        <v>659</v>
      </c>
    </row>
    <row r="32" spans="1:3">
      <c r="A32" s="4" t="s">
        <v>430</v>
      </c>
    </row>
    <row r="33" spans="1:3">
      <c r="A33" s="3" t="s">
        <v>394</v>
      </c>
    </row>
    <row r="34" spans="1:3">
      <c r="A34" s="4" t="s">
        <v>422</v>
      </c>
      <c r="B34" s="5" t="n">
        <v>3695</v>
      </c>
      <c r="C34" s="5" t="n">
        <v>6202</v>
      </c>
    </row>
    <row r="35" spans="1:3">
      <c r="A35" s="4" t="s">
        <v>431</v>
      </c>
    </row>
    <row r="36" spans="1:3">
      <c r="A36" s="3" t="s">
        <v>394</v>
      </c>
    </row>
    <row r="37" spans="1:3">
      <c r="A37" s="4" t="s">
        <v>419</v>
      </c>
      <c r="B37" s="5" t="n">
        <v>1130</v>
      </c>
      <c r="C37" s="5" t="n">
        <v>333</v>
      </c>
    </row>
    <row r="38" spans="1:3">
      <c r="A38" s="4" t="s">
        <v>432</v>
      </c>
    </row>
    <row r="39" spans="1:3">
      <c r="A39" s="3" t="s">
        <v>394</v>
      </c>
    </row>
    <row r="40" spans="1:3">
      <c r="A40" s="4" t="s">
        <v>422</v>
      </c>
      <c r="B40" s="5" t="n">
        <v>454</v>
      </c>
      <c r="C40" s="5" t="n">
        <v>207</v>
      </c>
    </row>
    <row r="41" spans="1:3">
      <c r="A41" s="4" t="s">
        <v>433</v>
      </c>
    </row>
    <row r="42" spans="1:3">
      <c r="A42" s="3" t="s">
        <v>394</v>
      </c>
    </row>
    <row r="43" spans="1:3">
      <c r="A43" s="4" t="s">
        <v>422</v>
      </c>
      <c r="B43" s="5" t="n">
        <v>563</v>
      </c>
      <c r="C43" s="5" t="n">
        <v>927</v>
      </c>
    </row>
    <row r="44" spans="1:3">
      <c r="A44" s="4" t="s">
        <v>434</v>
      </c>
    </row>
    <row r="45" spans="1:3">
      <c r="A45" s="3" t="s">
        <v>394</v>
      </c>
    </row>
    <row r="46" spans="1:3">
      <c r="A46" s="4" t="s">
        <v>422</v>
      </c>
      <c r="C46" s="5" t="n">
        <v>227</v>
      </c>
    </row>
    <row r="47" spans="1:3">
      <c r="A47" s="4" t="s">
        <v>435</v>
      </c>
    </row>
    <row r="48" spans="1:3">
      <c r="A48" s="3" t="s">
        <v>394</v>
      </c>
    </row>
    <row r="49" spans="1:3">
      <c r="A49" s="4" t="s">
        <v>422</v>
      </c>
      <c r="B49" s="5" t="n">
        <v>2216</v>
      </c>
      <c r="C49" s="5" t="n">
        <v>131</v>
      </c>
    </row>
    <row r="50" spans="1:3">
      <c r="A50" s="4" t="s">
        <v>436</v>
      </c>
    </row>
    <row r="51" spans="1:3">
      <c r="A51" s="3" t="s">
        <v>394</v>
      </c>
    </row>
    <row r="52" spans="1:3">
      <c r="A52" s="4" t="s">
        <v>422</v>
      </c>
      <c r="B52" s="5" t="n">
        <v>4840</v>
      </c>
      <c r="C52" s="5" t="n">
        <v>128</v>
      </c>
    </row>
    <row r="53" spans="1:3">
      <c r="A53" s="4" t="s">
        <v>437</v>
      </c>
    </row>
    <row r="54" spans="1:3">
      <c r="A54" s="3" t="s">
        <v>394</v>
      </c>
    </row>
    <row r="55" spans="1:3">
      <c r="A55" s="4" t="s">
        <v>422</v>
      </c>
      <c r="B55" s="6" t="n">
        <v>3457</v>
      </c>
      <c r="C55" s="6" t="n">
        <v>31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92</v>
      </c>
    </row>
    <row r="2" spans="1:3">
      <c r="A2" s="3" t="s">
        <v>394</v>
      </c>
    </row>
    <row r="3" spans="1:3">
      <c r="A3" s="4" t="s">
        <v>439</v>
      </c>
      <c r="B3" s="6" t="n">
        <v>836103</v>
      </c>
      <c r="C3" s="6" t="n">
        <v>628284</v>
      </c>
    </row>
    <row r="4" spans="1:3">
      <c r="A4" s="4" t="s">
        <v>440</v>
      </c>
      <c r="B4" s="5" t="n">
        <v>-5977</v>
      </c>
      <c r="C4" s="5" t="n">
        <v>-4618</v>
      </c>
    </row>
    <row r="5" spans="1:3">
      <c r="A5" s="4" t="s">
        <v>441</v>
      </c>
    </row>
    <row r="6" spans="1:3">
      <c r="A6" s="3" t="s">
        <v>394</v>
      </c>
    </row>
    <row r="7" spans="1:3">
      <c r="A7" s="4" t="s">
        <v>439</v>
      </c>
      <c r="B7" s="5" t="n">
        <v>474672</v>
      </c>
      <c r="C7" s="5" t="n">
        <v>467253</v>
      </c>
    </row>
    <row r="8" spans="1:3">
      <c r="A8" s="4" t="s">
        <v>440</v>
      </c>
      <c r="B8" s="5" t="n">
        <v>2490</v>
      </c>
      <c r="C8" s="5" t="n">
        <v>-3251</v>
      </c>
    </row>
    <row r="9" spans="1:3">
      <c r="A9" s="4" t="s">
        <v>442</v>
      </c>
    </row>
    <row r="10" spans="1:3">
      <c r="A10" s="3" t="s">
        <v>394</v>
      </c>
    </row>
    <row r="11" spans="1:3">
      <c r="A11" s="4" t="s">
        <v>439</v>
      </c>
      <c r="B11" s="5" t="n">
        <v>11905</v>
      </c>
      <c r="C11" s="5" t="n">
        <v>10810</v>
      </c>
    </row>
    <row r="12" spans="1:3">
      <c r="A12" s="4" t="s">
        <v>440</v>
      </c>
      <c r="B12" s="5" t="n">
        <v>-563</v>
      </c>
      <c r="C12" s="5" t="n">
        <v>-927</v>
      </c>
    </row>
    <row r="13" spans="1:3">
      <c r="A13" s="4" t="s">
        <v>443</v>
      </c>
    </row>
    <row r="14" spans="1:3">
      <c r="A14" s="3" t="s">
        <v>394</v>
      </c>
    </row>
    <row r="15" spans="1:3">
      <c r="A15" s="4" t="s">
        <v>439</v>
      </c>
      <c r="B15" s="5" t="n">
        <v>5758</v>
      </c>
      <c r="C15" s="5" t="n">
        <v>2165</v>
      </c>
    </row>
    <row r="16" spans="1:3">
      <c r="A16" s="4" t="s">
        <v>440</v>
      </c>
      <c r="B16" s="5" t="n">
        <v>-1524</v>
      </c>
      <c r="C16" s="5" t="n">
        <v>-80</v>
      </c>
    </row>
    <row r="17" spans="1:3">
      <c r="A17" s="4" t="s">
        <v>444</v>
      </c>
    </row>
    <row r="18" spans="1:3">
      <c r="A18" s="3" t="s">
        <v>394</v>
      </c>
    </row>
    <row r="19" spans="1:3">
      <c r="A19" s="4" t="s">
        <v>439</v>
      </c>
      <c r="B19" s="5" t="n">
        <v>260000</v>
      </c>
      <c r="C19" s="5" t="n">
        <v>90000</v>
      </c>
    </row>
    <row r="20" spans="1:3">
      <c r="A20" s="4" t="s">
        <v>440</v>
      </c>
      <c r="B20" s="5" t="n">
        <v>-7056</v>
      </c>
      <c r="C20" s="5" t="n">
        <v>-259</v>
      </c>
    </row>
    <row r="21" spans="1:3">
      <c r="A21" s="4" t="s">
        <v>445</v>
      </c>
    </row>
    <row r="22" spans="1:3">
      <c r="A22" s="3" t="s">
        <v>394</v>
      </c>
    </row>
    <row r="23" spans="1:3">
      <c r="A23" s="4" t="s">
        <v>439</v>
      </c>
      <c r="B23" s="5" t="n">
        <v>83768</v>
      </c>
      <c r="C23" s="5" t="n">
        <v>45905</v>
      </c>
    </row>
    <row r="24" spans="1:3">
      <c r="A24" s="4" t="s">
        <v>440</v>
      </c>
      <c r="B24" s="6" t="n">
        <v>676</v>
      </c>
      <c r="C24" s="5" t="n">
        <v>126</v>
      </c>
    </row>
    <row r="25" spans="1:3">
      <c r="A25" s="4" t="s">
        <v>446</v>
      </c>
    </row>
    <row r="26" spans="1:3">
      <c r="A26" s="3" t="s">
        <v>394</v>
      </c>
    </row>
    <row r="27" spans="1:3">
      <c r="A27" s="4" t="s">
        <v>439</v>
      </c>
      <c r="C27" s="5" t="n">
        <v>12151</v>
      </c>
    </row>
    <row r="28" spans="1:3">
      <c r="A28" s="4" t="s">
        <v>440</v>
      </c>
      <c r="C28" s="6" t="n">
        <v>-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0</v>
      </c>
      <c r="D1" s="2" t="s">
        <v>1</v>
      </c>
    </row>
    <row r="2" spans="1:5">
      <c r="B2" s="2" t="s">
        <v>2</v>
      </c>
      <c r="C2" s="2" t="s">
        <v>61</v>
      </c>
      <c r="D2" s="2" t="s">
        <v>2</v>
      </c>
      <c r="E2" s="2" t="s">
        <v>61</v>
      </c>
    </row>
    <row r="3" spans="1:5">
      <c r="A3" s="3" t="s">
        <v>394</v>
      </c>
    </row>
    <row r="4" spans="1:5">
      <c r="A4" s="4" t="s">
        <v>448</v>
      </c>
      <c r="B4" s="6" t="n">
        <v>-8302</v>
      </c>
      <c r="C4" s="6" t="n">
        <v>17523</v>
      </c>
      <c r="D4" s="6" t="n">
        <v>-1520</v>
      </c>
      <c r="E4" s="6" t="n">
        <v>13444</v>
      </c>
    </row>
    <row r="5" spans="1:5">
      <c r="A5" s="4" t="s">
        <v>449</v>
      </c>
      <c r="B5" s="5" t="n">
        <v>703</v>
      </c>
      <c r="C5" s="5" t="n">
        <v>233</v>
      </c>
      <c r="D5" s="5" t="n">
        <v>2417</v>
      </c>
      <c r="E5" s="5" t="n">
        <v>279</v>
      </c>
    </row>
    <row r="6" spans="1:5">
      <c r="A6" s="4" t="s">
        <v>450</v>
      </c>
      <c r="B6" s="5" t="n">
        <v>1817</v>
      </c>
      <c r="C6" s="5" t="n">
        <v>-411</v>
      </c>
      <c r="D6" s="5" t="n">
        <v>3557</v>
      </c>
      <c r="E6" s="5" t="n">
        <v>-720</v>
      </c>
    </row>
    <row r="7" spans="1:5">
      <c r="A7" s="4" t="s">
        <v>451</v>
      </c>
    </row>
    <row r="8" spans="1:5">
      <c r="A8" s="3" t="s">
        <v>394</v>
      </c>
    </row>
    <row r="9" spans="1:5">
      <c r="A9" s="4" t="s">
        <v>448</v>
      </c>
      <c r="B9" s="5" t="n">
        <v>-8302</v>
      </c>
      <c r="C9" s="5" t="n">
        <v>17523</v>
      </c>
      <c r="D9" s="5" t="n">
        <v>-1520</v>
      </c>
      <c r="E9" s="5" t="n">
        <v>13444</v>
      </c>
    </row>
    <row r="10" spans="1:5">
      <c r="A10" s="4" t="s">
        <v>449</v>
      </c>
      <c r="B10" s="5" t="n">
        <v>703</v>
      </c>
      <c r="C10" s="5" t="n">
        <v>233</v>
      </c>
      <c r="D10" s="5" t="n">
        <v>2417</v>
      </c>
      <c r="E10" s="5" t="n">
        <v>279</v>
      </c>
    </row>
    <row r="11" spans="1:5">
      <c r="A11" s="4" t="s">
        <v>450</v>
      </c>
      <c r="B11" s="6" t="n">
        <v>1817</v>
      </c>
      <c r="C11" s="6" t="n">
        <v>-411</v>
      </c>
      <c r="D11" s="6" t="n">
        <v>3557</v>
      </c>
      <c r="E11" s="6" t="n">
        <v>-7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60</v>
      </c>
      <c r="D1" s="2" t="s">
        <v>1</v>
      </c>
    </row>
    <row r="2" spans="1:6">
      <c r="B2" s="2" t="s">
        <v>2</v>
      </c>
      <c r="C2" s="2" t="s">
        <v>61</v>
      </c>
      <c r="D2" s="2" t="s">
        <v>2</v>
      </c>
      <c r="E2" s="2" t="s">
        <v>61</v>
      </c>
      <c r="F2" s="2" t="s">
        <v>92</v>
      </c>
    </row>
    <row r="3" spans="1:6">
      <c r="A3" s="3" t="s">
        <v>453</v>
      </c>
    </row>
    <row r="4" spans="1:6">
      <c r="A4" s="4" t="s">
        <v>454</v>
      </c>
      <c r="B4" s="6" t="n">
        <v>352014</v>
      </c>
      <c r="C4" s="6" t="n">
        <v>347612</v>
      </c>
      <c r="D4" s="6" t="n">
        <v>1062206</v>
      </c>
      <c r="E4" s="6" t="n">
        <v>1123004</v>
      </c>
    </row>
    <row r="5" spans="1:6">
      <c r="A5" s="4" t="s">
        <v>455</v>
      </c>
      <c r="B5" s="5" t="n">
        <v>-243</v>
      </c>
      <c r="C5" s="5" t="n">
        <v>7688</v>
      </c>
      <c r="D5" s="5" t="n">
        <v>42427</v>
      </c>
      <c r="E5" s="5" t="n">
        <v>66592</v>
      </c>
    </row>
    <row r="6" spans="1:6">
      <c r="A6" s="4" t="s">
        <v>456</v>
      </c>
      <c r="B6" s="5" t="n">
        <v>30828</v>
      </c>
      <c r="C6" s="5" t="n">
        <v>23592</v>
      </c>
      <c r="D6" s="5" t="n">
        <v>77500</v>
      </c>
      <c r="E6" s="5" t="n">
        <v>71932</v>
      </c>
    </row>
    <row r="7" spans="1:6">
      <c r="A7" s="4" t="s">
        <v>457</v>
      </c>
      <c r="B7" s="5" t="n">
        <v>18919</v>
      </c>
      <c r="C7" s="5" t="n">
        <v>17446</v>
      </c>
      <c r="D7" s="5" t="n">
        <v>47584</v>
      </c>
      <c r="E7" s="5" t="n">
        <v>55466</v>
      </c>
    </row>
    <row r="8" spans="1:6">
      <c r="A8" s="4" t="s">
        <v>458</v>
      </c>
      <c r="B8" s="5" t="n">
        <v>516892</v>
      </c>
      <c r="D8" s="5" t="n">
        <v>516892</v>
      </c>
      <c r="F8" s="6" t="n">
        <v>532767</v>
      </c>
    </row>
    <row r="9" spans="1:6">
      <c r="A9" s="4" t="s">
        <v>459</v>
      </c>
      <c r="B9" s="5" t="n">
        <v>421232</v>
      </c>
      <c r="D9" s="5" t="n">
        <v>421232</v>
      </c>
      <c r="F9" s="5" t="n">
        <v>459803</v>
      </c>
    </row>
    <row r="10" spans="1:6">
      <c r="A10" s="4" t="s">
        <v>106</v>
      </c>
      <c r="B10" s="5" t="n">
        <v>1403362</v>
      </c>
      <c r="D10" s="5" t="n">
        <v>1403362</v>
      </c>
      <c r="F10" s="5" t="n">
        <v>1451616</v>
      </c>
    </row>
    <row r="11" spans="1:6">
      <c r="A11" s="4" t="s">
        <v>460</v>
      </c>
    </row>
    <row r="12" spans="1:6">
      <c r="A12" s="3" t="s">
        <v>453</v>
      </c>
    </row>
    <row r="13" spans="1:6">
      <c r="A13" s="4" t="s">
        <v>454</v>
      </c>
      <c r="B13" s="5" t="n">
        <v>188089</v>
      </c>
      <c r="C13" s="5" t="n">
        <v>197776</v>
      </c>
      <c r="D13" s="5" t="n">
        <v>553607</v>
      </c>
      <c r="E13" s="5" t="n">
        <v>606684</v>
      </c>
    </row>
    <row r="14" spans="1:6">
      <c r="A14" s="4" t="s">
        <v>455</v>
      </c>
      <c r="B14" s="5" t="n">
        <v>-4440</v>
      </c>
      <c r="C14" s="5" t="n">
        <v>2901</v>
      </c>
      <c r="D14" s="5" t="n">
        <v>13586</v>
      </c>
      <c r="E14" s="5" t="n">
        <v>26362</v>
      </c>
    </row>
    <row r="15" spans="1:6">
      <c r="A15" s="4" t="s">
        <v>456</v>
      </c>
      <c r="B15" s="5" t="n">
        <v>15432</v>
      </c>
      <c r="C15" s="5" t="n">
        <v>8300</v>
      </c>
      <c r="D15" s="5" t="n">
        <v>31248</v>
      </c>
      <c r="E15" s="5" t="n">
        <v>25701</v>
      </c>
    </row>
    <row r="16" spans="1:6">
      <c r="A16" s="4" t="s">
        <v>457</v>
      </c>
      <c r="B16" s="5" t="n">
        <v>5425</v>
      </c>
      <c r="C16" s="5" t="n">
        <v>11197</v>
      </c>
      <c r="D16" s="5" t="n">
        <v>15988</v>
      </c>
      <c r="E16" s="5" t="n">
        <v>29790</v>
      </c>
    </row>
    <row r="17" spans="1:6">
      <c r="A17" s="4" t="s">
        <v>458</v>
      </c>
      <c r="B17" s="5" t="n">
        <v>235115</v>
      </c>
      <c r="D17" s="5" t="n">
        <v>235115</v>
      </c>
      <c r="F17" s="5" t="n">
        <v>249791</v>
      </c>
    </row>
    <row r="18" spans="1:6">
      <c r="A18" s="4" t="s">
        <v>106</v>
      </c>
      <c r="B18" s="5" t="n">
        <v>461584</v>
      </c>
      <c r="D18" s="5" t="n">
        <v>461584</v>
      </c>
      <c r="F18" s="5" t="n">
        <v>484682</v>
      </c>
    </row>
    <row r="19" spans="1:6">
      <c r="A19" s="4" t="s">
        <v>461</v>
      </c>
    </row>
    <row r="20" spans="1:6">
      <c r="A20" s="3" t="s">
        <v>453</v>
      </c>
    </row>
    <row r="21" spans="1:6">
      <c r="A21" s="4" t="s">
        <v>454</v>
      </c>
      <c r="B21" s="5" t="n">
        <v>163925</v>
      </c>
      <c r="C21" s="5" t="n">
        <v>149836</v>
      </c>
      <c r="D21" s="5" t="n">
        <v>508599</v>
      </c>
      <c r="E21" s="5" t="n">
        <v>516320</v>
      </c>
    </row>
    <row r="22" spans="1:6">
      <c r="A22" s="4" t="s">
        <v>455</v>
      </c>
      <c r="B22" s="5" t="n">
        <v>4197</v>
      </c>
      <c r="C22" s="5" t="n">
        <v>4787</v>
      </c>
      <c r="D22" s="5" t="n">
        <v>28841</v>
      </c>
      <c r="E22" s="5" t="n">
        <v>40230</v>
      </c>
    </row>
    <row r="23" spans="1:6">
      <c r="A23" s="4" t="s">
        <v>456</v>
      </c>
      <c r="B23" s="5" t="n">
        <v>15396</v>
      </c>
      <c r="C23" s="5" t="n">
        <v>15292</v>
      </c>
      <c r="D23" s="5" t="n">
        <v>46252</v>
      </c>
      <c r="E23" s="5" t="n">
        <v>46231</v>
      </c>
    </row>
    <row r="24" spans="1:6">
      <c r="A24" s="4" t="s">
        <v>457</v>
      </c>
      <c r="B24" s="5" t="n">
        <v>13494</v>
      </c>
      <c r="C24" s="6" t="n">
        <v>6249</v>
      </c>
      <c r="D24" s="5" t="n">
        <v>31596</v>
      </c>
      <c r="E24" s="6" t="n">
        <v>25676</v>
      </c>
    </row>
    <row r="25" spans="1:6">
      <c r="A25" s="4" t="s">
        <v>458</v>
      </c>
      <c r="B25" s="5" t="n">
        <v>281777</v>
      </c>
      <c r="D25" s="5" t="n">
        <v>281777</v>
      </c>
      <c r="F25" s="5" t="n">
        <v>282976</v>
      </c>
    </row>
    <row r="26" spans="1:6">
      <c r="A26" s="4" t="s">
        <v>459</v>
      </c>
      <c r="B26" s="5" t="n">
        <v>421232</v>
      </c>
      <c r="D26" s="5" t="n">
        <v>421232</v>
      </c>
      <c r="F26" s="5" t="n">
        <v>459803</v>
      </c>
    </row>
    <row r="27" spans="1:6">
      <c r="A27" s="4" t="s">
        <v>106</v>
      </c>
      <c r="B27" s="6" t="n">
        <v>941778</v>
      </c>
      <c r="D27" s="6" t="n">
        <v>941778</v>
      </c>
      <c r="F27" s="6" t="n">
        <v>9669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0</v>
      </c>
      <c r="D1" s="2" t="s">
        <v>1</v>
      </c>
    </row>
    <row r="2" spans="1:5">
      <c r="B2" s="2" t="s">
        <v>2</v>
      </c>
      <c r="C2" s="2" t="s">
        <v>61</v>
      </c>
      <c r="D2" s="2" t="s">
        <v>2</v>
      </c>
      <c r="E2" s="2" t="s">
        <v>61</v>
      </c>
    </row>
    <row r="3" spans="1:5">
      <c r="A3" s="3" t="s">
        <v>453</v>
      </c>
    </row>
    <row r="4" spans="1:5">
      <c r="A4" s="4" t="s">
        <v>463</v>
      </c>
      <c r="B4" s="6" t="n">
        <v>352014</v>
      </c>
      <c r="C4" s="6" t="n">
        <v>347612</v>
      </c>
      <c r="D4" s="6" t="n">
        <v>1062206</v>
      </c>
      <c r="E4" s="6" t="n">
        <v>1123004</v>
      </c>
    </row>
    <row r="5" spans="1:5">
      <c r="A5" s="4" t="s">
        <v>464</v>
      </c>
    </row>
    <row r="6" spans="1:5">
      <c r="A6" s="3" t="s">
        <v>453</v>
      </c>
    </row>
    <row r="7" spans="1:5">
      <c r="A7" s="4" t="s">
        <v>463</v>
      </c>
      <c r="B7" s="5" t="n">
        <v>26916</v>
      </c>
      <c r="C7" s="5" t="n">
        <v>27653</v>
      </c>
      <c r="D7" s="5" t="n">
        <v>81638</v>
      </c>
      <c r="E7" s="5" t="n">
        <v>88663</v>
      </c>
    </row>
    <row r="8" spans="1:5">
      <c r="A8" s="4" t="s">
        <v>465</v>
      </c>
    </row>
    <row r="9" spans="1:5">
      <c r="A9" s="3" t="s">
        <v>453</v>
      </c>
    </row>
    <row r="10" spans="1:5">
      <c r="A10" s="4" t="s">
        <v>463</v>
      </c>
      <c r="B10" s="5" t="n">
        <v>161173</v>
      </c>
      <c r="C10" s="5" t="n">
        <v>170123</v>
      </c>
      <c r="D10" s="5" t="n">
        <v>471969</v>
      </c>
      <c r="E10" s="5" t="n">
        <v>518021</v>
      </c>
    </row>
    <row r="11" spans="1:5">
      <c r="A11" s="4" t="s">
        <v>466</v>
      </c>
    </row>
    <row r="12" spans="1:5">
      <c r="A12" s="3" t="s">
        <v>453</v>
      </c>
    </row>
    <row r="13" spans="1:5">
      <c r="A13" s="4" t="s">
        <v>463</v>
      </c>
      <c r="B13" s="5" t="n">
        <v>59548</v>
      </c>
      <c r="C13" s="5" t="n">
        <v>57205</v>
      </c>
      <c r="D13" s="5" t="n">
        <v>180785</v>
      </c>
      <c r="E13" s="5" t="n">
        <v>199398</v>
      </c>
    </row>
    <row r="14" spans="1:5">
      <c r="A14" s="4" t="s">
        <v>467</v>
      </c>
    </row>
    <row r="15" spans="1:5">
      <c r="A15" s="3" t="s">
        <v>453</v>
      </c>
    </row>
    <row r="16" spans="1:5">
      <c r="A16" s="4" t="s">
        <v>463</v>
      </c>
      <c r="B16" s="6" t="n">
        <v>104377</v>
      </c>
      <c r="C16" s="6" t="n">
        <v>92631</v>
      </c>
      <c r="D16" s="6" t="n">
        <v>327814</v>
      </c>
      <c r="E16" s="6" t="n">
        <v>3169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8</v>
      </c>
      <c r="B1" s="2" t="s">
        <v>2</v>
      </c>
      <c r="C1" s="2" t="s">
        <v>92</v>
      </c>
    </row>
    <row r="2" spans="1:3">
      <c r="A2" s="3" t="s">
        <v>225</v>
      </c>
    </row>
    <row r="3" spans="1:3">
      <c r="A3" s="4" t="s">
        <v>469</v>
      </c>
      <c r="B3" s="6" t="n">
        <v>43104</v>
      </c>
      <c r="C3" s="6" t="n">
        <v>49571</v>
      </c>
    </row>
    <row r="4" spans="1:3">
      <c r="A4" s="4" t="s">
        <v>470</v>
      </c>
      <c r="B4" s="5" t="n">
        <v>49951</v>
      </c>
      <c r="C4" s="5" t="n">
        <v>42886</v>
      </c>
    </row>
    <row r="5" spans="1:3">
      <c r="A5" s="4" t="s">
        <v>471</v>
      </c>
      <c r="B5" s="5" t="n">
        <v>69024</v>
      </c>
      <c r="C5" s="5" t="n">
        <v>83121</v>
      </c>
    </row>
    <row r="6" spans="1:3">
      <c r="A6" s="4" t="s">
        <v>97</v>
      </c>
      <c r="B6" s="6" t="n">
        <v>162079</v>
      </c>
      <c r="C6" s="6" t="n">
        <v>175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2</v>
      </c>
      <c r="B1" s="2" t="s">
        <v>2</v>
      </c>
      <c r="C1" s="2" t="s">
        <v>92</v>
      </c>
    </row>
    <row r="2" spans="1:3">
      <c r="A2" s="3" t="s">
        <v>225</v>
      </c>
    </row>
    <row r="3" spans="1:3">
      <c r="A3" s="4" t="s">
        <v>473</v>
      </c>
      <c r="B3" s="8" t="n">
        <v>7.9</v>
      </c>
      <c r="C3" s="8" t="n">
        <v>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92</v>
      </c>
    </row>
    <row r="2" spans="1:3">
      <c r="A2" s="3" t="s">
        <v>475</v>
      </c>
    </row>
    <row r="3" spans="1:3">
      <c r="A3" s="4" t="s">
        <v>476</v>
      </c>
      <c r="B3" s="6" t="n">
        <v>1023748</v>
      </c>
      <c r="C3" s="6" t="n">
        <v>990364</v>
      </c>
    </row>
    <row r="4" spans="1:3">
      <c r="A4" s="4" t="s">
        <v>477</v>
      </c>
      <c r="B4" s="5" t="n">
        <v>-506856</v>
      </c>
      <c r="C4" s="5" t="n">
        <v>-457597</v>
      </c>
    </row>
    <row r="5" spans="1:3">
      <c r="A5" s="4" t="s">
        <v>101</v>
      </c>
      <c r="B5" s="5" t="n">
        <v>516892</v>
      </c>
      <c r="C5" s="5" t="n">
        <v>532767</v>
      </c>
    </row>
    <row r="6" spans="1:3">
      <c r="A6" s="4" t="s">
        <v>478</v>
      </c>
    </row>
    <row r="7" spans="1:3">
      <c r="A7" s="3" t="s">
        <v>475</v>
      </c>
    </row>
    <row r="8" spans="1:3">
      <c r="A8" s="4" t="s">
        <v>476</v>
      </c>
      <c r="B8" s="5" t="n">
        <v>142542</v>
      </c>
      <c r="C8" s="5" t="n">
        <v>140471</v>
      </c>
    </row>
    <row r="9" spans="1:3">
      <c r="A9" s="4" t="s">
        <v>479</v>
      </c>
    </row>
    <row r="10" spans="1:3">
      <c r="A10" s="3" t="s">
        <v>475</v>
      </c>
    </row>
    <row r="11" spans="1:3">
      <c r="A11" s="4" t="s">
        <v>476</v>
      </c>
      <c r="B11" s="5" t="n">
        <v>793325</v>
      </c>
      <c r="C11" s="5" t="n">
        <v>769451</v>
      </c>
    </row>
    <row r="12" spans="1:3">
      <c r="A12" s="4" t="s">
        <v>480</v>
      </c>
    </row>
    <row r="13" spans="1:3">
      <c r="A13" s="3" t="s">
        <v>475</v>
      </c>
    </row>
    <row r="14" spans="1:3">
      <c r="A14" s="4" t="s">
        <v>476</v>
      </c>
      <c r="B14" s="5" t="n">
        <v>11486</v>
      </c>
      <c r="C14" s="5" t="n">
        <v>12883</v>
      </c>
    </row>
    <row r="15" spans="1:3">
      <c r="A15" s="4" t="s">
        <v>481</v>
      </c>
    </row>
    <row r="16" spans="1:3">
      <c r="A16" s="3" t="s">
        <v>475</v>
      </c>
    </row>
    <row r="17" spans="1:3">
      <c r="A17" s="4" t="s">
        <v>476</v>
      </c>
      <c r="B17" s="6" t="n">
        <v>76395</v>
      </c>
      <c r="C17" s="6" t="n">
        <v>67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1</v>
      </c>
    </row>
    <row r="3" spans="1:3">
      <c r="A3" s="3" t="s">
        <v>140</v>
      </c>
    </row>
    <row r="4" spans="1:3">
      <c r="A4" s="4" t="s">
        <v>141</v>
      </c>
      <c r="B4" s="6" t="n">
        <v>2589</v>
      </c>
      <c r="C4" s="6" t="n">
        <v>17789</v>
      </c>
    </row>
    <row r="5" spans="1:3">
      <c r="A5" s="3" t="s">
        <v>142</v>
      </c>
    </row>
    <row r="6" spans="1:3">
      <c r="A6" s="4" t="s">
        <v>143</v>
      </c>
      <c r="B6" s="5" t="n">
        <v>77500</v>
      </c>
      <c r="C6" s="5" t="n">
        <v>71932</v>
      </c>
    </row>
    <row r="7" spans="1:3">
      <c r="A7" s="4" t="s">
        <v>144</v>
      </c>
      <c r="B7" s="5" t="n">
        <v>-3472</v>
      </c>
      <c r="C7" s="5" t="n">
        <v>4422</v>
      </c>
    </row>
    <row r="8" spans="1:3">
      <c r="A8" s="4" t="s">
        <v>145</v>
      </c>
      <c r="B8" s="5" t="n">
        <v>3695</v>
      </c>
      <c r="C8" s="5" t="n">
        <v>2960</v>
      </c>
    </row>
    <row r="9" spans="1:3">
      <c r="A9" s="4" t="s">
        <v>146</v>
      </c>
      <c r="B9" s="5" t="n">
        <v>3681</v>
      </c>
      <c r="C9" s="5" t="n">
        <v>2899</v>
      </c>
    </row>
    <row r="10" spans="1:3">
      <c r="A10" s="4" t="s">
        <v>147</v>
      </c>
      <c r="B10" s="5" t="n">
        <v>444</v>
      </c>
      <c r="C10" s="5" t="n">
        <v>2835</v>
      </c>
    </row>
    <row r="11" spans="1:3">
      <c r="A11" s="4" t="s">
        <v>148</v>
      </c>
      <c r="B11" s="5" t="n">
        <v>-30464</v>
      </c>
      <c r="C11" s="5" t="n">
        <v>2755</v>
      </c>
    </row>
    <row r="12" spans="1:3">
      <c r="A12" s="4" t="s">
        <v>149</v>
      </c>
      <c r="B12" s="5" t="n">
        <v>9028</v>
      </c>
      <c r="C12" s="5" t="n">
        <v>-21997</v>
      </c>
    </row>
    <row r="13" spans="1:3">
      <c r="A13" s="4" t="s">
        <v>150</v>
      </c>
      <c r="B13" s="5" t="n">
        <v>20313</v>
      </c>
      <c r="C13" s="5" t="n">
        <v>-11462</v>
      </c>
    </row>
    <row r="14" spans="1:3">
      <c r="A14" s="4" t="s">
        <v>108</v>
      </c>
      <c r="B14" s="5" t="n">
        <v>11176</v>
      </c>
      <c r="C14" s="5" t="n">
        <v>-8575</v>
      </c>
    </row>
    <row r="15" spans="1:3">
      <c r="A15" s="4" t="s">
        <v>151</v>
      </c>
      <c r="B15" s="5" t="n">
        <v>7861</v>
      </c>
      <c r="C15" s="5" t="n">
        <v>782</v>
      </c>
    </row>
    <row r="16" spans="1:3">
      <c r="A16" s="4" t="s">
        <v>152</v>
      </c>
      <c r="B16" s="5" t="n">
        <v>102351</v>
      </c>
      <c r="C16" s="5" t="n">
        <v>64340</v>
      </c>
    </row>
    <row r="17" spans="1:3">
      <c r="A17" s="3" t="s">
        <v>153</v>
      </c>
    </row>
    <row r="18" spans="1:3">
      <c r="A18" s="4" t="s">
        <v>154</v>
      </c>
      <c r="B18" s="5" t="n">
        <v>-47584</v>
      </c>
      <c r="C18" s="5" t="n">
        <v>-55466</v>
      </c>
    </row>
    <row r="19" spans="1:3">
      <c r="A19" s="4" t="s">
        <v>155</v>
      </c>
      <c r="B19" s="5" t="n">
        <v>9631</v>
      </c>
    </row>
    <row r="20" spans="1:3">
      <c r="A20" s="4" t="s">
        <v>156</v>
      </c>
      <c r="B20" s="5" t="n">
        <v>-37953</v>
      </c>
      <c r="C20" s="5" t="n">
        <v>-55466</v>
      </c>
    </row>
    <row r="21" spans="1:3">
      <c r="A21" s="3" t="s">
        <v>157</v>
      </c>
    </row>
    <row r="22" spans="1:3">
      <c r="A22" s="4" t="s">
        <v>158</v>
      </c>
      <c r="B22" s="5" t="n">
        <v>-35015</v>
      </c>
      <c r="C22" s="5" t="n">
        <v>-5390</v>
      </c>
    </row>
    <row r="23" spans="1:3">
      <c r="A23" s="4" t="s">
        <v>159</v>
      </c>
      <c r="B23" s="5" t="n">
        <v>-19171</v>
      </c>
      <c r="C23" s="5" t="n">
        <v>-21680</v>
      </c>
    </row>
    <row r="24" spans="1:3">
      <c r="A24" s="4" t="s">
        <v>160</v>
      </c>
      <c r="B24" s="5" t="n">
        <v>-3888</v>
      </c>
      <c r="C24" s="5" t="n">
        <v>-33421</v>
      </c>
    </row>
    <row r="25" spans="1:3">
      <c r="A25" s="4" t="s">
        <v>161</v>
      </c>
      <c r="B25" s="5" t="n">
        <v>-108</v>
      </c>
      <c r="C25" s="5" t="n">
        <v>-606</v>
      </c>
    </row>
    <row r="26" spans="1:3">
      <c r="A26" s="4" t="s">
        <v>162</v>
      </c>
      <c r="C26" s="5" t="n">
        <v>68</v>
      </c>
    </row>
    <row r="27" spans="1:3">
      <c r="A27" s="4" t="s">
        <v>163</v>
      </c>
      <c r="B27" s="5" t="n">
        <v>69600</v>
      </c>
      <c r="C27" s="5" t="n">
        <v>234700</v>
      </c>
    </row>
    <row r="28" spans="1:3">
      <c r="A28" s="4" t="s">
        <v>164</v>
      </c>
      <c r="B28" s="5" t="n">
        <v>-69600</v>
      </c>
      <c r="C28" s="5" t="n">
        <v>-216100</v>
      </c>
    </row>
    <row r="29" spans="1:3">
      <c r="A29" s="4" t="s">
        <v>165</v>
      </c>
      <c r="B29" s="5" t="n">
        <v>-1035</v>
      </c>
    </row>
    <row r="30" spans="1:3">
      <c r="A30" s="4" t="s">
        <v>166</v>
      </c>
      <c r="B30" s="5" t="n">
        <v>-59217</v>
      </c>
      <c r="C30" s="5" t="n">
        <v>-42429</v>
      </c>
    </row>
    <row r="31" spans="1:3">
      <c r="A31" s="4" t="s">
        <v>167</v>
      </c>
      <c r="B31" s="5" t="n">
        <v>-3337</v>
      </c>
      <c r="C31" s="5" t="n">
        <v>-1321</v>
      </c>
    </row>
    <row r="32" spans="1:3">
      <c r="A32" s="4" t="s">
        <v>168</v>
      </c>
      <c r="B32" s="5" t="n">
        <v>1844</v>
      </c>
      <c r="C32" s="5" t="n">
        <v>-34876</v>
      </c>
    </row>
    <row r="33" spans="1:3">
      <c r="A33" s="4" t="s">
        <v>169</v>
      </c>
      <c r="B33" s="5" t="n">
        <v>47464</v>
      </c>
      <c r="C33" s="5" t="n">
        <v>46360</v>
      </c>
    </row>
    <row r="34" spans="1:3">
      <c r="A34" s="4" t="s">
        <v>170</v>
      </c>
      <c r="B34" s="6" t="n">
        <v>49308</v>
      </c>
      <c r="C34" s="6" t="n">
        <v>114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0</v>
      </c>
      <c r="D1" s="2" t="s">
        <v>1</v>
      </c>
    </row>
    <row r="2" spans="1:5">
      <c r="B2" s="2" t="s">
        <v>2</v>
      </c>
      <c r="C2" s="2" t="s">
        <v>61</v>
      </c>
      <c r="D2" s="2" t="s">
        <v>2</v>
      </c>
      <c r="E2" s="2" t="s">
        <v>61</v>
      </c>
    </row>
    <row r="3" spans="1:5">
      <c r="A3" s="3" t="s">
        <v>475</v>
      </c>
    </row>
    <row r="4" spans="1:5">
      <c r="A4" s="4" t="s">
        <v>483</v>
      </c>
      <c r="B4" s="8" t="n">
        <v>24.2</v>
      </c>
      <c r="C4" s="8" t="n">
        <v>17.1</v>
      </c>
      <c r="D4" s="8" t="n">
        <v>57.4</v>
      </c>
      <c r="E4" s="6" t="n">
        <v>52</v>
      </c>
    </row>
    <row r="5" spans="1:5">
      <c r="A5" s="4" t="s">
        <v>484</v>
      </c>
    </row>
    <row r="6" spans="1:5">
      <c r="A6" s="3" t="s">
        <v>475</v>
      </c>
    </row>
    <row r="7" spans="1:5">
      <c r="A7" s="4" t="s">
        <v>485</v>
      </c>
      <c r="B7" s="8" t="n">
        <v>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383</v>
      </c>
    </row>
    <row r="2" spans="1:3">
      <c r="B2" s="2" t="s">
        <v>2</v>
      </c>
      <c r="C2" s="2" t="s">
        <v>92</v>
      </c>
    </row>
    <row r="3" spans="1:3">
      <c r="A3" s="3" t="s">
        <v>487</v>
      </c>
    </row>
    <row r="4" spans="1:3">
      <c r="A4" s="4" t="s">
        <v>488</v>
      </c>
      <c r="B4" s="6" t="n">
        <v>191000</v>
      </c>
      <c r="C4" s="6" t="n">
        <v>191000</v>
      </c>
    </row>
    <row r="5" spans="1:3">
      <c r="A5" s="4" t="s">
        <v>489</v>
      </c>
      <c r="B5" s="5" t="n">
        <v>-60235</v>
      </c>
      <c r="C5" s="5" t="n">
        <v>-41411</v>
      </c>
    </row>
    <row r="6" spans="1:3">
      <c r="A6" s="4" t="s">
        <v>490</v>
      </c>
      <c r="B6" s="5" t="n">
        <v>-1641</v>
      </c>
      <c r="C6" s="5" t="n">
        <v>4454</v>
      </c>
    </row>
    <row r="7" spans="1:3">
      <c r="A7" s="4" t="s">
        <v>491</v>
      </c>
      <c r="B7" s="5" t="n">
        <v>129124</v>
      </c>
      <c r="C7" s="5" t="n">
        <v>154043</v>
      </c>
    </row>
    <row r="8" spans="1:3">
      <c r="A8" s="4" t="s">
        <v>492</v>
      </c>
      <c r="B8" s="5" t="n">
        <v>14000</v>
      </c>
      <c r="C8" s="5" t="n">
        <v>14000</v>
      </c>
    </row>
    <row r="9" spans="1:3">
      <c r="A9" s="4" t="s">
        <v>493</v>
      </c>
      <c r="B9" s="5" t="n">
        <v>-435</v>
      </c>
      <c r="C9" s="5" t="n">
        <v>326</v>
      </c>
    </row>
    <row r="10" spans="1:3">
      <c r="A10" s="4" t="s">
        <v>494</v>
      </c>
      <c r="B10" s="5" t="n">
        <v>13565</v>
      </c>
      <c r="C10" s="5" t="n">
        <v>14326</v>
      </c>
    </row>
    <row r="11" spans="1:3">
      <c r="A11" s="4" t="s">
        <v>495</v>
      </c>
      <c r="B11" s="5" t="n">
        <v>205000</v>
      </c>
      <c r="C11" s="5" t="n">
        <v>205000</v>
      </c>
    </row>
    <row r="12" spans="1:3">
      <c r="A12" s="4" t="s">
        <v>496</v>
      </c>
      <c r="B12" s="5" t="n">
        <v>-2076</v>
      </c>
      <c r="C12" s="5" t="n">
        <v>4780</v>
      </c>
    </row>
    <row r="13" spans="1:3">
      <c r="A13" s="4" t="s">
        <v>497</v>
      </c>
      <c r="B13" s="5" t="n">
        <v>142689</v>
      </c>
      <c r="C13" s="5" t="n">
        <v>168369</v>
      </c>
    </row>
    <row r="14" spans="1:3">
      <c r="A14" s="4" t="s">
        <v>498</v>
      </c>
      <c r="B14" s="5" t="n">
        <v>291434</v>
      </c>
      <c r="C14" s="5" t="n">
        <v>304805</v>
      </c>
    </row>
    <row r="15" spans="1:3">
      <c r="A15" s="4" t="s">
        <v>496</v>
      </c>
      <c r="B15" s="5" t="n">
        <v>-12891</v>
      </c>
      <c r="C15" s="5" t="n">
        <v>-13371</v>
      </c>
    </row>
    <row r="16" spans="1:3">
      <c r="A16" s="4" t="s">
        <v>499</v>
      </c>
      <c r="B16" s="5" t="n">
        <v>278543</v>
      </c>
      <c r="C16" s="5" t="n">
        <v>291434</v>
      </c>
    </row>
    <row r="17" spans="1:3">
      <c r="A17" s="4" t="s">
        <v>500</v>
      </c>
    </row>
    <row r="18" spans="1:3">
      <c r="A18" s="3" t="s">
        <v>487</v>
      </c>
    </row>
    <row r="19" spans="1:3">
      <c r="A19" s="4" t="s">
        <v>488</v>
      </c>
      <c r="B19" s="5" t="n">
        <v>9000</v>
      </c>
      <c r="C19" s="5" t="n">
        <v>9000</v>
      </c>
    </row>
    <row r="20" spans="1:3">
      <c r="A20" s="4" t="s">
        <v>489</v>
      </c>
      <c r="B20" s="5" t="n">
        <v>-4333</v>
      </c>
      <c r="C20" s="5" t="n">
        <v>-2979</v>
      </c>
    </row>
    <row r="21" spans="1:3">
      <c r="A21" s="4" t="s">
        <v>490</v>
      </c>
      <c r="B21" s="5" t="n">
        <v>2</v>
      </c>
      <c r="C21" s="5" t="n">
        <v>237</v>
      </c>
    </row>
    <row r="22" spans="1:3">
      <c r="A22" s="4" t="s">
        <v>491</v>
      </c>
      <c r="B22" s="6" t="n">
        <v>4669</v>
      </c>
      <c r="C22" s="6" t="n">
        <v>6258</v>
      </c>
    </row>
    <row r="23" spans="1:3">
      <c r="A23" s="4" t="s">
        <v>501</v>
      </c>
    </row>
    <row r="24" spans="1:3">
      <c r="A24" s="3" t="s">
        <v>487</v>
      </c>
    </row>
    <row r="25" spans="1:3">
      <c r="A25" s="4" t="s">
        <v>502</v>
      </c>
      <c r="B25" s="4" t="s">
        <v>503</v>
      </c>
      <c r="C25" s="4" t="s">
        <v>504</v>
      </c>
    </row>
    <row r="26" spans="1:3">
      <c r="A26" s="4" t="s">
        <v>505</v>
      </c>
    </row>
    <row r="27" spans="1:3">
      <c r="A27" s="3" t="s">
        <v>487</v>
      </c>
    </row>
    <row r="28" spans="1:3">
      <c r="A28" s="4" t="s">
        <v>502</v>
      </c>
      <c r="B28" s="4" t="s">
        <v>504</v>
      </c>
      <c r="C28" s="4" t="s">
        <v>506</v>
      </c>
    </row>
    <row r="29" spans="1:3">
      <c r="A29" s="4" t="s">
        <v>507</v>
      </c>
    </row>
    <row r="30" spans="1:3">
      <c r="A30" s="3" t="s">
        <v>487</v>
      </c>
    </row>
    <row r="31" spans="1:3">
      <c r="A31" s="4" t="s">
        <v>488</v>
      </c>
      <c r="B31" s="6" t="n">
        <v>15000</v>
      </c>
      <c r="C31" s="6" t="n">
        <v>15000</v>
      </c>
    </row>
    <row r="32" spans="1:3">
      <c r="A32" s="4" t="s">
        <v>489</v>
      </c>
      <c r="B32" s="5" t="n">
        <v>-7221</v>
      </c>
      <c r="C32" s="5" t="n">
        <v>-4964</v>
      </c>
    </row>
    <row r="33" spans="1:3">
      <c r="A33" s="4" t="s">
        <v>490</v>
      </c>
      <c r="B33" s="5" t="n">
        <v>3</v>
      </c>
      <c r="C33" s="5" t="n">
        <v>394</v>
      </c>
    </row>
    <row r="34" spans="1:3">
      <c r="A34" s="4" t="s">
        <v>491</v>
      </c>
      <c r="B34" s="6" t="n">
        <v>7782</v>
      </c>
      <c r="C34" s="6" t="n">
        <v>10430</v>
      </c>
    </row>
    <row r="35" spans="1:3">
      <c r="A35" s="4" t="s">
        <v>508</v>
      </c>
    </row>
    <row r="36" spans="1:3">
      <c r="A36" s="3" t="s">
        <v>487</v>
      </c>
    </row>
    <row r="37" spans="1:3">
      <c r="A37" s="4" t="s">
        <v>502</v>
      </c>
      <c r="B37" s="4" t="s">
        <v>509</v>
      </c>
      <c r="C37" s="4" t="s">
        <v>503</v>
      </c>
    </row>
    <row r="38" spans="1:3">
      <c r="A38" s="4" t="s">
        <v>510</v>
      </c>
    </row>
    <row r="39" spans="1:3">
      <c r="A39" s="3" t="s">
        <v>487</v>
      </c>
    </row>
    <row r="40" spans="1:3">
      <c r="A40" s="4" t="s">
        <v>502</v>
      </c>
      <c r="B40" s="4" t="s">
        <v>504</v>
      </c>
      <c r="C40" s="4" t="s">
        <v>506</v>
      </c>
    </row>
    <row r="41" spans="1:3">
      <c r="A41" s="4" t="s">
        <v>511</v>
      </c>
    </row>
    <row r="42" spans="1:3">
      <c r="A42" s="3" t="s">
        <v>487</v>
      </c>
    </row>
    <row r="43" spans="1:3">
      <c r="A43" s="4" t="s">
        <v>488</v>
      </c>
      <c r="B43" s="6" t="n">
        <v>167000</v>
      </c>
      <c r="C43" s="6" t="n">
        <v>167000</v>
      </c>
    </row>
    <row r="44" spans="1:3">
      <c r="A44" s="4" t="s">
        <v>489</v>
      </c>
      <c r="B44" s="5" t="n">
        <v>-48681</v>
      </c>
      <c r="C44" s="5" t="n">
        <v>-33468</v>
      </c>
    </row>
    <row r="45" spans="1:3">
      <c r="A45" s="4" t="s">
        <v>490</v>
      </c>
      <c r="B45" s="5" t="n">
        <v>-1646</v>
      </c>
      <c r="C45" s="5" t="n">
        <v>3823</v>
      </c>
    </row>
    <row r="46" spans="1:3">
      <c r="A46" s="4" t="s">
        <v>491</v>
      </c>
      <c r="B46" s="6" t="n">
        <v>116673</v>
      </c>
      <c r="C46" s="6" t="n">
        <v>137355</v>
      </c>
    </row>
    <row r="47" spans="1:3">
      <c r="A47" s="4" t="s">
        <v>512</v>
      </c>
    </row>
    <row r="48" spans="1:3">
      <c r="A48" s="3" t="s">
        <v>487</v>
      </c>
    </row>
    <row r="49" spans="1:3">
      <c r="A49" s="4" t="s">
        <v>502</v>
      </c>
      <c r="B49" s="4" t="s">
        <v>504</v>
      </c>
      <c r="C49" s="4" t="s">
        <v>506</v>
      </c>
    </row>
    <row r="50" spans="1:3">
      <c r="A50" s="4" t="s">
        <v>513</v>
      </c>
    </row>
    <row r="51" spans="1:3">
      <c r="A51" s="3" t="s">
        <v>487</v>
      </c>
    </row>
    <row r="52" spans="1:3">
      <c r="A52" s="4" t="s">
        <v>502</v>
      </c>
      <c r="B52" s="4" t="s">
        <v>514</v>
      </c>
      <c r="C52"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0</v>
      </c>
      <c r="D1" s="2" t="s">
        <v>1</v>
      </c>
    </row>
    <row r="2" spans="1:5">
      <c r="B2" s="2" t="s">
        <v>2</v>
      </c>
      <c r="C2" s="2" t="s">
        <v>61</v>
      </c>
      <c r="D2" s="2" t="s">
        <v>2</v>
      </c>
      <c r="E2" s="2" t="s">
        <v>61</v>
      </c>
    </row>
    <row r="3" spans="1:5">
      <c r="A3" s="3" t="s">
        <v>487</v>
      </c>
    </row>
    <row r="4" spans="1:5">
      <c r="A4" s="4" t="s">
        <v>517</v>
      </c>
      <c r="B4" s="8" t="n">
        <v>6.6</v>
      </c>
      <c r="C4" s="8" t="n">
        <v>6.5</v>
      </c>
      <c r="D4" s="8" t="n">
        <v>20.1</v>
      </c>
      <c r="E4" s="8" t="n">
        <v>19.9</v>
      </c>
    </row>
    <row r="5" spans="1:5">
      <c r="A5" s="4" t="s">
        <v>12</v>
      </c>
      <c r="B5" s="5" t="n">
        <v>25</v>
      </c>
      <c r="D5" s="5" t="n">
        <v>25</v>
      </c>
    </row>
    <row r="6" spans="1:5">
      <c r="A6" s="4" t="s">
        <v>518</v>
      </c>
      <c r="B6" s="5" t="n">
        <v>25</v>
      </c>
      <c r="D6" s="5" t="n">
        <v>25</v>
      </c>
    </row>
    <row r="7" spans="1:5">
      <c r="A7" s="4" t="s">
        <v>519</v>
      </c>
      <c r="B7" s="5" t="n">
        <v>25</v>
      </c>
      <c r="D7" s="5" t="n">
        <v>25</v>
      </c>
    </row>
    <row r="8" spans="1:5">
      <c r="A8" s="4" t="s">
        <v>520</v>
      </c>
      <c r="B8" s="9" t="n">
        <v>22.2</v>
      </c>
      <c r="D8" s="9" t="n">
        <v>22.2</v>
      </c>
    </row>
    <row r="9" spans="1:5">
      <c r="A9" s="4" t="s">
        <v>521</v>
      </c>
      <c r="B9" s="8" t="n">
        <v>20.2</v>
      </c>
      <c r="D9" s="8" t="n">
        <v>20.2</v>
      </c>
    </row>
    <row r="10" spans="1:5">
      <c r="A10" s="4" t="s">
        <v>522</v>
      </c>
      <c r="B10" s="7" t="n">
        <v>2.89</v>
      </c>
      <c r="D10" s="7" t="n">
        <v>2.89</v>
      </c>
    </row>
    <row r="11" spans="1:5">
      <c r="A11" s="4" t="s">
        <v>523</v>
      </c>
      <c r="D11" s="4" t="s">
        <v>524</v>
      </c>
    </row>
    <row r="12" spans="1:5">
      <c r="A12" s="4" t="s">
        <v>525</v>
      </c>
    </row>
    <row r="13" spans="1:5">
      <c r="A13" s="3" t="s">
        <v>487</v>
      </c>
    </row>
    <row r="14" spans="1:5">
      <c r="A14" s="4" t="s">
        <v>522</v>
      </c>
      <c r="B14" s="10" t="n">
        <v>2.41</v>
      </c>
      <c r="D14" s="7" t="n">
        <v>2.41</v>
      </c>
    </row>
    <row r="15" spans="1:5">
      <c r="A15" s="4" t="s">
        <v>526</v>
      </c>
    </row>
    <row r="16" spans="1:5">
      <c r="A16" s="3" t="s">
        <v>487</v>
      </c>
    </row>
    <row r="17" spans="1:5">
      <c r="A17" s="4" t="s">
        <v>522</v>
      </c>
      <c r="B17" s="7" t="n">
        <v>3.74</v>
      </c>
      <c r="D17" s="7" t="n">
        <v>3.74</v>
      </c>
    </row>
    <row r="18" spans="1:5">
      <c r="A18" s="4" t="s">
        <v>527</v>
      </c>
    </row>
    <row r="19" spans="1:5">
      <c r="A19" s="3" t="s">
        <v>487</v>
      </c>
    </row>
    <row r="20" spans="1:5">
      <c r="A20" s="4" t="s">
        <v>528</v>
      </c>
      <c r="B20" s="8" t="n">
        <v>12.2</v>
      </c>
      <c r="D20" s="8" t="n">
        <v>12.2</v>
      </c>
    </row>
    <row r="21" spans="1:5">
      <c r="A21" s="4" t="s">
        <v>529</v>
      </c>
      <c r="B21" s="4" t="s">
        <v>530</v>
      </c>
      <c r="D21" s="4" t="s">
        <v>5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348</v>
      </c>
      <c r="D1" s="2" t="s">
        <v>92</v>
      </c>
    </row>
    <row r="2" spans="1:4">
      <c r="A2" s="3" t="s">
        <v>532</v>
      </c>
    </row>
    <row r="3" spans="1:4">
      <c r="A3" s="4" t="s">
        <v>533</v>
      </c>
      <c r="B3" s="6" t="n">
        <v>634745</v>
      </c>
      <c r="D3" s="6" t="n">
        <v>684922</v>
      </c>
    </row>
    <row r="4" spans="1:4">
      <c r="A4" s="4" t="s">
        <v>534</v>
      </c>
      <c r="B4" s="5" t="n">
        <v>-16763</v>
      </c>
      <c r="D4" s="5" t="n">
        <v>-20444</v>
      </c>
    </row>
    <row r="5" spans="1:4">
      <c r="A5" s="4" t="s">
        <v>535</v>
      </c>
      <c r="B5" s="5" t="n">
        <v>617982</v>
      </c>
      <c r="D5" s="5" t="n">
        <v>664478</v>
      </c>
    </row>
    <row r="6" spans="1:4">
      <c r="A6" s="4" t="s">
        <v>536</v>
      </c>
      <c r="B6" s="5" t="n">
        <v>-3300</v>
      </c>
      <c r="D6" s="5" t="n">
        <v>-3052</v>
      </c>
    </row>
    <row r="7" spans="1:4">
      <c r="A7" s="4" t="s">
        <v>537</v>
      </c>
      <c r="B7" s="5" t="n">
        <v>614682</v>
      </c>
      <c r="D7" s="5" t="n">
        <v>661426</v>
      </c>
    </row>
    <row r="8" spans="1:4">
      <c r="A8" s="4" t="s">
        <v>538</v>
      </c>
    </row>
    <row r="9" spans="1:4">
      <c r="A9" s="3" t="s">
        <v>532</v>
      </c>
    </row>
    <row r="10" spans="1:4">
      <c r="A10" s="4" t="s">
        <v>533</v>
      </c>
      <c r="B10" s="5" t="n">
        <v>375800</v>
      </c>
      <c r="D10" s="5" t="n">
        <v>382800</v>
      </c>
    </row>
    <row r="11" spans="1:4">
      <c r="A11" s="4" t="s">
        <v>534</v>
      </c>
      <c r="B11" s="5" t="n">
        <v>-10953</v>
      </c>
      <c r="D11" s="5" t="n">
        <v>-13078</v>
      </c>
    </row>
    <row r="12" spans="1:4">
      <c r="A12" s="4" t="s">
        <v>535</v>
      </c>
      <c r="B12" s="6" t="n">
        <v>364847</v>
      </c>
      <c r="D12" s="6" t="n">
        <v>369722</v>
      </c>
    </row>
    <row r="13" spans="1:4">
      <c r="A13" s="4" t="s">
        <v>539</v>
      </c>
      <c r="B13" s="4" t="s">
        <v>540</v>
      </c>
      <c r="D13" s="4" t="s">
        <v>541</v>
      </c>
    </row>
    <row r="14" spans="1:4">
      <c r="A14" s="4" t="s">
        <v>542</v>
      </c>
    </row>
    <row r="15" spans="1:4">
      <c r="A15" s="3" t="s">
        <v>532</v>
      </c>
    </row>
    <row r="16" spans="1:4">
      <c r="A16" s="4" t="s">
        <v>533</v>
      </c>
      <c r="B16" s="6" t="n">
        <v>243962</v>
      </c>
      <c r="D16" s="6" t="n">
        <v>286100</v>
      </c>
    </row>
    <row r="17" spans="1:4">
      <c r="A17" s="4" t="s">
        <v>534</v>
      </c>
      <c r="B17" s="5" t="n">
        <v>-5810</v>
      </c>
      <c r="D17" s="5" t="n">
        <v>-7366</v>
      </c>
    </row>
    <row r="18" spans="1:4">
      <c r="A18" s="4" t="s">
        <v>535</v>
      </c>
      <c r="B18" s="6" t="n">
        <v>238152</v>
      </c>
      <c r="D18" s="6" t="n">
        <v>278734</v>
      </c>
    </row>
    <row r="19" spans="1:4">
      <c r="A19" s="4" t="s">
        <v>539</v>
      </c>
      <c r="B19" s="4" t="s">
        <v>543</v>
      </c>
      <c r="D19" s="4" t="s">
        <v>543</v>
      </c>
    </row>
    <row r="20" spans="1:4">
      <c r="A20" s="4" t="s">
        <v>537</v>
      </c>
      <c r="B20" s="6" t="n">
        <v>7600</v>
      </c>
      <c r="C20" s="6" t="n">
        <v>21800</v>
      </c>
    </row>
    <row r="21" spans="1:4">
      <c r="A21" s="4" t="s">
        <v>544</v>
      </c>
    </row>
    <row r="22" spans="1:4">
      <c r="A22" s="3" t="s">
        <v>532</v>
      </c>
    </row>
    <row r="23" spans="1:4">
      <c r="A23" s="4" t="s">
        <v>533</v>
      </c>
      <c r="B23" s="5" t="n">
        <v>13183</v>
      </c>
      <c r="D23" s="6" t="n">
        <v>16022</v>
      </c>
    </row>
    <row r="24" spans="1:4">
      <c r="A24" s="4" t="s">
        <v>535</v>
      </c>
      <c r="B24" s="6" t="n">
        <v>13183</v>
      </c>
      <c r="D24" s="6" t="n">
        <v>16022</v>
      </c>
    </row>
    <row r="25" spans="1:4">
      <c r="A25" s="4" t="s">
        <v>539</v>
      </c>
      <c r="B25" s="4" t="s">
        <v>545</v>
      </c>
      <c r="D25" s="4" t="s">
        <v>545</v>
      </c>
    </row>
    <row r="26" spans="1:4">
      <c r="A26" s="4" t="s">
        <v>546</v>
      </c>
    </row>
    <row r="27" spans="1:4">
      <c r="A27" s="3" t="s">
        <v>532</v>
      </c>
    </row>
    <row r="28" spans="1:4">
      <c r="A28" s="4" t="s">
        <v>533</v>
      </c>
      <c r="B28" s="6" t="n">
        <v>1800</v>
      </c>
    </row>
    <row r="29" spans="1:4">
      <c r="A29" s="4" t="s">
        <v>535</v>
      </c>
      <c r="B29" s="6" t="n">
        <v>1800</v>
      </c>
    </row>
    <row r="30" spans="1:4">
      <c r="A30" s="4" t="s">
        <v>539</v>
      </c>
      <c r="B30" s="4" t="s">
        <v>5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92</v>
      </c>
      <c r="D1" s="2" t="s">
        <v>549</v>
      </c>
    </row>
    <row r="2" spans="1:4">
      <c r="A2" s="4" t="s">
        <v>550</v>
      </c>
    </row>
    <row r="3" spans="1:4">
      <c r="A3" s="3" t="s">
        <v>532</v>
      </c>
    </row>
    <row r="4" spans="1:4">
      <c r="A4" s="4" t="s">
        <v>551</v>
      </c>
      <c r="B4" s="4" t="s">
        <v>543</v>
      </c>
      <c r="C4" s="4" t="s">
        <v>543</v>
      </c>
      <c r="D4" s="4" t="s">
        <v>5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552</v>
      </c>
      <c r="B1" s="2" t="s">
        <v>553</v>
      </c>
      <c r="C1" s="2" t="s">
        <v>554</v>
      </c>
      <c r="D1" s="2" t="s">
        <v>555</v>
      </c>
      <c r="E1" s="2" t="s">
        <v>556</v>
      </c>
      <c r="F1" s="2" t="s">
        <v>557</v>
      </c>
      <c r="G1" s="2" t="s">
        <v>558</v>
      </c>
      <c r="H1" s="2" t="s">
        <v>557</v>
      </c>
      <c r="I1" s="2" t="s">
        <v>559</v>
      </c>
      <c r="J1" s="2" t="s">
        <v>560</v>
      </c>
      <c r="K1" s="2" t="s">
        <v>561</v>
      </c>
      <c r="L1" s="2" t="s">
        <v>562</v>
      </c>
      <c r="M1" s="2" t="s">
        <v>563</v>
      </c>
    </row>
    <row r="2" spans="1:13">
      <c r="A2" s="3" t="s">
        <v>532</v>
      </c>
    </row>
    <row r="3" spans="1:13">
      <c r="A3" s="4" t="s">
        <v>564</v>
      </c>
      <c r="F3" s="6" t="n">
        <v>614682000</v>
      </c>
      <c r="H3" s="6" t="n">
        <v>614682000</v>
      </c>
      <c r="L3" s="6" t="n">
        <v>661426000</v>
      </c>
    </row>
    <row r="4" spans="1:13">
      <c r="A4" s="4" t="s">
        <v>565</v>
      </c>
      <c r="F4" s="4" t="s">
        <v>566</v>
      </c>
      <c r="H4" s="4" t="s">
        <v>566</v>
      </c>
      <c r="I4" s="4" t="s">
        <v>566</v>
      </c>
    </row>
    <row r="5" spans="1:13">
      <c r="A5" s="4" t="s">
        <v>567</v>
      </c>
      <c r="F5" s="6" t="n">
        <v>634745000</v>
      </c>
      <c r="H5" s="6" t="n">
        <v>634745000</v>
      </c>
      <c r="L5" s="5" t="n">
        <v>684922000</v>
      </c>
    </row>
    <row r="6" spans="1:13">
      <c r="A6" s="4" t="s">
        <v>537</v>
      </c>
      <c r="F6" s="5" t="n">
        <v>617982000</v>
      </c>
      <c r="H6" s="5" t="n">
        <v>617982000</v>
      </c>
      <c r="L6" s="5" t="n">
        <v>664478000</v>
      </c>
    </row>
    <row r="7" spans="1:13">
      <c r="A7" s="4" t="s">
        <v>568</v>
      </c>
      <c r="F7" s="5" t="n">
        <v>3300000</v>
      </c>
      <c r="H7" s="5" t="n">
        <v>3300000</v>
      </c>
      <c r="L7" s="6" t="n">
        <v>3052000</v>
      </c>
    </row>
    <row r="8" spans="1:13">
      <c r="A8" s="4" t="s">
        <v>527</v>
      </c>
    </row>
    <row r="9" spans="1:13">
      <c r="A9" s="3" t="s">
        <v>532</v>
      </c>
    </row>
    <row r="10" spans="1:13">
      <c r="A10" s="4" t="s">
        <v>537</v>
      </c>
      <c r="M10" s="6" t="n">
        <v>70700000</v>
      </c>
    </row>
    <row r="11" spans="1:13">
      <c r="A11" s="4" t="s">
        <v>568</v>
      </c>
      <c r="F11" s="5" t="n">
        <v>3000000</v>
      </c>
      <c r="H11" s="5" t="n">
        <v>3000000</v>
      </c>
    </row>
    <row r="12" spans="1:13">
      <c r="A12" s="4" t="s">
        <v>550</v>
      </c>
    </row>
    <row r="13" spans="1:13">
      <c r="A13" s="3" t="s">
        <v>532</v>
      </c>
    </row>
    <row r="14" spans="1:13">
      <c r="A14" s="4" t="s">
        <v>569</v>
      </c>
      <c r="D14" s="11" t="n">
        <v>250000000</v>
      </c>
      <c r="F14" s="6" t="n">
        <v>7800000</v>
      </c>
      <c r="G14" s="6" t="n">
        <v>22400000</v>
      </c>
      <c r="H14" s="6" t="n">
        <v>7800000</v>
      </c>
      <c r="I14" s="11" t="n">
        <v>7000000</v>
      </c>
      <c r="J14" s="11" t="n">
        <v>20000000</v>
      </c>
    </row>
    <row r="15" spans="1:13">
      <c r="A15" s="4" t="s">
        <v>551</v>
      </c>
      <c r="D15" s="4" t="s">
        <v>543</v>
      </c>
      <c r="F15" s="4" t="s">
        <v>543</v>
      </c>
      <c r="H15" s="4" t="s">
        <v>543</v>
      </c>
      <c r="I15" s="4" t="s">
        <v>543</v>
      </c>
      <c r="L15" s="4" t="s">
        <v>543</v>
      </c>
    </row>
    <row r="16" spans="1:13">
      <c r="A16" s="4" t="s">
        <v>570</v>
      </c>
      <c r="F16" s="6" t="n">
        <v>6600000</v>
      </c>
      <c r="G16" s="5" t="n">
        <v>19400000</v>
      </c>
      <c r="H16" s="6" t="n">
        <v>6600000</v>
      </c>
    </row>
    <row r="17" spans="1:13">
      <c r="A17" s="4" t="s">
        <v>564</v>
      </c>
      <c r="F17" s="5" t="n">
        <v>7600000</v>
      </c>
      <c r="G17" s="5" t="n">
        <v>21800000</v>
      </c>
      <c r="H17" s="5" t="n">
        <v>7600000</v>
      </c>
    </row>
    <row r="18" spans="1:13">
      <c r="A18" s="4" t="s">
        <v>571</v>
      </c>
      <c r="F18" s="5" t="n">
        <v>1000000</v>
      </c>
      <c r="G18" s="6" t="n">
        <v>2400000</v>
      </c>
    </row>
    <row r="19" spans="1:13">
      <c r="A19" s="4" t="s">
        <v>567</v>
      </c>
      <c r="F19" s="5" t="n">
        <v>243962000</v>
      </c>
      <c r="H19" s="5" t="n">
        <v>243962000</v>
      </c>
      <c r="L19" s="6" t="n">
        <v>286100000</v>
      </c>
    </row>
    <row r="20" spans="1:13">
      <c r="A20" s="4" t="s">
        <v>537</v>
      </c>
      <c r="F20" s="5" t="n">
        <v>238152000</v>
      </c>
      <c r="H20" s="5" t="n">
        <v>238152000</v>
      </c>
      <c r="L20" s="6" t="n">
        <v>278734000</v>
      </c>
    </row>
    <row r="21" spans="1:13">
      <c r="A21" s="4" t="s">
        <v>572</v>
      </c>
    </row>
    <row r="22" spans="1:13">
      <c r="A22" s="3" t="s">
        <v>532</v>
      </c>
    </row>
    <row r="23" spans="1:13">
      <c r="A23" s="4" t="s">
        <v>573</v>
      </c>
      <c r="E23" s="6" t="n">
        <v>400000000</v>
      </c>
    </row>
    <row r="24" spans="1:13">
      <c r="A24" s="4" t="s">
        <v>574</v>
      </c>
      <c r="E24" s="4" t="s">
        <v>575</v>
      </c>
    </row>
    <row r="25" spans="1:13">
      <c r="A25" s="4" t="s">
        <v>576</v>
      </c>
      <c r="H25" s="5" t="n">
        <v>24200000</v>
      </c>
    </row>
    <row r="26" spans="1:13">
      <c r="A26" s="4" t="s">
        <v>567</v>
      </c>
      <c r="F26" s="5" t="n">
        <v>375800000</v>
      </c>
      <c r="H26" s="5" t="n">
        <v>375800000</v>
      </c>
    </row>
    <row r="27" spans="1:13">
      <c r="A27" s="4" t="s">
        <v>577</v>
      </c>
      <c r="F27" s="5" t="n">
        <v>3600000</v>
      </c>
      <c r="H27" s="5" t="n">
        <v>3600000</v>
      </c>
    </row>
    <row r="28" spans="1:13">
      <c r="A28" s="4" t="s">
        <v>578</v>
      </c>
      <c r="F28" s="5" t="n">
        <v>156400000</v>
      </c>
      <c r="H28" s="6" t="n">
        <v>156400000</v>
      </c>
    </row>
    <row r="29" spans="1:13">
      <c r="A29" s="4" t="s">
        <v>579</v>
      </c>
    </row>
    <row r="30" spans="1:13">
      <c r="A30" s="3" t="s">
        <v>532</v>
      </c>
    </row>
    <row r="31" spans="1:13">
      <c r="A31" s="4" t="s">
        <v>580</v>
      </c>
      <c r="B31" s="4" t="s">
        <v>581</v>
      </c>
    </row>
    <row r="32" spans="1:13">
      <c r="A32" s="4" t="s">
        <v>582</v>
      </c>
    </row>
    <row r="33" spans="1:13">
      <c r="A33" s="3" t="s">
        <v>532</v>
      </c>
    </row>
    <row r="34" spans="1:13">
      <c r="A34" s="4" t="s">
        <v>580</v>
      </c>
      <c r="B34" s="4" t="s">
        <v>583</v>
      </c>
    </row>
    <row r="35" spans="1:13">
      <c r="A35" s="4" t="s">
        <v>584</v>
      </c>
    </row>
    <row r="36" spans="1:13">
      <c r="A36" s="3" t="s">
        <v>532</v>
      </c>
    </row>
    <row r="37" spans="1:13">
      <c r="A37" s="4" t="s">
        <v>580</v>
      </c>
      <c r="B37" s="4" t="s">
        <v>530</v>
      </c>
    </row>
    <row r="38" spans="1:13">
      <c r="A38" s="4" t="s">
        <v>585</v>
      </c>
    </row>
    <row r="39" spans="1:13">
      <c r="A39" s="3" t="s">
        <v>532</v>
      </c>
    </row>
    <row r="40" spans="1:13">
      <c r="A40" s="4" t="s">
        <v>580</v>
      </c>
      <c r="B40" s="4" t="s">
        <v>586</v>
      </c>
    </row>
    <row r="41" spans="1:13">
      <c r="A41" s="4" t="s">
        <v>587</v>
      </c>
    </row>
    <row r="42" spans="1:13">
      <c r="A42" s="3" t="s">
        <v>532</v>
      </c>
    </row>
    <row r="43" spans="1:13">
      <c r="A43" s="4" t="s">
        <v>580</v>
      </c>
      <c r="B43" s="4" t="s">
        <v>588</v>
      </c>
    </row>
    <row r="44" spans="1:13">
      <c r="A44" s="4" t="s">
        <v>589</v>
      </c>
    </row>
    <row r="45" spans="1:13">
      <c r="A45" s="3" t="s">
        <v>532</v>
      </c>
    </row>
    <row r="46" spans="1:13">
      <c r="A46" s="4" t="s">
        <v>580</v>
      </c>
      <c r="B46" s="4" t="s">
        <v>590</v>
      </c>
    </row>
    <row r="47" spans="1:13">
      <c r="A47" s="4" t="s">
        <v>591</v>
      </c>
    </row>
    <row r="48" spans="1:13">
      <c r="A48" s="3" t="s">
        <v>532</v>
      </c>
    </row>
    <row r="49" spans="1:13">
      <c r="A49" s="4" t="s">
        <v>592</v>
      </c>
      <c r="D49" s="4" t="s">
        <v>593</v>
      </c>
    </row>
    <row r="50" spans="1:13">
      <c r="A50" s="4" t="s">
        <v>594</v>
      </c>
    </row>
    <row r="51" spans="1:13">
      <c r="A51" s="3" t="s">
        <v>532</v>
      </c>
    </row>
    <row r="52" spans="1:13">
      <c r="A52" s="4" t="s">
        <v>592</v>
      </c>
      <c r="D52" s="4" t="s">
        <v>595</v>
      </c>
      <c r="H52" s="4" t="s">
        <v>524</v>
      </c>
    </row>
    <row r="53" spans="1:13">
      <c r="A53" s="4" t="s">
        <v>596</v>
      </c>
    </row>
    <row r="54" spans="1:13">
      <c r="A54" s="3" t="s">
        <v>532</v>
      </c>
    </row>
    <row r="55" spans="1:13">
      <c r="A55" s="4" t="s">
        <v>592</v>
      </c>
      <c r="D55" s="4" t="s">
        <v>597</v>
      </c>
    </row>
    <row r="56" spans="1:13">
      <c r="A56" s="4" t="s">
        <v>598</v>
      </c>
    </row>
    <row r="57" spans="1:13">
      <c r="A57" s="3" t="s">
        <v>532</v>
      </c>
    </row>
    <row r="58" spans="1:13">
      <c r="A58" s="4" t="s">
        <v>599</v>
      </c>
      <c r="E58" s="4" t="s">
        <v>586</v>
      </c>
    </row>
    <row r="59" spans="1:13">
      <c r="A59" s="4" t="s">
        <v>600</v>
      </c>
    </row>
    <row r="60" spans="1:13">
      <c r="A60" s="3" t="s">
        <v>532</v>
      </c>
    </row>
    <row r="61" spans="1:13">
      <c r="A61" s="4" t="s">
        <v>599</v>
      </c>
      <c r="C61" s="4" t="s">
        <v>586</v>
      </c>
    </row>
    <row r="62" spans="1:13">
      <c r="A62" s="4" t="s">
        <v>601</v>
      </c>
    </row>
    <row r="63" spans="1:13">
      <c r="A63" s="3" t="s">
        <v>532</v>
      </c>
    </row>
    <row r="64" spans="1:13">
      <c r="A64" s="4" t="s">
        <v>599</v>
      </c>
      <c r="C64" s="4" t="s">
        <v>602</v>
      </c>
    </row>
    <row r="65" spans="1:13">
      <c r="A65" s="4" t="s">
        <v>603</v>
      </c>
    </row>
    <row r="66" spans="1:13">
      <c r="A66" s="3" t="s">
        <v>532</v>
      </c>
    </row>
    <row r="67" spans="1:13">
      <c r="A67" s="4" t="s">
        <v>580</v>
      </c>
      <c r="C67" s="4" t="s">
        <v>604</v>
      </c>
      <c r="E67" s="4" t="s">
        <v>588</v>
      </c>
    </row>
    <row r="68" spans="1:13">
      <c r="A68" s="4" t="s">
        <v>605</v>
      </c>
    </row>
    <row r="69" spans="1:13">
      <c r="A69" s="3" t="s">
        <v>532</v>
      </c>
    </row>
    <row r="70" spans="1:13">
      <c r="A70" s="4" t="s">
        <v>580</v>
      </c>
      <c r="C70" s="4" t="s">
        <v>590</v>
      </c>
      <c r="E70" s="4" t="s">
        <v>604</v>
      </c>
    </row>
    <row r="71" spans="1:13">
      <c r="A71" s="4" t="s">
        <v>606</v>
      </c>
    </row>
    <row r="72" spans="1:13">
      <c r="A72" s="3" t="s">
        <v>532</v>
      </c>
    </row>
    <row r="73" spans="1:13">
      <c r="A73" s="4" t="s">
        <v>580</v>
      </c>
      <c r="C73" s="4" t="s">
        <v>607</v>
      </c>
    </row>
    <row r="74" spans="1:13">
      <c r="A74" s="4" t="s">
        <v>608</v>
      </c>
    </row>
    <row r="75" spans="1:13">
      <c r="A75" s="3" t="s">
        <v>532</v>
      </c>
    </row>
    <row r="76" spans="1:13">
      <c r="A76" s="4" t="s">
        <v>580</v>
      </c>
      <c r="C76" s="4" t="s">
        <v>530</v>
      </c>
    </row>
    <row r="77" spans="1:13">
      <c r="A77" s="4" t="s">
        <v>609</v>
      </c>
    </row>
    <row r="78" spans="1:13">
      <c r="A78" s="3" t="s">
        <v>532</v>
      </c>
    </row>
    <row r="79" spans="1:13">
      <c r="A79" s="4" t="s">
        <v>580</v>
      </c>
      <c r="E79" s="4" t="s">
        <v>586</v>
      </c>
    </row>
    <row r="80" spans="1:13">
      <c r="A80" s="4" t="s">
        <v>610</v>
      </c>
    </row>
    <row r="81" spans="1:13">
      <c r="A81" s="3" t="s">
        <v>532</v>
      </c>
    </row>
    <row r="82" spans="1:13">
      <c r="A82" s="4" t="s">
        <v>580</v>
      </c>
      <c r="E82" s="4" t="s">
        <v>588</v>
      </c>
    </row>
    <row r="83" spans="1:13">
      <c r="A83" s="4" t="s">
        <v>611</v>
      </c>
    </row>
    <row r="84" spans="1:13">
      <c r="A84" s="3" t="s">
        <v>532</v>
      </c>
    </row>
    <row r="85" spans="1:13">
      <c r="A85" s="4" t="s">
        <v>580</v>
      </c>
      <c r="E85" s="4" t="s">
        <v>607</v>
      </c>
    </row>
    <row r="86" spans="1:13">
      <c r="A86" s="4" t="s">
        <v>612</v>
      </c>
    </row>
    <row r="87" spans="1:13">
      <c r="A87" s="3" t="s">
        <v>532</v>
      </c>
    </row>
    <row r="88" spans="1:13">
      <c r="A88" s="4" t="s">
        <v>573</v>
      </c>
      <c r="E88" s="6" t="n">
        <v>160000000</v>
      </c>
    </row>
    <row r="89" spans="1:13">
      <c r="A89" s="4" t="s">
        <v>574</v>
      </c>
      <c r="E89" s="4" t="s">
        <v>613</v>
      </c>
    </row>
    <row r="90" spans="1:13">
      <c r="A90" s="4" t="s">
        <v>614</v>
      </c>
      <c r="F90" s="6" t="n">
        <v>0</v>
      </c>
      <c r="H90" s="6" t="n">
        <v>0</v>
      </c>
    </row>
    <row r="91" spans="1:13">
      <c r="A91" s="4" t="s">
        <v>615</v>
      </c>
    </row>
    <row r="92" spans="1:13">
      <c r="A92" s="3" t="s">
        <v>532</v>
      </c>
    </row>
    <row r="93" spans="1:13">
      <c r="A93" s="4" t="s">
        <v>616</v>
      </c>
      <c r="F93" s="4" t="s">
        <v>617</v>
      </c>
      <c r="H93" s="4" t="s">
        <v>617</v>
      </c>
      <c r="I93" s="4" t="s">
        <v>617</v>
      </c>
    </row>
    <row r="94" spans="1:13">
      <c r="A94" s="4" t="s">
        <v>618</v>
      </c>
    </row>
    <row r="95" spans="1:13">
      <c r="A95" s="3" t="s">
        <v>532</v>
      </c>
    </row>
    <row r="96" spans="1:13">
      <c r="A96" s="4" t="s">
        <v>551</v>
      </c>
      <c r="F96" s="4" t="s">
        <v>545</v>
      </c>
      <c r="H96" s="4" t="s">
        <v>545</v>
      </c>
      <c r="I96" s="4" t="s">
        <v>545</v>
      </c>
    </row>
    <row r="97" spans="1:13">
      <c r="A97" s="4" t="s">
        <v>537</v>
      </c>
      <c r="F97" s="6" t="n">
        <v>13200000</v>
      </c>
      <c r="H97" s="6" t="n">
        <v>13200000</v>
      </c>
    </row>
    <row r="98" spans="1:13">
      <c r="A98" s="4" t="s">
        <v>619</v>
      </c>
    </row>
    <row r="99" spans="1:13">
      <c r="A99" s="3" t="s">
        <v>532</v>
      </c>
    </row>
    <row r="100" spans="1:13">
      <c r="A100" s="4" t="s">
        <v>620</v>
      </c>
      <c r="I100" s="11" t="n">
        <v>44600000</v>
      </c>
      <c r="K100" s="11" t="n">
        <v>30000000</v>
      </c>
    </row>
    <row r="101" spans="1:13">
      <c r="A101" s="4" t="s">
        <v>621</v>
      </c>
      <c r="G101" s="4" t="s">
        <v>622</v>
      </c>
    </row>
    <row r="102" spans="1:13">
      <c r="A102" s="4" t="s">
        <v>623</v>
      </c>
      <c r="G102" s="4" t="s">
        <v>624</v>
      </c>
    </row>
    <row r="103" spans="1:13">
      <c r="A103" s="4" t="s">
        <v>625</v>
      </c>
    </row>
    <row r="104" spans="1:13">
      <c r="A104" s="3" t="s">
        <v>532</v>
      </c>
    </row>
    <row r="105" spans="1:13">
      <c r="A105" s="4" t="s">
        <v>626</v>
      </c>
      <c r="G105" s="4" t="s">
        <v>586</v>
      </c>
    </row>
    <row r="106" spans="1:13">
      <c r="A106" s="4" t="s">
        <v>627</v>
      </c>
    </row>
    <row r="107" spans="1:13">
      <c r="A107" s="3" t="s">
        <v>532</v>
      </c>
    </row>
    <row r="108" spans="1:13">
      <c r="A108" s="4" t="s">
        <v>626</v>
      </c>
      <c r="G108" s="4" t="s">
        <v>628</v>
      </c>
    </row>
    <row r="109" spans="1:13">
      <c r="A109" s="4" t="s">
        <v>629</v>
      </c>
    </row>
    <row r="110" spans="1:13">
      <c r="A110" s="3" t="s">
        <v>532</v>
      </c>
    </row>
    <row r="111" spans="1:13">
      <c r="A111" s="4" t="s">
        <v>580</v>
      </c>
      <c r="G111" s="4" t="s">
        <v>581</v>
      </c>
    </row>
    <row r="112" spans="1:13">
      <c r="A112" s="4" t="s">
        <v>630</v>
      </c>
    </row>
    <row r="113" spans="1:13">
      <c r="A113" s="3" t="s">
        <v>532</v>
      </c>
    </row>
    <row r="114" spans="1:13">
      <c r="A114" s="4" t="s">
        <v>580</v>
      </c>
      <c r="G114" s="4" t="s">
        <v>631</v>
      </c>
    </row>
    <row r="115" spans="1:13">
      <c r="A115" s="4" t="s">
        <v>632</v>
      </c>
    </row>
    <row r="116" spans="1:13">
      <c r="A116" s="3" t="s">
        <v>532</v>
      </c>
    </row>
    <row r="117" spans="1:13">
      <c r="A117" s="4" t="s">
        <v>580</v>
      </c>
      <c r="G117" s="4" t="s">
        <v>590</v>
      </c>
    </row>
    <row r="118" spans="1:13">
      <c r="A118" s="4" t="s">
        <v>633</v>
      </c>
    </row>
    <row r="119" spans="1:13">
      <c r="A119" s="3" t="s">
        <v>532</v>
      </c>
    </row>
    <row r="120" spans="1:13">
      <c r="A120" s="4" t="s">
        <v>620</v>
      </c>
      <c r="J120" s="11" t="n">
        <v>4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34</v>
      </c>
      <c r="B1" s="2" t="s">
        <v>635</v>
      </c>
      <c r="C1" s="2" t="s">
        <v>636</v>
      </c>
      <c r="D1" s="2" t="s">
        <v>2</v>
      </c>
      <c r="E1" s="2" t="s">
        <v>61</v>
      </c>
      <c r="F1" s="2" t="s">
        <v>2</v>
      </c>
      <c r="G1" s="2" t="s">
        <v>61</v>
      </c>
      <c r="H1" s="2" t="s">
        <v>350</v>
      </c>
      <c r="I1" s="2" t="s">
        <v>92</v>
      </c>
    </row>
    <row r="2" spans="1:9">
      <c r="A2" s="3" t="s">
        <v>637</v>
      </c>
    </row>
    <row r="3" spans="1:9">
      <c r="A3" s="4" t="s">
        <v>638</v>
      </c>
      <c r="D3" s="5" t="n">
        <v>150000</v>
      </c>
      <c r="F3" s="5" t="n">
        <v>150000</v>
      </c>
      <c r="H3" s="5" t="n">
        <v>150000</v>
      </c>
      <c r="I3" s="5" t="n">
        <v>150000</v>
      </c>
    </row>
    <row r="4" spans="1:9">
      <c r="A4" s="4" t="s">
        <v>639</v>
      </c>
      <c r="H4" s="6" t="n">
        <v>150000</v>
      </c>
    </row>
    <row r="5" spans="1:9">
      <c r="A5" s="4" t="s">
        <v>640</v>
      </c>
      <c r="D5" s="7" t="n">
        <v>0.01</v>
      </c>
      <c r="F5" s="7" t="n">
        <v>0.01</v>
      </c>
      <c r="H5" s="7" t="n">
        <v>0.01</v>
      </c>
      <c r="I5" s="7" t="n">
        <v>0.01</v>
      </c>
    </row>
    <row r="6" spans="1:9">
      <c r="A6" s="4" t="s">
        <v>207</v>
      </c>
      <c r="D6" s="4" t="s">
        <v>208</v>
      </c>
      <c r="E6" s="4" t="s">
        <v>208</v>
      </c>
      <c r="F6" s="4" t="s">
        <v>208</v>
      </c>
      <c r="G6" s="4" t="s">
        <v>208</v>
      </c>
    </row>
    <row r="7" spans="1:9">
      <c r="A7" s="4" t="s">
        <v>400</v>
      </c>
      <c r="D7" s="6" t="n">
        <v>300000</v>
      </c>
      <c r="F7" s="6" t="n">
        <v>300000</v>
      </c>
    </row>
    <row r="8" spans="1:9">
      <c r="A8" s="4" t="s">
        <v>641</v>
      </c>
      <c r="B8" s="4" t="s">
        <v>642</v>
      </c>
      <c r="F8" s="4" t="s">
        <v>642</v>
      </c>
    </row>
    <row r="9" spans="1:9">
      <c r="A9" s="4" t="s">
        <v>643</v>
      </c>
      <c r="H9" s="6" t="n">
        <v>3700</v>
      </c>
    </row>
    <row r="10" spans="1:9">
      <c r="A10" s="4" t="s">
        <v>644</v>
      </c>
      <c r="H10" s="5" t="n">
        <v>146300</v>
      </c>
    </row>
    <row r="11" spans="1:9">
      <c r="A11" s="4" t="s">
        <v>114</v>
      </c>
      <c r="D11" s="5" t="n">
        <v>3457</v>
      </c>
      <c r="F11" s="6" t="n">
        <v>3457</v>
      </c>
      <c r="H11" s="5" t="n">
        <v>10900</v>
      </c>
      <c r="I11" s="6" t="n">
        <v>3134</v>
      </c>
    </row>
    <row r="12" spans="1:9">
      <c r="A12" s="4" t="s">
        <v>645</v>
      </c>
      <c r="H12" s="6" t="n">
        <v>135500</v>
      </c>
    </row>
    <row r="13" spans="1:9">
      <c r="A13" s="4" t="s">
        <v>646</v>
      </c>
      <c r="F13" s="4" t="s">
        <v>647</v>
      </c>
    </row>
    <row r="14" spans="1:9">
      <c r="A14" s="4" t="s">
        <v>648</v>
      </c>
      <c r="B14" s="6" t="n">
        <v>17200</v>
      </c>
    </row>
    <row r="15" spans="1:9">
      <c r="A15" s="4" t="s">
        <v>649</v>
      </c>
      <c r="F15" s="6" t="n">
        <v>21300</v>
      </c>
    </row>
    <row r="16" spans="1:9">
      <c r="A16" s="4" t="s">
        <v>650</v>
      </c>
      <c r="D16" s="5" t="n">
        <v>156682</v>
      </c>
      <c r="F16" s="5" t="n">
        <v>156682</v>
      </c>
      <c r="I16" s="6" t="n">
        <v>144463</v>
      </c>
    </row>
    <row r="17" spans="1:9">
      <c r="A17" s="4" t="s">
        <v>651</v>
      </c>
    </row>
    <row r="18" spans="1:9">
      <c r="A18" s="3" t="s">
        <v>637</v>
      </c>
    </row>
    <row r="19" spans="1:9">
      <c r="A19" s="4" t="s">
        <v>400</v>
      </c>
      <c r="D19" s="6" t="n">
        <v>300000</v>
      </c>
      <c r="F19" s="6" t="n">
        <v>300000</v>
      </c>
    </row>
    <row r="20" spans="1:9">
      <c r="A20" s="4" t="s">
        <v>652</v>
      </c>
      <c r="D20" s="4" t="s">
        <v>653</v>
      </c>
      <c r="F20" s="4" t="s">
        <v>653</v>
      </c>
    </row>
    <row r="21" spans="1:9">
      <c r="A21" s="4" t="s">
        <v>654</v>
      </c>
      <c r="D21" s="6" t="n">
        <v>150000</v>
      </c>
      <c r="F21" s="6" t="n">
        <v>150000</v>
      </c>
    </row>
    <row r="22" spans="1:9">
      <c r="A22" s="4" t="s">
        <v>655</v>
      </c>
      <c r="D22" s="5" t="n">
        <v>5300000</v>
      </c>
      <c r="F22" s="5" t="n">
        <v>5300000</v>
      </c>
    </row>
    <row r="23" spans="1:9">
      <c r="A23" s="4" t="s">
        <v>656</v>
      </c>
    </row>
    <row r="24" spans="1:9">
      <c r="A24" s="3" t="s">
        <v>637</v>
      </c>
    </row>
    <row r="25" spans="1:9">
      <c r="A25" s="4" t="s">
        <v>638</v>
      </c>
      <c r="H25" s="5" t="n">
        <v>140202</v>
      </c>
    </row>
    <row r="26" spans="1:9">
      <c r="A26" s="4" t="s">
        <v>640</v>
      </c>
      <c r="C26" s="7" t="n">
        <v>0.01</v>
      </c>
    </row>
    <row r="27" spans="1:9">
      <c r="A27" s="4" t="s">
        <v>657</v>
      </c>
      <c r="C27" s="5" t="n">
        <v>1000</v>
      </c>
    </row>
    <row r="28" spans="1:9">
      <c r="A28" s="4" t="s">
        <v>658</v>
      </c>
      <c r="C28" s="12" t="n">
        <v>28.162</v>
      </c>
    </row>
    <row r="29" spans="1:9">
      <c r="A29" s="4" t="s">
        <v>207</v>
      </c>
      <c r="C29" s="4" t="s">
        <v>208</v>
      </c>
    </row>
    <row r="30" spans="1:9">
      <c r="A30" s="4" t="s">
        <v>659</v>
      </c>
      <c r="H30" s="7" t="n">
        <v>84.48999999999999</v>
      </c>
    </row>
    <row r="31" spans="1:9">
      <c r="A31" s="4" t="s">
        <v>660</v>
      </c>
    </row>
    <row r="32" spans="1:9">
      <c r="A32" s="3" t="s">
        <v>637</v>
      </c>
    </row>
    <row r="33" spans="1:9">
      <c r="A33" s="4" t="s">
        <v>638</v>
      </c>
      <c r="H33" s="5" t="n">
        <v>97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3"/>
  </cols>
  <sheetData>
    <row r="1" spans="1:4">
      <c r="A1" s="1" t="s">
        <v>661</v>
      </c>
      <c r="B1" s="2" t="s">
        <v>1</v>
      </c>
    </row>
    <row r="2" spans="1:4">
      <c r="B2" s="2" t="s">
        <v>557</v>
      </c>
      <c r="C2" s="2" t="s">
        <v>662</v>
      </c>
      <c r="D2" s="2" t="s">
        <v>663</v>
      </c>
    </row>
    <row r="3" spans="1:4">
      <c r="A3" s="3" t="s">
        <v>664</v>
      </c>
    </row>
    <row r="4" spans="1:4">
      <c r="A4" s="4" t="s">
        <v>665</v>
      </c>
      <c r="C4" s="4" t="s">
        <v>666</v>
      </c>
      <c r="D4" s="4" t="s">
        <v>667</v>
      </c>
    </row>
    <row r="5" spans="1:4">
      <c r="A5" s="4" t="s">
        <v>668</v>
      </c>
    </row>
    <row r="6" spans="1:4">
      <c r="A6" s="3" t="s">
        <v>664</v>
      </c>
    </row>
    <row r="7" spans="1:4">
      <c r="A7" s="4" t="s">
        <v>669</v>
      </c>
      <c r="C7" s="13" t="n">
        <v>62.18</v>
      </c>
    </row>
    <row r="8" spans="1:4">
      <c r="A8" s="4" t="s">
        <v>670</v>
      </c>
      <c r="C8" s="13" t="n">
        <v>3.23</v>
      </c>
    </row>
    <row r="9" spans="1:4">
      <c r="A9" s="4" t="s">
        <v>671</v>
      </c>
      <c r="B9" s="4" t="s">
        <v>672</v>
      </c>
    </row>
    <row r="10" spans="1:4">
      <c r="A10" s="4" t="s">
        <v>673</v>
      </c>
      <c r="B10" s="8" t="n">
        <v>5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4</v>
      </c>
      <c r="B1" s="2" t="s">
        <v>60</v>
      </c>
      <c r="D1" s="2" t="s">
        <v>1</v>
      </c>
      <c r="F1" s="2" t="s">
        <v>383</v>
      </c>
    </row>
    <row r="2" spans="1:6">
      <c r="B2" s="2" t="s">
        <v>2</v>
      </c>
      <c r="C2" s="2" t="s">
        <v>61</v>
      </c>
      <c r="D2" s="2" t="s">
        <v>2</v>
      </c>
      <c r="E2" s="2" t="s">
        <v>61</v>
      </c>
      <c r="F2" s="2" t="s">
        <v>92</v>
      </c>
    </row>
    <row r="3" spans="1:6">
      <c r="A3" s="3" t="s">
        <v>664</v>
      </c>
    </row>
    <row r="4" spans="1:6">
      <c r="A4" s="4" t="s">
        <v>675</v>
      </c>
      <c r="E4" s="6" t="n">
        <v>3625</v>
      </c>
    </row>
    <row r="5" spans="1:6">
      <c r="A5" s="4" t="s">
        <v>676</v>
      </c>
      <c r="B5" s="6" t="n">
        <v>113</v>
      </c>
      <c r="C5" s="6" t="n">
        <v>258</v>
      </c>
      <c r="D5" s="6" t="n">
        <v>496</v>
      </c>
      <c r="E5" s="5" t="n">
        <v>1342</v>
      </c>
    </row>
    <row r="6" spans="1:6">
      <c r="A6" s="4" t="s">
        <v>356</v>
      </c>
      <c r="C6" s="6" t="n">
        <v>30</v>
      </c>
      <c r="E6" s="6" t="n">
        <v>2900</v>
      </c>
    </row>
    <row r="7" spans="1:6">
      <c r="A7" s="4" t="s">
        <v>677</v>
      </c>
    </row>
    <row r="8" spans="1:6">
      <c r="A8" s="3" t="s">
        <v>664</v>
      </c>
    </row>
    <row r="9" spans="1:6">
      <c r="A9" s="4" t="s">
        <v>385</v>
      </c>
      <c r="D9" s="5" t="n">
        <v>13849</v>
      </c>
    </row>
    <row r="10" spans="1:6">
      <c r="A10" s="4" t="s">
        <v>678</v>
      </c>
      <c r="F10" s="6" t="n">
        <v>51943</v>
      </c>
    </row>
    <row r="11" spans="1:6">
      <c r="A11" s="4" t="s">
        <v>675</v>
      </c>
      <c r="F11" s="5" t="n">
        <v>3625</v>
      </c>
    </row>
    <row r="12" spans="1:6">
      <c r="A12" s="4" t="s">
        <v>676</v>
      </c>
      <c r="D12" s="5" t="n">
        <v>496</v>
      </c>
      <c r="F12" s="5" t="n">
        <v>1512</v>
      </c>
    </row>
    <row r="13" spans="1:6">
      <c r="A13" s="4" t="s">
        <v>679</v>
      </c>
      <c r="D13" s="5" t="n">
        <v>-755</v>
      </c>
      <c r="F13" s="5" t="n">
        <v>-964</v>
      </c>
    </row>
    <row r="14" spans="1:6">
      <c r="A14" s="4" t="s">
        <v>356</v>
      </c>
      <c r="D14" s="5" t="n">
        <v>-566</v>
      </c>
      <c r="F14" s="5" t="n">
        <v>-3219</v>
      </c>
    </row>
    <row r="15" spans="1:6">
      <c r="A15" s="4" t="s">
        <v>680</v>
      </c>
      <c r="D15" s="5" t="n">
        <v>-3888</v>
      </c>
      <c r="F15" s="5" t="n">
        <v>-39048</v>
      </c>
    </row>
    <row r="16" spans="1:6">
      <c r="A16" s="4" t="s">
        <v>499</v>
      </c>
      <c r="B16" s="6" t="n">
        <v>9136</v>
      </c>
      <c r="D16" s="6" t="n">
        <v>9136</v>
      </c>
      <c r="F16" s="6" t="n">
        <v>138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60</v>
      </c>
      <c r="D1" s="2" t="s">
        <v>1</v>
      </c>
    </row>
    <row r="2" spans="1:5">
      <c r="B2" s="2" t="s">
        <v>2</v>
      </c>
      <c r="C2" s="2" t="s">
        <v>61</v>
      </c>
      <c r="D2" s="2" t="s">
        <v>2</v>
      </c>
      <c r="E2" s="2" t="s">
        <v>61</v>
      </c>
    </row>
    <row r="3" spans="1:5">
      <c r="A3" s="3" t="s">
        <v>682</v>
      </c>
    </row>
    <row r="4" spans="1:5">
      <c r="A4" s="4" t="s">
        <v>683</v>
      </c>
      <c r="B4" s="6" t="n">
        <v>-6631</v>
      </c>
      <c r="C4" s="6" t="n">
        <v>-663</v>
      </c>
      <c r="D4" s="6" t="n">
        <v>2589</v>
      </c>
      <c r="E4" s="6" t="n">
        <v>17789</v>
      </c>
    </row>
    <row r="5" spans="1:5">
      <c r="A5" s="4" t="s">
        <v>684</v>
      </c>
      <c r="B5" s="5" t="n">
        <v>-7587</v>
      </c>
      <c r="C5" s="5" t="n">
        <v>-8295</v>
      </c>
      <c r="D5" s="5" t="n">
        <v>-23275</v>
      </c>
      <c r="E5" s="5" t="n">
        <v>-24499</v>
      </c>
    </row>
    <row r="6" spans="1:5">
      <c r="A6" s="4" t="s">
        <v>685</v>
      </c>
      <c r="B6" s="5" t="n">
        <v>-113</v>
      </c>
      <c r="C6" s="5" t="n">
        <v>-258</v>
      </c>
      <c r="D6" s="5" t="n">
        <v>-496</v>
      </c>
      <c r="E6" s="5" t="n">
        <v>-1342</v>
      </c>
    </row>
    <row r="7" spans="1:5">
      <c r="A7" s="4" t="s">
        <v>686</v>
      </c>
      <c r="B7" s="6" t="n">
        <v>-14331</v>
      </c>
      <c r="C7" s="6" t="n">
        <v>-9216</v>
      </c>
      <c r="D7" s="6" t="n">
        <v>-21182</v>
      </c>
      <c r="E7" s="6" t="n">
        <v>-8052</v>
      </c>
    </row>
    <row r="8" spans="1:5">
      <c r="A8" s="4" t="s">
        <v>74</v>
      </c>
      <c r="B8" s="7" t="n">
        <v>-0.57</v>
      </c>
      <c r="C8" s="7" t="n">
        <v>-0.37</v>
      </c>
      <c r="D8" s="7" t="n">
        <v>-0.84</v>
      </c>
      <c r="E8" s="7" t="n">
        <v>-0.32</v>
      </c>
    </row>
    <row r="9" spans="1:5">
      <c r="A9" s="4" t="s">
        <v>687</v>
      </c>
      <c r="B9" s="5" t="n">
        <v>25127</v>
      </c>
      <c r="C9" s="5" t="n">
        <v>25017</v>
      </c>
      <c r="D9" s="5" t="n">
        <v>25089</v>
      </c>
      <c r="E9" s="5" t="n">
        <v>24985</v>
      </c>
    </row>
    <row r="10" spans="1:5">
      <c r="A10" s="3" t="s">
        <v>688</v>
      </c>
    </row>
    <row r="11" spans="1:5">
      <c r="A11" s="4" t="s">
        <v>683</v>
      </c>
      <c r="B11" s="6" t="n">
        <v>-6631</v>
      </c>
      <c r="C11" s="6" t="n">
        <v>-663</v>
      </c>
      <c r="D11" s="6" t="n">
        <v>2589</v>
      </c>
      <c r="E11" s="6" t="n">
        <v>17789</v>
      </c>
    </row>
    <row r="12" spans="1:5">
      <c r="A12" s="4" t="s">
        <v>684</v>
      </c>
      <c r="B12" s="5" t="n">
        <v>-7587</v>
      </c>
      <c r="C12" s="5" t="n">
        <v>-8295</v>
      </c>
      <c r="D12" s="5" t="n">
        <v>-23275</v>
      </c>
      <c r="E12" s="5" t="n">
        <v>-24499</v>
      </c>
    </row>
    <row r="13" spans="1:5">
      <c r="A13" s="4" t="s">
        <v>685</v>
      </c>
      <c r="B13" s="5" t="n">
        <v>-113</v>
      </c>
      <c r="C13" s="5" t="n">
        <v>-258</v>
      </c>
      <c r="D13" s="5" t="n">
        <v>-496</v>
      </c>
      <c r="E13" s="5" t="n">
        <v>-1342</v>
      </c>
    </row>
    <row r="14" spans="1:5">
      <c r="A14" s="4" t="s">
        <v>689</v>
      </c>
      <c r="B14" s="6" t="n">
        <v>-14331</v>
      </c>
      <c r="C14" s="6" t="n">
        <v>-9216</v>
      </c>
      <c r="D14" s="6" t="n">
        <v>-21182</v>
      </c>
      <c r="E14" s="6" t="n">
        <v>-8052</v>
      </c>
    </row>
    <row r="15" spans="1:5">
      <c r="A15" s="4" t="s">
        <v>75</v>
      </c>
      <c r="B15" s="7" t="n">
        <v>-0.57</v>
      </c>
      <c r="C15" s="7" t="n">
        <v>-0.37</v>
      </c>
      <c r="D15" s="7" t="n">
        <v>-0.84</v>
      </c>
      <c r="E15" s="7" t="n">
        <v>-0.32</v>
      </c>
    </row>
    <row r="16" spans="1:5">
      <c r="A16" s="4" t="s">
        <v>690</v>
      </c>
      <c r="B16" s="5" t="n">
        <v>25127</v>
      </c>
      <c r="C16" s="5" t="n">
        <v>25017</v>
      </c>
      <c r="D16" s="5" t="n">
        <v>25089</v>
      </c>
      <c r="E16" s="5" t="n">
        <v>249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4"/>
    <col customWidth="1" max="5" min="5" width="20"/>
    <col customWidth="1" max="6" min="6" width="34"/>
    <col customWidth="1" max="7" min="7" width="18"/>
    <col customWidth="1" max="8" min="8" width="25"/>
  </cols>
  <sheetData>
    <row r="1" spans="1:8">
      <c r="A1" s="1" t="s">
        <v>171</v>
      </c>
      <c r="B1" s="2" t="s">
        <v>172</v>
      </c>
      <c r="C1" s="2" t="s">
        <v>173</v>
      </c>
      <c r="D1" s="2" t="s">
        <v>174</v>
      </c>
      <c r="E1" s="2" t="s">
        <v>175</v>
      </c>
      <c r="F1" s="2" t="s">
        <v>176</v>
      </c>
      <c r="G1" s="2" t="s">
        <v>177</v>
      </c>
      <c r="H1" s="2" t="s">
        <v>178</v>
      </c>
    </row>
    <row r="2" spans="1:8">
      <c r="A2" s="4" t="s">
        <v>179</v>
      </c>
      <c r="B2" s="6" t="n">
        <v>445723</v>
      </c>
      <c r="C2" s="6" t="n">
        <v>89755</v>
      </c>
      <c r="D2" s="6" t="n">
        <v>-8498</v>
      </c>
      <c r="E2" s="6" t="n">
        <v>-5257</v>
      </c>
      <c r="F2" s="6" t="n">
        <v>-75366</v>
      </c>
      <c r="G2" s="6" t="n">
        <v>393146</v>
      </c>
      <c r="H2" s="6" t="n">
        <v>51943</v>
      </c>
    </row>
    <row r="3" spans="1:8">
      <c r="A3" s="4" t="s">
        <v>180</v>
      </c>
      <c r="C3" s="5" t="n">
        <v>24917025</v>
      </c>
    </row>
    <row r="4" spans="1:8">
      <c r="A4" s="3" t="s">
        <v>181</v>
      </c>
    </row>
    <row r="5" spans="1:8">
      <c r="A5" s="4" t="s">
        <v>141</v>
      </c>
      <c r="B5" s="5" t="n">
        <v>17789</v>
      </c>
      <c r="G5" s="5" t="n">
        <v>17789</v>
      </c>
    </row>
    <row r="6" spans="1:8">
      <c r="A6" s="4" t="s">
        <v>84</v>
      </c>
      <c r="B6" s="5" t="n">
        <v>13444</v>
      </c>
      <c r="D6" s="5" t="n">
        <v>13444</v>
      </c>
    </row>
    <row r="7" spans="1:8">
      <c r="A7" s="4" t="s">
        <v>182</v>
      </c>
      <c r="B7" s="5" t="n">
        <v>255</v>
      </c>
      <c r="E7" s="5" t="n">
        <v>255</v>
      </c>
    </row>
    <row r="8" spans="1:8">
      <c r="A8" s="4" t="s">
        <v>183</v>
      </c>
      <c r="B8" s="5" t="n">
        <v>-10016</v>
      </c>
      <c r="F8" s="5" t="n">
        <v>-10016</v>
      </c>
    </row>
    <row r="9" spans="1:8">
      <c r="A9" s="4" t="s">
        <v>184</v>
      </c>
      <c r="B9" s="5" t="n">
        <v>68</v>
      </c>
      <c r="C9" s="6" t="n">
        <v>68</v>
      </c>
    </row>
    <row r="10" spans="1:8">
      <c r="A10" s="4" t="s">
        <v>185</v>
      </c>
      <c r="C10" s="5" t="n">
        <v>4500</v>
      </c>
    </row>
    <row r="11" spans="1:8">
      <c r="A11" s="4" t="s">
        <v>186</v>
      </c>
      <c r="C11" s="5" t="n">
        <v>97712</v>
      </c>
    </row>
    <row r="12" spans="1:8">
      <c r="A12" s="4" t="s">
        <v>145</v>
      </c>
      <c r="B12" s="5" t="n">
        <v>2355</v>
      </c>
      <c r="C12" s="6" t="n">
        <v>2355</v>
      </c>
    </row>
    <row r="13" spans="1:8">
      <c r="A13" s="4" t="s">
        <v>187</v>
      </c>
      <c r="B13" s="5" t="n">
        <v>-7101</v>
      </c>
      <c r="G13" s="5" t="n">
        <v>-7101</v>
      </c>
    </row>
    <row r="14" spans="1:8">
      <c r="A14" s="4" t="s">
        <v>188</v>
      </c>
      <c r="B14" s="5" t="n">
        <v>-24499</v>
      </c>
      <c r="G14" s="5" t="n">
        <v>-24499</v>
      </c>
    </row>
    <row r="15" spans="1:8">
      <c r="A15" s="4" t="s">
        <v>189</v>
      </c>
      <c r="B15" s="5" t="n">
        <v>-51943</v>
      </c>
      <c r="H15" s="5" t="n">
        <v>-51943</v>
      </c>
    </row>
    <row r="16" spans="1:8">
      <c r="A16" s="4" t="s">
        <v>190</v>
      </c>
      <c r="B16" s="5" t="n">
        <v>-3625</v>
      </c>
      <c r="C16" s="5" t="n">
        <v>-3625</v>
      </c>
    </row>
    <row r="17" spans="1:8">
      <c r="A17" s="4" t="s">
        <v>191</v>
      </c>
      <c r="B17" s="5" t="n">
        <v>-1342</v>
      </c>
      <c r="G17" s="5" t="n">
        <v>-1342</v>
      </c>
    </row>
    <row r="18" spans="1:8">
      <c r="A18" s="4" t="s">
        <v>192</v>
      </c>
      <c r="B18" s="5" t="n">
        <v>381108</v>
      </c>
      <c r="C18" s="6" t="n">
        <v>88553</v>
      </c>
      <c r="D18" s="5" t="n">
        <v>4946</v>
      </c>
      <c r="E18" s="5" t="n">
        <v>-5002</v>
      </c>
      <c r="F18" s="5" t="n">
        <v>-85382</v>
      </c>
      <c r="G18" s="5" t="n">
        <v>377993</v>
      </c>
    </row>
    <row r="19" spans="1:8">
      <c r="A19" s="4" t="s">
        <v>193</v>
      </c>
      <c r="C19" s="5" t="n">
        <v>25019237</v>
      </c>
    </row>
    <row r="20" spans="1:8">
      <c r="A20" s="4" t="s">
        <v>179</v>
      </c>
      <c r="B20" s="5" t="n">
        <v>445723</v>
      </c>
      <c r="C20" s="6" t="n">
        <v>89755</v>
      </c>
      <c r="D20" s="5" t="n">
        <v>-8498</v>
      </c>
      <c r="E20" s="5" t="n">
        <v>-5257</v>
      </c>
      <c r="F20" s="5" t="n">
        <v>-75366</v>
      </c>
      <c r="G20" s="5" t="n">
        <v>393146</v>
      </c>
      <c r="H20" s="6" t="n">
        <v>51943</v>
      </c>
    </row>
    <row r="21" spans="1:8">
      <c r="A21" s="4" t="s">
        <v>180</v>
      </c>
      <c r="C21" s="5" t="n">
        <v>24917025</v>
      </c>
    </row>
    <row r="22" spans="1:8">
      <c r="A22" s="4" t="s">
        <v>194</v>
      </c>
      <c r="B22" s="6" t="n">
        <v>373265</v>
      </c>
      <c r="C22" s="6" t="n">
        <v>87723</v>
      </c>
      <c r="D22" s="5" t="n">
        <v>-3205</v>
      </c>
      <c r="E22" s="5" t="n">
        <v>-3000</v>
      </c>
      <c r="F22" s="5" t="n">
        <v>-99290</v>
      </c>
      <c r="G22" s="5" t="n">
        <v>391037</v>
      </c>
    </row>
    <row r="23" spans="1:8">
      <c r="A23" s="4" t="s">
        <v>195</v>
      </c>
      <c r="B23" s="5" t="n">
        <v>25019237</v>
      </c>
      <c r="C23" s="5" t="n">
        <v>25019237</v>
      </c>
    </row>
    <row r="24" spans="1:8">
      <c r="A24" s="4" t="s">
        <v>196</v>
      </c>
      <c r="B24" s="6" t="n">
        <v>369372</v>
      </c>
      <c r="C24" s="6" t="n">
        <v>87305</v>
      </c>
      <c r="D24" s="5" t="n">
        <v>-12577</v>
      </c>
      <c r="E24" s="5" t="n">
        <v>-5126</v>
      </c>
      <c r="F24" s="5" t="n">
        <v>-89695</v>
      </c>
      <c r="G24" s="5" t="n">
        <v>389465</v>
      </c>
    </row>
    <row r="25" spans="1:8">
      <c r="A25" s="4" t="s">
        <v>197</v>
      </c>
      <c r="C25" s="5" t="n">
        <v>25011730</v>
      </c>
    </row>
    <row r="26" spans="1:8">
      <c r="A26" s="3" t="s">
        <v>181</v>
      </c>
    </row>
    <row r="27" spans="1:8">
      <c r="A27" s="4" t="s">
        <v>141</v>
      </c>
      <c r="B27" s="5" t="n">
        <v>-663</v>
      </c>
      <c r="G27" s="5" t="n">
        <v>-663</v>
      </c>
    </row>
    <row r="28" spans="1:8">
      <c r="A28" s="4" t="s">
        <v>84</v>
      </c>
      <c r="B28" s="5" t="n">
        <v>17523</v>
      </c>
      <c r="D28" s="5" t="n">
        <v>17523</v>
      </c>
    </row>
    <row r="29" spans="1:8">
      <c r="A29" s="4" t="s">
        <v>182</v>
      </c>
      <c r="B29" s="5" t="n">
        <v>124</v>
      </c>
      <c r="E29" s="5" t="n">
        <v>124</v>
      </c>
    </row>
    <row r="30" spans="1:8">
      <c r="A30" s="4" t="s">
        <v>183</v>
      </c>
      <c r="B30" s="5" t="n">
        <v>4313</v>
      </c>
      <c r="F30" s="5" t="n">
        <v>4313</v>
      </c>
    </row>
    <row r="31" spans="1:8">
      <c r="A31" s="4" t="s">
        <v>186</v>
      </c>
      <c r="C31" s="5" t="n">
        <v>7507</v>
      </c>
    </row>
    <row r="32" spans="1:8">
      <c r="A32" s="4" t="s">
        <v>145</v>
      </c>
      <c r="B32" s="5" t="n">
        <v>1248</v>
      </c>
      <c r="C32" s="6" t="n">
        <v>1248</v>
      </c>
    </row>
    <row r="33" spans="1:8">
      <c r="A33" s="4" t="s">
        <v>187</v>
      </c>
      <c r="B33" s="5" t="n">
        <v>-2256</v>
      </c>
      <c r="G33" s="5" t="n">
        <v>-2256</v>
      </c>
    </row>
    <row r="34" spans="1:8">
      <c r="A34" s="4" t="s">
        <v>188</v>
      </c>
      <c r="B34" s="5" t="n">
        <v>-8295</v>
      </c>
      <c r="G34" s="5" t="n">
        <v>-8295</v>
      </c>
    </row>
    <row r="35" spans="1:8">
      <c r="A35" s="4" t="s">
        <v>191</v>
      </c>
      <c r="B35" s="5" t="n">
        <v>-258</v>
      </c>
      <c r="G35" s="5" t="n">
        <v>-258</v>
      </c>
    </row>
    <row r="36" spans="1:8">
      <c r="A36" s="4" t="s">
        <v>192</v>
      </c>
      <c r="B36" s="5" t="n">
        <v>381108</v>
      </c>
      <c r="C36" s="6" t="n">
        <v>88553</v>
      </c>
      <c r="D36" s="5" t="n">
        <v>4946</v>
      </c>
      <c r="E36" s="5" t="n">
        <v>-5002</v>
      </c>
      <c r="F36" s="5" t="n">
        <v>-85382</v>
      </c>
      <c r="G36" s="5" t="n">
        <v>377993</v>
      </c>
    </row>
    <row r="37" spans="1:8">
      <c r="A37" s="4" t="s">
        <v>193</v>
      </c>
      <c r="C37" s="5" t="n">
        <v>25019237</v>
      </c>
    </row>
    <row r="38" spans="1:8">
      <c r="A38" s="4" t="s">
        <v>198</v>
      </c>
      <c r="B38" s="6" t="n">
        <v>373265</v>
      </c>
      <c r="C38" s="6" t="n">
        <v>87723</v>
      </c>
      <c r="D38" s="5" t="n">
        <v>-3205</v>
      </c>
      <c r="E38" s="5" t="n">
        <v>-3000</v>
      </c>
      <c r="F38" s="5" t="n">
        <v>-99290</v>
      </c>
      <c r="G38" s="5" t="n">
        <v>391037</v>
      </c>
    </row>
    <row r="39" spans="1:8">
      <c r="A39" s="4" t="s">
        <v>199</v>
      </c>
      <c r="B39" s="5" t="n">
        <v>25019237</v>
      </c>
      <c r="C39" s="5" t="n">
        <v>25019237</v>
      </c>
    </row>
    <row r="40" spans="1:8">
      <c r="A40" s="3" t="s">
        <v>181</v>
      </c>
    </row>
    <row r="41" spans="1:8">
      <c r="A41" s="4" t="s">
        <v>141</v>
      </c>
      <c r="B41" s="6" t="n">
        <v>2589</v>
      </c>
      <c r="G41" s="5" t="n">
        <v>2589</v>
      </c>
    </row>
    <row r="42" spans="1:8">
      <c r="A42" s="4" t="s">
        <v>84</v>
      </c>
      <c r="B42" s="5" t="n">
        <v>-1520</v>
      </c>
      <c r="D42" s="5" t="n">
        <v>-1520</v>
      </c>
    </row>
    <row r="43" spans="1:8">
      <c r="A43" s="4" t="s">
        <v>182</v>
      </c>
      <c r="B43" s="5" t="n">
        <v>122</v>
      </c>
      <c r="E43" s="5" t="n">
        <v>122</v>
      </c>
    </row>
    <row r="44" spans="1:8">
      <c r="A44" s="4" t="s">
        <v>183</v>
      </c>
      <c r="B44" s="5" t="n">
        <v>-21459</v>
      </c>
      <c r="F44" s="5" t="n">
        <v>-21459</v>
      </c>
    </row>
    <row r="45" spans="1:8">
      <c r="A45" s="4" t="s">
        <v>186</v>
      </c>
      <c r="C45" s="5" t="n">
        <v>108921</v>
      </c>
    </row>
    <row r="46" spans="1:8">
      <c r="A46" s="4" t="s">
        <v>145</v>
      </c>
      <c r="B46" s="5" t="n">
        <v>3587</v>
      </c>
      <c r="C46" s="6" t="n">
        <v>3587</v>
      </c>
    </row>
    <row r="47" spans="1:8">
      <c r="A47" s="4" t="s">
        <v>187</v>
      </c>
      <c r="B47" s="5" t="n">
        <v>-4597</v>
      </c>
      <c r="G47" s="5" t="n">
        <v>-4597</v>
      </c>
    </row>
    <row r="48" spans="1:8">
      <c r="A48" s="4" t="s">
        <v>188</v>
      </c>
      <c r="B48" s="5" t="n">
        <v>-23275</v>
      </c>
      <c r="G48" s="5" t="n">
        <v>-23275</v>
      </c>
    </row>
    <row r="49" spans="1:8">
      <c r="A49" s="4" t="s">
        <v>191</v>
      </c>
      <c r="B49" s="5" t="n">
        <v>-496</v>
      </c>
      <c r="G49" s="5" t="n">
        <v>-496</v>
      </c>
    </row>
    <row r="50" spans="1:8">
      <c r="A50" s="4" t="s">
        <v>200</v>
      </c>
      <c r="B50" s="6" t="n">
        <v>328216</v>
      </c>
      <c r="C50" s="6" t="n">
        <v>91310</v>
      </c>
      <c r="D50" s="5" t="n">
        <v>-4725</v>
      </c>
      <c r="E50" s="5" t="n">
        <v>-2878</v>
      </c>
      <c r="F50" s="5" t="n">
        <v>-120749</v>
      </c>
      <c r="G50" s="5" t="n">
        <v>365258</v>
      </c>
    </row>
    <row r="51" spans="1:8">
      <c r="A51" s="4" t="s">
        <v>201</v>
      </c>
      <c r="B51" s="5" t="n">
        <v>25128158</v>
      </c>
      <c r="C51" s="5" t="n">
        <v>25128158</v>
      </c>
    </row>
    <row r="52" spans="1:8">
      <c r="A52" s="4" t="s">
        <v>202</v>
      </c>
      <c r="B52" s="6" t="n">
        <v>371190</v>
      </c>
      <c r="C52" s="6" t="n">
        <v>89532</v>
      </c>
      <c r="D52" s="5" t="n">
        <v>3577</v>
      </c>
      <c r="E52" s="5" t="n">
        <v>-2917</v>
      </c>
      <c r="F52" s="5" t="n">
        <v>-98606</v>
      </c>
      <c r="G52" s="5" t="n">
        <v>379604</v>
      </c>
    </row>
    <row r="53" spans="1:8">
      <c r="A53" s="4" t="s">
        <v>203</v>
      </c>
      <c r="C53" s="5" t="n">
        <v>25114598</v>
      </c>
    </row>
    <row r="54" spans="1:8">
      <c r="A54" s="3" t="s">
        <v>181</v>
      </c>
    </row>
    <row r="55" spans="1:8">
      <c r="A55" s="4" t="s">
        <v>141</v>
      </c>
      <c r="B55" s="5" t="n">
        <v>-6631</v>
      </c>
      <c r="G55" s="5" t="n">
        <v>-6631</v>
      </c>
    </row>
    <row r="56" spans="1:8">
      <c r="A56" s="4" t="s">
        <v>84</v>
      </c>
      <c r="B56" s="5" t="n">
        <v>-8302</v>
      </c>
      <c r="D56" s="5" t="n">
        <v>-8302</v>
      </c>
    </row>
    <row r="57" spans="1:8">
      <c r="A57" s="4" t="s">
        <v>182</v>
      </c>
      <c r="B57" s="5" t="n">
        <v>39</v>
      </c>
      <c r="E57" s="5" t="n">
        <v>39</v>
      </c>
    </row>
    <row r="58" spans="1:8">
      <c r="A58" s="4" t="s">
        <v>183</v>
      </c>
      <c r="B58" s="5" t="n">
        <v>-22143</v>
      </c>
      <c r="F58" s="5" t="n">
        <v>-22143</v>
      </c>
    </row>
    <row r="59" spans="1:8">
      <c r="A59" s="4" t="s">
        <v>186</v>
      </c>
      <c r="C59" s="5" t="n">
        <v>13560</v>
      </c>
    </row>
    <row r="60" spans="1:8">
      <c r="A60" s="4" t="s">
        <v>145</v>
      </c>
      <c r="B60" s="5" t="n">
        <v>1778</v>
      </c>
      <c r="C60" s="6" t="n">
        <v>1778</v>
      </c>
    </row>
    <row r="61" spans="1:8">
      <c r="A61" s="4" t="s">
        <v>187</v>
      </c>
      <c r="B61" s="5" t="n">
        <v>-15</v>
      </c>
      <c r="G61" s="5" t="n">
        <v>-15</v>
      </c>
    </row>
    <row r="62" spans="1:8">
      <c r="A62" s="4" t="s">
        <v>188</v>
      </c>
      <c r="B62" s="5" t="n">
        <v>-7587</v>
      </c>
      <c r="G62" s="5" t="n">
        <v>-7587</v>
      </c>
    </row>
    <row r="63" spans="1:8">
      <c r="A63" s="4" t="s">
        <v>191</v>
      </c>
      <c r="B63" s="5" t="n">
        <v>-113</v>
      </c>
      <c r="G63" s="5" t="n">
        <v>-113</v>
      </c>
    </row>
    <row r="64" spans="1:8">
      <c r="A64" s="4" t="s">
        <v>200</v>
      </c>
      <c r="B64" s="6" t="n">
        <v>328216</v>
      </c>
      <c r="C64" s="6" t="n">
        <v>91310</v>
      </c>
      <c r="D64" s="6" t="n">
        <v>-4725</v>
      </c>
      <c r="E64" s="6" t="n">
        <v>-2878</v>
      </c>
      <c r="F64" s="6" t="n">
        <v>-120749</v>
      </c>
      <c r="G64" s="6" t="n">
        <v>365258</v>
      </c>
    </row>
    <row r="65" spans="1:8">
      <c r="A65" s="4" t="s">
        <v>201</v>
      </c>
      <c r="B65" s="5" t="n">
        <v>25128158</v>
      </c>
      <c r="C65" s="5" t="n">
        <v>251281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1</v>
      </c>
      <c r="B1" s="2" t="s">
        <v>60</v>
      </c>
      <c r="D1" s="2" t="s">
        <v>1</v>
      </c>
    </row>
    <row r="2" spans="1:5">
      <c r="B2" s="2" t="s">
        <v>2</v>
      </c>
      <c r="C2" s="2" t="s">
        <v>61</v>
      </c>
      <c r="D2" s="2" t="s">
        <v>2</v>
      </c>
      <c r="E2" s="2" t="s">
        <v>61</v>
      </c>
    </row>
    <row r="3" spans="1:5">
      <c r="A3" s="3" t="s">
        <v>246</v>
      </c>
    </row>
    <row r="4" spans="1:5">
      <c r="A4" s="4" t="s">
        <v>692</v>
      </c>
      <c r="B4" s="6" t="n">
        <v>-4785</v>
      </c>
      <c r="C4" s="6" t="n">
        <v>-7051</v>
      </c>
      <c r="D4" s="6" t="n">
        <v>7699</v>
      </c>
      <c r="E4" s="6" t="n">
        <v>1114</v>
      </c>
    </row>
    <row r="5" spans="1:5">
      <c r="A5" s="4" t="s">
        <v>693</v>
      </c>
      <c r="B5" s="4" t="s">
        <v>694</v>
      </c>
      <c r="C5" s="4" t="s">
        <v>695</v>
      </c>
      <c r="D5" s="4" t="s">
        <v>696</v>
      </c>
      <c r="E5" s="4" t="s">
        <v>69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76"/>
  </cols>
  <sheetData>
    <row r="1" spans="1:3">
      <c r="A1" s="1" t="s">
        <v>698</v>
      </c>
      <c r="B1" s="2" t="s">
        <v>337</v>
      </c>
      <c r="C1" s="2" t="s">
        <v>2</v>
      </c>
    </row>
    <row r="2" spans="1:3">
      <c r="A2" s="3" t="s">
        <v>699</v>
      </c>
    </row>
    <row r="3" spans="1:3">
      <c r="A3" s="4" t="s">
        <v>342</v>
      </c>
      <c r="C3" s="6" t="n">
        <v>15079</v>
      </c>
    </row>
    <row r="4" spans="1:3">
      <c r="A4" s="4" t="s">
        <v>343</v>
      </c>
      <c r="C4" s="6" t="n">
        <v>16202</v>
      </c>
    </row>
    <row r="5" spans="1:3">
      <c r="A5" s="4" t="s">
        <v>345</v>
      </c>
    </row>
    <row r="6" spans="1:3">
      <c r="A6" s="3" t="s">
        <v>699</v>
      </c>
    </row>
    <row r="7" spans="1:3">
      <c r="A7" s="4" t="s">
        <v>342</v>
      </c>
      <c r="B7" s="6" t="n">
        <v>18200</v>
      </c>
    </row>
    <row r="8" spans="1:3">
      <c r="A8" s="4" t="s">
        <v>343</v>
      </c>
      <c r="B8" s="5" t="n">
        <v>18600</v>
      </c>
    </row>
    <row r="9" spans="1:3">
      <c r="A9" s="4" t="s">
        <v>346</v>
      </c>
      <c r="B9" s="6" t="n">
        <v>400</v>
      </c>
    </row>
    <row r="10" spans="1:3">
      <c r="A10" s="4" t="s">
        <v>700</v>
      </c>
      <c r="C10" s="4" t="s">
        <v>701</v>
      </c>
    </row>
    <row r="11" spans="1:3">
      <c r="A11" s="4" t="s">
        <v>702</v>
      </c>
    </row>
    <row r="12" spans="1:3">
      <c r="A12" s="3" t="s">
        <v>699</v>
      </c>
    </row>
    <row r="13" spans="1:3">
      <c r="A13" s="4" t="s">
        <v>703</v>
      </c>
      <c r="C13" s="4" t="s">
        <v>704</v>
      </c>
    </row>
    <row r="14" spans="1:3">
      <c r="A14" s="4" t="s">
        <v>705</v>
      </c>
    </row>
    <row r="15" spans="1:3">
      <c r="A15" s="3" t="s">
        <v>699</v>
      </c>
    </row>
    <row r="16" spans="1:3">
      <c r="A16" s="4" t="s">
        <v>703</v>
      </c>
      <c r="C16" s="4" t="s">
        <v>5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6</v>
      </c>
      <c r="B1" s="2" t="s">
        <v>60</v>
      </c>
      <c r="C1" s="2" t="s">
        <v>1</v>
      </c>
    </row>
    <row r="2" spans="1:3">
      <c r="B2" s="2" t="s">
        <v>557</v>
      </c>
      <c r="C2" s="2" t="s">
        <v>557</v>
      </c>
    </row>
    <row r="3" spans="1:3">
      <c r="A3" s="3" t="s">
        <v>707</v>
      </c>
    </row>
    <row r="4" spans="1:3">
      <c r="A4" s="4" t="s">
        <v>708</v>
      </c>
      <c r="B4" s="6" t="n">
        <v>548</v>
      </c>
      <c r="C4" s="6" t="n">
        <v>1551</v>
      </c>
    </row>
    <row r="5" spans="1:3">
      <c r="A5" s="4" t="s">
        <v>709</v>
      </c>
      <c r="B5" s="5" t="n">
        <v>34</v>
      </c>
      <c r="C5" s="5" t="n">
        <v>65</v>
      </c>
    </row>
    <row r="6" spans="1:3">
      <c r="A6" s="4" t="s">
        <v>710</v>
      </c>
      <c r="B6" s="5" t="n">
        <v>846</v>
      </c>
      <c r="C6" s="5" t="n">
        <v>2560</v>
      </c>
    </row>
    <row r="7" spans="1:3">
      <c r="A7" s="4" t="s">
        <v>711</v>
      </c>
      <c r="B7" s="5" t="n">
        <v>1428</v>
      </c>
      <c r="C7" s="5" t="n">
        <v>4176</v>
      </c>
    </row>
    <row r="8" spans="1:3">
      <c r="A8" s="3" t="s">
        <v>712</v>
      </c>
    </row>
    <row r="9" spans="1:3">
      <c r="A9" s="4" t="s">
        <v>713</v>
      </c>
      <c r="B9" s="5" t="n">
        <v>34</v>
      </c>
      <c r="C9" s="5" t="n">
        <v>65</v>
      </c>
    </row>
    <row r="10" spans="1:3">
      <c r="A10" s="4" t="s">
        <v>714</v>
      </c>
      <c r="B10" s="5" t="n">
        <v>821</v>
      </c>
      <c r="C10" s="5" t="n">
        <v>2484</v>
      </c>
    </row>
    <row r="11" spans="1:3">
      <c r="A11" s="4" t="s">
        <v>715</v>
      </c>
      <c r="B11" s="5" t="n">
        <v>381</v>
      </c>
      <c r="C11" s="5" t="n">
        <v>1035</v>
      </c>
    </row>
    <row r="12" spans="1:3">
      <c r="A12" s="4" t="s">
        <v>716</v>
      </c>
      <c r="B12" s="5" t="n">
        <v>1292</v>
      </c>
      <c r="C12" s="5" t="n">
        <v>1803</v>
      </c>
    </row>
    <row r="13" spans="1:3">
      <c r="A13" s="4" t="s">
        <v>717</v>
      </c>
      <c r="B13" s="5" t="n">
        <v>12</v>
      </c>
      <c r="C13" s="5" t="n">
        <v>18353</v>
      </c>
    </row>
    <row r="14" spans="1:3">
      <c r="A14" s="3" t="s">
        <v>718</v>
      </c>
    </row>
    <row r="15" spans="1:3">
      <c r="A15" s="4" t="s">
        <v>105</v>
      </c>
      <c r="B15" s="5" t="n">
        <v>15079</v>
      </c>
      <c r="C15" s="5" t="n">
        <v>15079</v>
      </c>
    </row>
    <row r="16" spans="1:3">
      <c r="A16" s="4" t="s">
        <v>719</v>
      </c>
      <c r="B16" s="5" t="n">
        <v>-2694</v>
      </c>
      <c r="C16" s="5" t="n">
        <v>-2694</v>
      </c>
    </row>
    <row r="17" spans="1:3">
      <c r="A17" s="4" t="s">
        <v>117</v>
      </c>
      <c r="B17" s="5" t="n">
        <v>-13508</v>
      </c>
      <c r="C17" s="5" t="n">
        <v>-13508</v>
      </c>
    </row>
    <row r="18" spans="1:3">
      <c r="A18" s="4" t="s">
        <v>720</v>
      </c>
      <c r="B18" s="5" t="n">
        <v>-16202</v>
      </c>
      <c r="C18" s="5" t="n">
        <v>-16202</v>
      </c>
    </row>
    <row r="19" spans="1:3">
      <c r="A19" s="4" t="s">
        <v>721</v>
      </c>
      <c r="B19" s="5" t="n">
        <v>4109</v>
      </c>
      <c r="C19" s="5" t="n">
        <v>4109</v>
      </c>
    </row>
    <row r="20" spans="1:3">
      <c r="A20" s="4" t="s">
        <v>477</v>
      </c>
      <c r="B20" s="5" t="n">
        <v>-1677</v>
      </c>
      <c r="C20" s="5" t="n">
        <v>-1677</v>
      </c>
    </row>
    <row r="21" spans="1:3">
      <c r="A21" s="4" t="s">
        <v>722</v>
      </c>
      <c r="B21" s="5" t="n">
        <v>2432</v>
      </c>
      <c r="C21" s="5" t="n">
        <v>2432</v>
      </c>
    </row>
    <row r="22" spans="1:3">
      <c r="A22" s="4" t="s">
        <v>723</v>
      </c>
      <c r="B22" s="5" t="n">
        <v>-328</v>
      </c>
      <c r="C22" s="5" t="n">
        <v>-328</v>
      </c>
    </row>
    <row r="23" spans="1:3">
      <c r="A23" s="4" t="s">
        <v>537</v>
      </c>
      <c r="B23" s="5" t="n">
        <v>-1472</v>
      </c>
      <c r="C23" s="5" t="n">
        <v>-1472</v>
      </c>
    </row>
    <row r="24" spans="1:3">
      <c r="A24" s="4" t="s">
        <v>724</v>
      </c>
      <c r="B24" s="6" t="n">
        <v>-1800</v>
      </c>
      <c r="C24" s="6" t="n">
        <v>-1800</v>
      </c>
    </row>
    <row r="25" spans="1:3">
      <c r="A25" s="4" t="s">
        <v>725</v>
      </c>
      <c r="B25" s="4" t="s">
        <v>726</v>
      </c>
      <c r="C25" s="4" t="s">
        <v>726</v>
      </c>
    </row>
    <row r="26" spans="1:3">
      <c r="A26" s="4" t="s">
        <v>727</v>
      </c>
      <c r="B26" s="4" t="s">
        <v>728</v>
      </c>
      <c r="C26" s="4" t="s">
        <v>728</v>
      </c>
    </row>
    <row r="27" spans="1:3">
      <c r="A27" s="4" t="s">
        <v>729</v>
      </c>
      <c r="B27" s="4" t="s">
        <v>547</v>
      </c>
      <c r="C27" s="4" t="s">
        <v>547</v>
      </c>
    </row>
    <row r="28" spans="1:3">
      <c r="A28" s="4" t="s">
        <v>730</v>
      </c>
      <c r="B28" s="4" t="s">
        <v>583</v>
      </c>
      <c r="C28" s="4" t="s">
        <v>5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37</v>
      </c>
    </row>
    <row r="2" spans="1:3">
      <c r="A2" s="3" t="s">
        <v>732</v>
      </c>
    </row>
    <row r="3" spans="1:3">
      <c r="A3" s="4" t="s">
        <v>342</v>
      </c>
      <c r="B3" s="6" t="n">
        <v>15079</v>
      </c>
    </row>
    <row r="4" spans="1:3">
      <c r="A4" s="4" t="s">
        <v>345</v>
      </c>
    </row>
    <row r="5" spans="1:3">
      <c r="A5" s="3" t="s">
        <v>732</v>
      </c>
    </row>
    <row r="6" spans="1:3">
      <c r="A6" s="4" t="s">
        <v>342</v>
      </c>
      <c r="C6" s="6" t="n">
        <v>18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92</v>
      </c>
    </row>
    <row r="2" spans="1:3">
      <c r="A2" s="3" t="s">
        <v>249</v>
      </c>
    </row>
    <row r="3" spans="1:3">
      <c r="A3" s="4" t="s">
        <v>734</v>
      </c>
      <c r="B3" s="6" t="n">
        <v>247</v>
      </c>
    </row>
    <row r="4" spans="1:3">
      <c r="A4" s="4" t="s">
        <v>735</v>
      </c>
      <c r="B4" s="5" t="n">
        <v>824</v>
      </c>
    </row>
    <row r="5" spans="1:3">
      <c r="A5" s="4" t="s">
        <v>736</v>
      </c>
      <c r="B5" s="5" t="n">
        <v>560</v>
      </c>
    </row>
    <row r="6" spans="1:3">
      <c r="A6" s="4" t="s">
        <v>737</v>
      </c>
      <c r="B6" s="5" t="n">
        <v>224</v>
      </c>
    </row>
    <row r="7" spans="1:3">
      <c r="A7" s="4" t="s">
        <v>738</v>
      </c>
      <c r="B7" s="5" t="n">
        <v>5</v>
      </c>
    </row>
    <row r="8" spans="1:3">
      <c r="A8" s="4" t="s">
        <v>739</v>
      </c>
      <c r="B8" s="5" t="n">
        <v>1860</v>
      </c>
    </row>
    <row r="9" spans="1:3">
      <c r="A9" s="4" t="s">
        <v>740</v>
      </c>
      <c r="B9" s="5" t="n">
        <v>-60</v>
      </c>
    </row>
    <row r="10" spans="1:3">
      <c r="A10" s="4" t="s">
        <v>741</v>
      </c>
      <c r="B10" s="5" t="n">
        <v>1800</v>
      </c>
    </row>
    <row r="11" spans="1:3">
      <c r="A11" s="4" t="s">
        <v>742</v>
      </c>
      <c r="B11" s="5" t="n">
        <v>835</v>
      </c>
    </row>
    <row r="12" spans="1:3">
      <c r="A12" s="4" t="s">
        <v>743</v>
      </c>
      <c r="B12" s="5" t="n">
        <v>3227</v>
      </c>
    </row>
    <row r="13" spans="1:3">
      <c r="A13" s="4" t="s">
        <v>744</v>
      </c>
      <c r="B13" s="5" t="n">
        <v>2823</v>
      </c>
    </row>
    <row r="14" spans="1:3">
      <c r="A14" s="4" t="s">
        <v>745</v>
      </c>
      <c r="B14" s="5" t="n">
        <v>2409</v>
      </c>
    </row>
    <row r="15" spans="1:3">
      <c r="A15" s="4" t="s">
        <v>746</v>
      </c>
      <c r="B15" s="5" t="n">
        <v>2140</v>
      </c>
    </row>
    <row r="16" spans="1:3">
      <c r="A16" s="4" t="s">
        <v>747</v>
      </c>
      <c r="B16" s="5" t="n">
        <v>6859</v>
      </c>
    </row>
    <row r="17" spans="1:3">
      <c r="A17" s="4" t="s">
        <v>748</v>
      </c>
      <c r="B17" s="5" t="n">
        <v>18293</v>
      </c>
    </row>
    <row r="18" spans="1:3">
      <c r="A18" s="4" t="s">
        <v>749</v>
      </c>
      <c r="B18" s="5" t="n">
        <v>-2091</v>
      </c>
    </row>
    <row r="19" spans="1:3">
      <c r="A19" s="4" t="s">
        <v>750</v>
      </c>
      <c r="B19" s="6" t="n">
        <v>16202</v>
      </c>
    </row>
    <row r="20" spans="1:3">
      <c r="A20" s="4" t="s">
        <v>12</v>
      </c>
      <c r="C20" s="6" t="n">
        <v>4249</v>
      </c>
    </row>
    <row r="21" spans="1:3">
      <c r="A21" s="4" t="s">
        <v>518</v>
      </c>
      <c r="C21" s="5" t="n">
        <v>3232</v>
      </c>
    </row>
    <row r="22" spans="1:3">
      <c r="A22" s="4" t="s">
        <v>519</v>
      </c>
      <c r="C22" s="5" t="n">
        <v>2870</v>
      </c>
    </row>
    <row r="23" spans="1:3">
      <c r="A23" s="4" t="s">
        <v>520</v>
      </c>
      <c r="C23" s="5" t="n">
        <v>2635</v>
      </c>
    </row>
    <row r="24" spans="1:3">
      <c r="A24" s="4" t="s">
        <v>521</v>
      </c>
      <c r="C24" s="5" t="n">
        <v>2346</v>
      </c>
    </row>
    <row r="25" spans="1:3">
      <c r="A25" s="4" t="s">
        <v>751</v>
      </c>
      <c r="C25" s="5" t="n">
        <v>7647</v>
      </c>
    </row>
    <row r="26" spans="1:3">
      <c r="A26" s="4" t="s">
        <v>172</v>
      </c>
      <c r="C26" s="6" t="n">
        <v>229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21"/>
  </cols>
  <sheetData>
    <row r="1" spans="1:4">
      <c r="A1" s="1" t="s">
        <v>752</v>
      </c>
      <c r="B1" s="2" t="s">
        <v>60</v>
      </c>
      <c r="C1" s="2" t="s">
        <v>1</v>
      </c>
    </row>
    <row r="2" spans="1:4">
      <c r="B2" s="2" t="s">
        <v>558</v>
      </c>
      <c r="C2" s="2" t="s">
        <v>753</v>
      </c>
      <c r="D2" s="2" t="s">
        <v>562</v>
      </c>
    </row>
    <row r="3" spans="1:4">
      <c r="A3" s="3" t="s">
        <v>252</v>
      </c>
    </row>
    <row r="4" spans="1:4">
      <c r="A4" s="4" t="s">
        <v>370</v>
      </c>
      <c r="B4" s="8" t="n">
        <v>7.6</v>
      </c>
      <c r="D4" s="8" t="n">
        <v>8.1</v>
      </c>
    </row>
    <row r="5" spans="1:4">
      <c r="A5" s="4" t="s">
        <v>754</v>
      </c>
      <c r="C5" s="5" t="n">
        <v>65</v>
      </c>
    </row>
    <row r="6" spans="1:4">
      <c r="A6" s="4" t="s">
        <v>371</v>
      </c>
      <c r="B6" s="8" t="n">
        <v>0.6</v>
      </c>
    </row>
    <row r="7" spans="1:4">
      <c r="A7" s="4" t="s">
        <v>755</v>
      </c>
      <c r="C7" s="6" t="n">
        <v>1</v>
      </c>
    </row>
    <row r="8" spans="1:4">
      <c r="A8" s="4" t="s">
        <v>756</v>
      </c>
      <c r="C8" s="8" t="n">
        <v>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60</v>
      </c>
      <c r="D1" s="2" t="s">
        <v>1</v>
      </c>
    </row>
    <row r="2" spans="1:5">
      <c r="B2" s="2" t="s">
        <v>2</v>
      </c>
      <c r="C2" s="2" t="s">
        <v>61</v>
      </c>
      <c r="D2" s="2" t="s">
        <v>2</v>
      </c>
      <c r="E2" s="2" t="s">
        <v>61</v>
      </c>
    </row>
    <row r="3" spans="1:5">
      <c r="A3" s="3" t="s">
        <v>252</v>
      </c>
    </row>
    <row r="4" spans="1:5">
      <c r="A4" s="4" t="s">
        <v>758</v>
      </c>
      <c r="B4" s="6" t="n">
        <v>286</v>
      </c>
      <c r="C4" s="6" t="n">
        <v>272</v>
      </c>
      <c r="D4" s="6" t="n">
        <v>858</v>
      </c>
      <c r="E4" s="6" t="n">
        <v>815</v>
      </c>
    </row>
    <row r="5" spans="1:5">
      <c r="A5" s="4" t="s">
        <v>759</v>
      </c>
      <c r="B5" s="5" t="n">
        <v>52</v>
      </c>
      <c r="C5" s="5" t="n">
        <v>109</v>
      </c>
      <c r="D5" s="5" t="n">
        <v>156</v>
      </c>
      <c r="E5" s="5" t="n">
        <v>328</v>
      </c>
    </row>
    <row r="6" spans="1:5">
      <c r="A6" s="4" t="s">
        <v>760</v>
      </c>
      <c r="B6" s="6" t="n">
        <v>338</v>
      </c>
      <c r="C6" s="6" t="n">
        <v>381</v>
      </c>
      <c r="D6" s="6" t="n">
        <v>1014</v>
      </c>
      <c r="E6" s="6" t="n">
        <v>114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s>
  <sheetData>
    <row r="1" spans="1:6">
      <c r="A1" s="1" t="s">
        <v>761</v>
      </c>
      <c r="B1" s="2" t="s">
        <v>762</v>
      </c>
      <c r="C1" s="2" t="s">
        <v>2</v>
      </c>
      <c r="D1" s="2" t="s">
        <v>61</v>
      </c>
      <c r="E1" s="2" t="s">
        <v>2</v>
      </c>
      <c r="F1" s="2" t="s">
        <v>61</v>
      </c>
    </row>
    <row r="2" spans="1:6">
      <c r="A2" s="3" t="s">
        <v>763</v>
      </c>
    </row>
    <row r="3" spans="1:6">
      <c r="A3" s="4" t="s">
        <v>764</v>
      </c>
      <c r="C3" s="5" t="n">
        <v>4350000</v>
      </c>
      <c r="E3" s="5" t="n">
        <v>4350000</v>
      </c>
    </row>
    <row r="4" spans="1:6">
      <c r="A4" s="4" t="s">
        <v>765</v>
      </c>
      <c r="C4" s="5" t="n">
        <v>1600000</v>
      </c>
      <c r="E4" s="5" t="n">
        <v>1600000</v>
      </c>
    </row>
    <row r="5" spans="1:6">
      <c r="A5" s="4" t="s">
        <v>766</v>
      </c>
      <c r="E5" s="5" t="n">
        <v>1200000</v>
      </c>
    </row>
    <row r="6" spans="1:6">
      <c r="A6" s="4" t="s">
        <v>767</v>
      </c>
      <c r="C6" s="8" t="n">
        <v>1.8</v>
      </c>
      <c r="D6" s="8" t="n">
        <v>1.2</v>
      </c>
      <c r="E6" s="8" t="n">
        <v>3.7</v>
      </c>
      <c r="F6" s="8" t="n">
        <v>2.9</v>
      </c>
    </row>
    <row r="7" spans="1:6">
      <c r="A7" s="4" t="s">
        <v>768</v>
      </c>
      <c r="C7" s="8" t="n">
        <v>9.300000000000001</v>
      </c>
      <c r="E7" s="8" t="n">
        <v>9.300000000000001</v>
      </c>
    </row>
    <row r="8" spans="1:6">
      <c r="A8" s="4" t="s">
        <v>769</v>
      </c>
      <c r="E8" s="4" t="s">
        <v>770</v>
      </c>
    </row>
    <row r="9" spans="1:6">
      <c r="A9" s="4" t="s">
        <v>771</v>
      </c>
    </row>
    <row r="10" spans="1:6">
      <c r="A10" s="3" t="s">
        <v>763</v>
      </c>
    </row>
    <row r="11" spans="1:6">
      <c r="A11" s="4" t="s">
        <v>772</v>
      </c>
      <c r="E11" s="4" t="s">
        <v>503</v>
      </c>
    </row>
    <row r="12" spans="1:6">
      <c r="A12" s="4" t="s">
        <v>773</v>
      </c>
      <c r="E12" s="5" t="n">
        <v>1021317</v>
      </c>
    </row>
    <row r="13" spans="1:6">
      <c r="A13" s="4" t="s">
        <v>774</v>
      </c>
    </row>
    <row r="14" spans="1:6">
      <c r="A14" s="3" t="s">
        <v>763</v>
      </c>
    </row>
    <row r="15" spans="1:6">
      <c r="A15" s="4" t="s">
        <v>773</v>
      </c>
      <c r="B15" s="5" t="n">
        <v>333333</v>
      </c>
    </row>
    <row r="16" spans="1:6">
      <c r="A16" s="4" t="s">
        <v>775</v>
      </c>
    </row>
    <row r="17" spans="1:6">
      <c r="A17" s="3" t="s">
        <v>763</v>
      </c>
    </row>
    <row r="18" spans="1:6">
      <c r="A18" s="4" t="s">
        <v>772</v>
      </c>
      <c r="E18" s="4" t="s">
        <v>503</v>
      </c>
    </row>
    <row r="19" spans="1:6">
      <c r="A19" s="4" t="s">
        <v>773</v>
      </c>
      <c r="E19" s="5" t="n">
        <v>1477734</v>
      </c>
    </row>
    <row r="20" spans="1:6">
      <c r="A20" s="4" t="s">
        <v>776</v>
      </c>
      <c r="B20" s="4" t="s">
        <v>653</v>
      </c>
    </row>
    <row r="21" spans="1:6">
      <c r="A21" s="4" t="s">
        <v>777</v>
      </c>
    </row>
    <row r="22" spans="1:6">
      <c r="A22" s="3" t="s">
        <v>763</v>
      </c>
    </row>
    <row r="23" spans="1:6">
      <c r="A23" s="4" t="s">
        <v>772</v>
      </c>
      <c r="B23" s="4" t="s">
        <v>503</v>
      </c>
    </row>
    <row r="24" spans="1:6">
      <c r="A24" s="4" t="s">
        <v>773</v>
      </c>
      <c r="B24" s="5" t="n">
        <v>666667</v>
      </c>
    </row>
    <row r="25" spans="1:6">
      <c r="A25" s="4" t="s">
        <v>778</v>
      </c>
      <c r="E25" s="4" t="s">
        <v>779</v>
      </c>
    </row>
    <row r="26" spans="1:6">
      <c r="A26" s="4" t="s">
        <v>780</v>
      </c>
    </row>
    <row r="27" spans="1:6">
      <c r="A27" s="3" t="s">
        <v>763</v>
      </c>
    </row>
    <row r="28" spans="1:6">
      <c r="A28" s="4" t="s">
        <v>773</v>
      </c>
      <c r="B28" s="5" t="n">
        <v>316832</v>
      </c>
    </row>
    <row r="29" spans="1:6">
      <c r="A29" s="4" t="s">
        <v>781</v>
      </c>
    </row>
    <row r="30" spans="1:6">
      <c r="A30" s="3" t="s">
        <v>763</v>
      </c>
    </row>
    <row r="31" spans="1:6">
      <c r="A31" s="4" t="s">
        <v>773</v>
      </c>
      <c r="B31" s="5" t="n">
        <v>1584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84</v>
      </c>
    </row>
    <row r="4" spans="1:2">
      <c r="A4" s="4" t="s">
        <v>785</v>
      </c>
      <c r="B4" s="5" t="n">
        <v>59000</v>
      </c>
    </row>
    <row r="5" spans="1:2">
      <c r="A5" s="4" t="s">
        <v>786</v>
      </c>
      <c r="B5" s="5" t="n">
        <v>-8750</v>
      </c>
    </row>
    <row r="6" spans="1:2">
      <c r="A6" s="4" t="s">
        <v>787</v>
      </c>
      <c r="B6" s="5" t="n">
        <v>50250</v>
      </c>
    </row>
    <row r="7" spans="1:2">
      <c r="A7" s="4" t="s">
        <v>788</v>
      </c>
      <c r="B7" s="5" t="n">
        <v>50250</v>
      </c>
    </row>
    <row r="8" spans="1:2">
      <c r="A8" s="3" t="s">
        <v>789</v>
      </c>
    </row>
    <row r="9" spans="1:2">
      <c r="A9" s="4" t="s">
        <v>790</v>
      </c>
      <c r="B9" s="7" t="n">
        <v>18.33</v>
      </c>
    </row>
    <row r="10" spans="1:2">
      <c r="A10" s="4" t="s">
        <v>791</v>
      </c>
      <c r="B10" s="10" t="n">
        <v>15.3</v>
      </c>
    </row>
    <row r="11" spans="1:2">
      <c r="A11" s="4" t="s">
        <v>792</v>
      </c>
      <c r="B11" s="10" t="n">
        <v>18.86</v>
      </c>
    </row>
    <row r="12" spans="1:2">
      <c r="A12" s="4" t="s">
        <v>793</v>
      </c>
      <c r="B12" s="7" t="n">
        <v>18.86</v>
      </c>
    </row>
    <row r="13" spans="1:2">
      <c r="A13" s="4" t="s">
        <v>771</v>
      </c>
    </row>
    <row r="14" spans="1:2">
      <c r="A14" s="3" t="s">
        <v>794</v>
      </c>
    </row>
    <row r="15" spans="1:2">
      <c r="A15" s="4" t="s">
        <v>795</v>
      </c>
      <c r="B15" s="5" t="n">
        <v>183726</v>
      </c>
    </row>
    <row r="16" spans="1:2">
      <c r="A16" s="4" t="s">
        <v>796</v>
      </c>
      <c r="B16" s="5" t="n">
        <v>1021317</v>
      </c>
    </row>
    <row r="17" spans="1:2">
      <c r="A17" s="4" t="s">
        <v>797</v>
      </c>
      <c r="B17" s="5" t="n">
        <v>-103681</v>
      </c>
    </row>
    <row r="18" spans="1:2">
      <c r="A18" s="4" t="s">
        <v>786</v>
      </c>
      <c r="B18" s="5" t="n">
        <v>-83373</v>
      </c>
    </row>
    <row r="19" spans="1:2">
      <c r="A19" s="4" t="s">
        <v>798</v>
      </c>
      <c r="B19" s="5" t="n">
        <v>1017989</v>
      </c>
    </row>
    <row r="20" spans="1:2">
      <c r="A20" s="4" t="s">
        <v>799</v>
      </c>
      <c r="B20" s="5" t="n">
        <v>885208</v>
      </c>
    </row>
    <row r="21" spans="1:2">
      <c r="A21" s="3" t="s">
        <v>800</v>
      </c>
    </row>
    <row r="22" spans="1:2">
      <c r="A22" s="4" t="s">
        <v>801</v>
      </c>
      <c r="B22" s="7" t="n">
        <v>17.26</v>
      </c>
    </row>
    <row r="23" spans="1:2">
      <c r="A23" s="4" t="s">
        <v>802</v>
      </c>
      <c r="B23" s="10" t="n">
        <v>4.98</v>
      </c>
    </row>
    <row r="24" spans="1:2">
      <c r="A24" s="4" t="s">
        <v>803</v>
      </c>
      <c r="B24" s="10" t="n">
        <v>17.12</v>
      </c>
    </row>
    <row r="25" spans="1:2">
      <c r="A25" s="4" t="s">
        <v>791</v>
      </c>
      <c r="B25" s="10" t="n">
        <v>9.789999999999999</v>
      </c>
    </row>
    <row r="26" spans="1:2">
      <c r="A26" s="4" t="s">
        <v>804</v>
      </c>
      <c r="B26" s="10" t="n">
        <v>5.57</v>
      </c>
    </row>
    <row r="27" spans="1:2">
      <c r="A27" s="4" t="s">
        <v>793</v>
      </c>
      <c r="B27" s="7" t="n">
        <v>5.63</v>
      </c>
    </row>
    <row r="28" spans="1:2">
      <c r="A28" s="4" t="s">
        <v>775</v>
      </c>
    </row>
    <row r="29" spans="1:2">
      <c r="A29" s="3" t="s">
        <v>794</v>
      </c>
    </row>
    <row r="30" spans="1:2">
      <c r="A30" s="4" t="s">
        <v>795</v>
      </c>
      <c r="B30" s="5" t="n">
        <v>296523</v>
      </c>
    </row>
    <row r="31" spans="1:2">
      <c r="A31" s="4" t="s">
        <v>796</v>
      </c>
      <c r="B31" s="5" t="n">
        <v>1477734</v>
      </c>
    </row>
    <row r="32" spans="1:2">
      <c r="A32" s="4" t="s">
        <v>797</v>
      </c>
      <c r="B32" s="5" t="n">
        <v>-31081</v>
      </c>
    </row>
    <row r="33" spans="1:2">
      <c r="A33" s="4" t="s">
        <v>786</v>
      </c>
      <c r="B33" s="5" t="n">
        <v>-204438</v>
      </c>
    </row>
    <row r="34" spans="1:2">
      <c r="A34" s="4" t="s">
        <v>798</v>
      </c>
      <c r="B34" s="5" t="n">
        <v>1538738</v>
      </c>
    </row>
    <row r="35" spans="1:2">
      <c r="A35" s="4" t="s">
        <v>799</v>
      </c>
      <c r="B35" s="5" t="n">
        <v>1278648</v>
      </c>
    </row>
    <row r="36" spans="1:2">
      <c r="A36" s="3" t="s">
        <v>800</v>
      </c>
    </row>
    <row r="37" spans="1:2">
      <c r="A37" s="4" t="s">
        <v>801</v>
      </c>
      <c r="B37" s="8" t="n">
        <v>19.1</v>
      </c>
    </row>
    <row r="38" spans="1:2">
      <c r="A38" s="4" t="s">
        <v>802</v>
      </c>
      <c r="B38" s="10" t="n">
        <v>6.09</v>
      </c>
    </row>
    <row r="39" spans="1:2">
      <c r="A39" s="4" t="s">
        <v>803</v>
      </c>
      <c r="B39" s="10" t="n">
        <v>22.81</v>
      </c>
    </row>
    <row r="40" spans="1:2">
      <c r="A40" s="4" t="s">
        <v>791</v>
      </c>
      <c r="B40" s="10" t="n">
        <v>12.36</v>
      </c>
    </row>
    <row r="41" spans="1:2">
      <c r="A41" s="4" t="s">
        <v>804</v>
      </c>
      <c r="B41" s="10" t="n">
        <v>7.43</v>
      </c>
    </row>
    <row r="42" spans="1:2">
      <c r="A42" s="4" t="s">
        <v>793</v>
      </c>
      <c r="B42" s="7" t="n">
        <v>6.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5</v>
      </c>
      <c r="B1" s="2" t="s">
        <v>806</v>
      </c>
      <c r="C1" s="2" t="s">
        <v>1</v>
      </c>
    </row>
    <row r="2" spans="1:3">
      <c r="B2" s="2" t="s">
        <v>807</v>
      </c>
      <c r="C2" s="2" t="s">
        <v>2</v>
      </c>
    </row>
    <row r="3" spans="1:3">
      <c r="A3" s="3" t="s">
        <v>808</v>
      </c>
    </row>
    <row r="4" spans="1:3">
      <c r="A4" s="4" t="s">
        <v>809</v>
      </c>
      <c r="B4" s="6" t="n">
        <v>50</v>
      </c>
    </row>
    <row r="5" spans="1:3">
      <c r="A5" s="4" t="s">
        <v>810</v>
      </c>
      <c r="B5" s="9" t="n">
        <v>15.4</v>
      </c>
    </row>
    <row r="6" spans="1:3">
      <c r="A6" s="4" t="s">
        <v>811</v>
      </c>
      <c r="B6" s="8" t="n">
        <v>34.6</v>
      </c>
    </row>
    <row r="7" spans="1:3">
      <c r="A7" s="4" t="s">
        <v>812</v>
      </c>
      <c r="C7"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0</v>
      </c>
      <c r="D1" s="2" t="s">
        <v>1</v>
      </c>
    </row>
    <row r="2" spans="1:5">
      <c r="B2" s="2" t="s">
        <v>2</v>
      </c>
      <c r="C2" s="2" t="s">
        <v>61</v>
      </c>
      <c r="D2" s="2" t="s">
        <v>2</v>
      </c>
      <c r="E2" s="2" t="s">
        <v>61</v>
      </c>
    </row>
    <row r="3" spans="1:5">
      <c r="A3" s="3" t="s">
        <v>205</v>
      </c>
    </row>
    <row r="4" spans="1:5">
      <c r="A4" s="4" t="s">
        <v>206</v>
      </c>
      <c r="B4" s="7" t="n">
        <v>0.09</v>
      </c>
      <c r="C4" s="7" t="n">
        <v>0.09</v>
      </c>
      <c r="D4" s="7" t="n">
        <v>0.09</v>
      </c>
      <c r="E4" s="7" t="n">
        <v>0.09</v>
      </c>
    </row>
    <row r="5" spans="1:5">
      <c r="A5" s="4" t="s">
        <v>207</v>
      </c>
      <c r="B5" s="4" t="s">
        <v>208</v>
      </c>
      <c r="C5" s="4" t="s">
        <v>208</v>
      </c>
      <c r="D5" s="4" t="s">
        <v>208</v>
      </c>
      <c r="E5" s="4" t="s">
        <v>208</v>
      </c>
    </row>
    <row r="6" spans="1:5">
      <c r="A6" s="4" t="s">
        <v>209</v>
      </c>
      <c r="C6" s="7" t="n">
        <v>0.09</v>
      </c>
      <c r="D6" s="7" t="n">
        <v>0.09</v>
      </c>
      <c r="E6" s="7" t="n">
        <v>0.09</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813</v>
      </c>
      <c r="B1" s="2" t="s">
        <v>60</v>
      </c>
      <c r="C1" s="2" t="s">
        <v>1</v>
      </c>
    </row>
    <row r="2" spans="1:3">
      <c r="B2" s="2" t="s">
        <v>557</v>
      </c>
      <c r="C2" s="2" t="s">
        <v>557</v>
      </c>
    </row>
    <row r="3" spans="1:3">
      <c r="A3" s="3" t="s">
        <v>814</v>
      </c>
    </row>
    <row r="4" spans="1:3">
      <c r="A4" s="4" t="s">
        <v>815</v>
      </c>
      <c r="B4" s="6" t="n">
        <v>80600000</v>
      </c>
      <c r="C4" s="6" t="n">
        <v>272400000</v>
      </c>
    </row>
    <row r="5" spans="1:3">
      <c r="A5" s="4" t="s">
        <v>816</v>
      </c>
      <c r="B5" s="5" t="n">
        <v>200000</v>
      </c>
    </row>
    <row r="6" spans="1:3">
      <c r="A6" s="4" t="s">
        <v>817</v>
      </c>
      <c r="B6" s="5" t="n">
        <v>116300000</v>
      </c>
      <c r="C6" s="5" t="n">
        <v>116300000</v>
      </c>
    </row>
    <row r="7" spans="1:3">
      <c r="A7" s="4" t="s">
        <v>818</v>
      </c>
      <c r="B7" s="6" t="n">
        <v>56600000</v>
      </c>
      <c r="C7" s="5" t="n">
        <v>56600000</v>
      </c>
    </row>
    <row r="8" spans="1:3">
      <c r="A8" s="4" t="s">
        <v>819</v>
      </c>
    </row>
    <row r="9" spans="1:3">
      <c r="A9" s="3" t="s">
        <v>814</v>
      </c>
    </row>
    <row r="10" spans="1:3">
      <c r="A10" s="4" t="s">
        <v>816</v>
      </c>
      <c r="C10" s="6" t="n">
        <v>8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60</v>
      </c>
    </row>
    <row r="2" spans="1:2">
      <c r="B2" s="2" t="s">
        <v>557</v>
      </c>
    </row>
    <row r="3" spans="1:2">
      <c r="A3" s="3" t="s">
        <v>821</v>
      </c>
    </row>
    <row r="4" spans="1:2">
      <c r="A4" s="4" t="s">
        <v>485</v>
      </c>
      <c r="B4" s="8" t="n">
        <v>7.6</v>
      </c>
    </row>
    <row r="5" spans="1:2">
      <c r="A5" s="4" t="s">
        <v>822</v>
      </c>
      <c r="B5" s="9" t="n">
        <v>3.2</v>
      </c>
    </row>
    <row r="6" spans="1:2">
      <c r="A6" s="4" t="s">
        <v>823</v>
      </c>
      <c r="B6" s="9" t="n">
        <v>1.6</v>
      </c>
    </row>
    <row r="7" spans="1:2">
      <c r="A7" s="4" t="s">
        <v>824</v>
      </c>
      <c r="B7" s="8" t="n">
        <v>0.6</v>
      </c>
    </row>
    <row r="8" spans="1:2">
      <c r="A8" s="4" t="s">
        <v>525</v>
      </c>
    </row>
    <row r="9" spans="1:2">
      <c r="A9" s="3" t="s">
        <v>821</v>
      </c>
    </row>
    <row r="10" spans="1:2">
      <c r="A10" s="4" t="s">
        <v>825</v>
      </c>
      <c r="B10" s="4" t="s">
        <v>826</v>
      </c>
    </row>
    <row r="11" spans="1:2">
      <c r="A11" s="4" t="s">
        <v>526</v>
      </c>
    </row>
    <row r="12" spans="1:2">
      <c r="A12" s="3" t="s">
        <v>821</v>
      </c>
    </row>
    <row r="13" spans="1:2">
      <c r="A13" s="4" t="s">
        <v>825</v>
      </c>
      <c r="B13" s="4" t="s">
        <v>827</v>
      </c>
    </row>
    <row r="14" spans="1:2">
      <c r="A14" s="4" t="s">
        <v>828</v>
      </c>
    </row>
    <row r="15" spans="1:2">
      <c r="A15" s="3" t="s">
        <v>821</v>
      </c>
    </row>
    <row r="16" spans="1:2">
      <c r="A16" s="4" t="s">
        <v>829</v>
      </c>
      <c r="B16" s="6" t="n">
        <v>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00:58Z</dcterms:created>
  <dcterms:modified xmlns:dcterms="http://purl.org/dc/terms/" xmlns:xsi="http://www.w3.org/2001/XMLSchema-instance" xsi:type="dcterms:W3CDTF">2019-11-04T16:00:58Z</dcterms:modified>
</cp:coreProperties>
</file>